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Notes Payable and Long-Term Deb" sheetId="14" state="visible" r:id="rId14"/>
    <sheet xmlns:r="http://schemas.openxmlformats.org/officeDocument/2006/relationships" name="Asset-Backed Securitization Pro" sheetId="15" state="visible" r:id="rId15"/>
    <sheet xmlns:r="http://schemas.openxmlformats.org/officeDocument/2006/relationships" name="Accrued Expenses" sheetId="16" state="visible" r:id="rId16"/>
    <sheet xmlns:r="http://schemas.openxmlformats.org/officeDocument/2006/relationships" name="Postretirement and Other Employ"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Concentration of Risk and Segme" sheetId="20" state="visible" r:id="rId20"/>
    <sheet xmlns:r="http://schemas.openxmlformats.org/officeDocument/2006/relationships" name="Restructuring, Severance and Re" sheetId="21" state="visible" r:id="rId21"/>
    <sheet xmlns:r="http://schemas.openxmlformats.org/officeDocument/2006/relationships" name="Income Taxes" sheetId="22" state="visible" r:id="rId22"/>
    <sheet xmlns:r="http://schemas.openxmlformats.org/officeDocument/2006/relationships" name="Business Acquisition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New Accounting Guidance" sheetId="26" state="visible" r:id="rId26"/>
    <sheet xmlns:r="http://schemas.openxmlformats.org/officeDocument/2006/relationships" name="Schedule of Valuation and Quali"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Trade Accounts Receivable Sal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Notes Payable and Long-Term D_2" sheetId="35" state="visible" r:id="rId35"/>
    <sheet xmlns:r="http://schemas.openxmlformats.org/officeDocument/2006/relationships" name="Asset-Backed Securitization P_2" sheetId="36" state="visible" r:id="rId36"/>
    <sheet xmlns:r="http://schemas.openxmlformats.org/officeDocument/2006/relationships" name="Accrued Expenses (Table)" sheetId="37" state="visible" r:id="rId37"/>
    <sheet xmlns:r="http://schemas.openxmlformats.org/officeDocument/2006/relationships" name="Postretirement and Other Empl_2" sheetId="38" state="visible" r:id="rId38"/>
    <sheet xmlns:r="http://schemas.openxmlformats.org/officeDocument/2006/relationships" name="Derivative Financial Instrume_2" sheetId="39" state="visible" r:id="rId39"/>
    <sheet xmlns:r="http://schemas.openxmlformats.org/officeDocument/2006/relationships" name="Stockholders' Equity (Tables)" sheetId="40" state="visible" r:id="rId40"/>
    <sheet xmlns:r="http://schemas.openxmlformats.org/officeDocument/2006/relationships" name="Concentration of Risk and Seg_2" sheetId="41" state="visible" r:id="rId41"/>
    <sheet xmlns:r="http://schemas.openxmlformats.org/officeDocument/2006/relationships" name="Restructuring, Severance and _2"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Trade Accounts Receivable Sal_3" sheetId="52" state="visible" r:id="rId52"/>
    <sheet xmlns:r="http://schemas.openxmlformats.org/officeDocument/2006/relationships" name="Trade Accounts Receivable Sal_4"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Leases (Additional Information)" sheetId="58" state="visible" r:id="rId58"/>
    <sheet xmlns:r="http://schemas.openxmlformats.org/officeDocument/2006/relationships" name="Leases (Lease Assets and Liabil" sheetId="59" state="visible" r:id="rId59"/>
    <sheet xmlns:r="http://schemas.openxmlformats.org/officeDocument/2006/relationships" name="Leases (Summary of Income and E" sheetId="60" state="visible" r:id="rId60"/>
    <sheet xmlns:r="http://schemas.openxmlformats.org/officeDocument/2006/relationships" name="Leases (Lease Term and Discount" sheetId="61" state="visible" r:id="rId61"/>
    <sheet xmlns:r="http://schemas.openxmlformats.org/officeDocument/2006/relationships" name="Leases (Supplemental Cash Flow " sheetId="62" state="visible" r:id="rId62"/>
    <sheet xmlns:r="http://schemas.openxmlformats.org/officeDocument/2006/relationships" name="Leases (Future Minimum Lease Pa" sheetId="63" state="visible" r:id="rId63"/>
    <sheet xmlns:r="http://schemas.openxmlformats.org/officeDocument/2006/relationships" name="Leases (Future Minimum Lease 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Notes Payable and Long-Term D_3" sheetId="70" state="visible" r:id="rId70"/>
    <sheet xmlns:r="http://schemas.openxmlformats.org/officeDocument/2006/relationships" name="Notes Payable and Long-Term D_4" sheetId="71" state="visible" r:id="rId71"/>
    <sheet xmlns:r="http://schemas.openxmlformats.org/officeDocument/2006/relationships" name="Notes Payable and Long-Term D_5" sheetId="72" state="visible" r:id="rId72"/>
    <sheet xmlns:r="http://schemas.openxmlformats.org/officeDocument/2006/relationships" name="Notes Payable and Long-Term D_6" sheetId="73" state="visible" r:id="rId73"/>
    <sheet xmlns:r="http://schemas.openxmlformats.org/officeDocument/2006/relationships" name="Asset-Backed Securitization P_3" sheetId="74" state="visible" r:id="rId74"/>
    <sheet xmlns:r="http://schemas.openxmlformats.org/officeDocument/2006/relationships" name="Asset-Backed Securitization P_4" sheetId="75" state="visible" r:id="rId75"/>
    <sheet xmlns:r="http://schemas.openxmlformats.org/officeDocument/2006/relationships" name="Asset-Backed Securitization P_5" sheetId="76" state="visible" r:id="rId76"/>
    <sheet xmlns:r="http://schemas.openxmlformats.org/officeDocument/2006/relationships" name="Accrued Expenses (Details)" sheetId="77" state="visible" r:id="rId77"/>
    <sheet xmlns:r="http://schemas.openxmlformats.org/officeDocument/2006/relationships" name="Postretirement and Other Empl_3" sheetId="78" state="visible" r:id="rId78"/>
    <sheet xmlns:r="http://schemas.openxmlformats.org/officeDocument/2006/relationships" name="Postretirement and Other Empl_4" sheetId="79" state="visible" r:id="rId79"/>
    <sheet xmlns:r="http://schemas.openxmlformats.org/officeDocument/2006/relationships" name="Postretirement and Other Empl_5" sheetId="80" state="visible" r:id="rId80"/>
    <sheet xmlns:r="http://schemas.openxmlformats.org/officeDocument/2006/relationships" name="Postretirement and Other Empl_6" sheetId="81" state="visible" r:id="rId81"/>
    <sheet xmlns:r="http://schemas.openxmlformats.org/officeDocument/2006/relationships" name="Postretirement and Other Empl_7" sheetId="82" state="visible" r:id="rId82"/>
    <sheet xmlns:r="http://schemas.openxmlformats.org/officeDocument/2006/relationships" name="Postretirement and Other Empl_8" sheetId="83" state="visible" r:id="rId83"/>
    <sheet xmlns:r="http://schemas.openxmlformats.org/officeDocument/2006/relationships" name="Postretirement and Other Empl_9"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Stockholders' Equity (Recognize" sheetId="88" state="visible" r:id="rId88"/>
    <sheet xmlns:r="http://schemas.openxmlformats.org/officeDocument/2006/relationships" name="Stockholders' Equity (Equity Co" sheetId="89" state="visible" r:id="rId89"/>
    <sheet xmlns:r="http://schemas.openxmlformats.org/officeDocument/2006/relationships" name="Stockholders' Equity (Shares Av" sheetId="90" state="visible" r:id="rId90"/>
    <sheet xmlns:r="http://schemas.openxmlformats.org/officeDocument/2006/relationships" name="Stockholders' Equity (SARs Acti" sheetId="91" state="visible" r:id="rId91"/>
    <sheet xmlns:r="http://schemas.openxmlformats.org/officeDocument/2006/relationships" name="Stockholders' Equity (Restricte" sheetId="92" state="visible" r:id="rId92"/>
    <sheet xmlns:r="http://schemas.openxmlformats.org/officeDocument/2006/relationships" name="Stockholders' Equity (Restric_2" sheetId="93" state="visible" r:id="rId93"/>
    <sheet xmlns:r="http://schemas.openxmlformats.org/officeDocument/2006/relationships" name="Stockholders' Equity (Restric_3" sheetId="94" state="visible" r:id="rId94"/>
    <sheet xmlns:r="http://schemas.openxmlformats.org/officeDocument/2006/relationships" name="Stockholders' Equity (Employee " sheetId="95" state="visible" r:id="rId95"/>
    <sheet xmlns:r="http://schemas.openxmlformats.org/officeDocument/2006/relationships" name="Stockholders' Equity (Black-Sch" sheetId="96" state="visible" r:id="rId96"/>
    <sheet xmlns:r="http://schemas.openxmlformats.org/officeDocument/2006/relationships" name="Stockholders' Equity (Dividends" sheetId="97" state="visible" r:id="rId97"/>
    <sheet xmlns:r="http://schemas.openxmlformats.org/officeDocument/2006/relationships" name="Stockholders' Equity (Common St" sheetId="98" state="visible" r:id="rId98"/>
    <sheet xmlns:r="http://schemas.openxmlformats.org/officeDocument/2006/relationships" name="Concentration of Risk and Seg_3" sheetId="99" state="visible" r:id="rId99"/>
    <sheet xmlns:r="http://schemas.openxmlformats.org/officeDocument/2006/relationships" name="Concentration of Risk and Seg_4" sheetId="100" state="visible" r:id="rId100"/>
    <sheet xmlns:r="http://schemas.openxmlformats.org/officeDocument/2006/relationships" name="Concentration of Risk and Seg_5" sheetId="101" state="visible" r:id="rId101"/>
    <sheet xmlns:r="http://schemas.openxmlformats.org/officeDocument/2006/relationships" name="Concentration of Risk and Seg_6" sheetId="102" state="visible" r:id="rId102"/>
    <sheet xmlns:r="http://schemas.openxmlformats.org/officeDocument/2006/relationships" name="Concentration of Risk and Seg_7" sheetId="103" state="visible" r:id="rId103"/>
    <sheet xmlns:r="http://schemas.openxmlformats.org/officeDocument/2006/relationships" name="Concentration of Risk and Seg_8" sheetId="104" state="visible" r:id="rId104"/>
    <sheet xmlns:r="http://schemas.openxmlformats.org/officeDocument/2006/relationships" name="Concentration of Risk and Seg_9" sheetId="105" state="visible" r:id="rId105"/>
    <sheet xmlns:r="http://schemas.openxmlformats.org/officeDocument/2006/relationships" name="Concentration of Risk and Se_10" sheetId="106" state="visible" r:id="rId106"/>
    <sheet xmlns:r="http://schemas.openxmlformats.org/officeDocument/2006/relationships" name="Restructuring, Severance and _3" sheetId="107" state="visible" r:id="rId107"/>
    <sheet xmlns:r="http://schemas.openxmlformats.org/officeDocument/2006/relationships" name="Restructuring, Severance and _4" sheetId="108" state="visible" r:id="rId108"/>
    <sheet xmlns:r="http://schemas.openxmlformats.org/officeDocument/2006/relationships" name="Restructuring, Severance and _5" sheetId="109" state="visible" r:id="rId109"/>
    <sheet xmlns:r="http://schemas.openxmlformats.org/officeDocument/2006/relationships" name="Income Taxes (Income (Loss) Fro" sheetId="110" state="visible" r:id="rId110"/>
    <sheet xmlns:r="http://schemas.openxmlformats.org/officeDocument/2006/relationships" name="Income Taxes (Income Tax Expens" sheetId="111" state="visible" r:id="rId111"/>
    <sheet xmlns:r="http://schemas.openxmlformats.org/officeDocument/2006/relationships" name="Income Taxes (Reconciliation of" sheetId="112" state="visible" r:id="rId112"/>
    <sheet xmlns:r="http://schemas.openxmlformats.org/officeDocument/2006/relationships" name="Income Taxes (Deferred Tax Asse" sheetId="113" state="visible" r:id="rId113"/>
    <sheet xmlns:r="http://schemas.openxmlformats.org/officeDocument/2006/relationships" name="Income Taxes (Additional Inform" sheetId="114" state="visible" r:id="rId114"/>
    <sheet xmlns:r="http://schemas.openxmlformats.org/officeDocument/2006/relationships" name="Income Taxes (Tax Carryforwards" sheetId="115" state="visible" r:id="rId115"/>
    <sheet xmlns:r="http://schemas.openxmlformats.org/officeDocument/2006/relationships" name="Income Taxes (Reconciliations o" sheetId="116" state="visible" r:id="rId116"/>
    <sheet xmlns:r="http://schemas.openxmlformats.org/officeDocument/2006/relationships" name="Business Acquisitions (Fiscal Y" sheetId="117" state="visible" r:id="rId117"/>
    <sheet xmlns:r="http://schemas.openxmlformats.org/officeDocument/2006/relationships" name="Business Acquisitions (Fiscal_2" sheetId="118" state="visible" r:id="rId118"/>
    <sheet xmlns:r="http://schemas.openxmlformats.org/officeDocument/2006/relationships" name="Fair Value Measurements (Fair V" sheetId="119" state="visible" r:id="rId119"/>
    <sheet xmlns:r="http://schemas.openxmlformats.org/officeDocument/2006/relationships" name="Fair Value Measurements (Assets" sheetId="120" state="visible" r:id="rId120"/>
    <sheet xmlns:r="http://schemas.openxmlformats.org/officeDocument/2006/relationships" name="Fair Value Measurements (Fair_2" sheetId="121" state="visible" r:id="rId121"/>
    <sheet xmlns:r="http://schemas.openxmlformats.org/officeDocument/2006/relationships" name="Commitments and Contingencies (" sheetId="122" state="visible" r:id="rId122"/>
    <sheet xmlns:r="http://schemas.openxmlformats.org/officeDocument/2006/relationships" name="Schedule of Valuation and Qua_2" sheetId="123" state="visible" r:id="rId12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_(&quot;SFr &quot;#,##0_);_(&quot;SFr &quot;(#,##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0</t>
        </is>
      </c>
      <c r="C2" s="2" t="inlineStr">
        <is>
          <t>Oct. 14, 2020</t>
        </is>
      </c>
      <c r="D2" s="2" t="inlineStr">
        <is>
          <t>Feb.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1-14063</t>
        </is>
      </c>
    </row>
    <row r="9">
      <c r="A9" s="4" t="inlineStr">
        <is>
          <t>Entity Registrant Name</t>
        </is>
      </c>
      <c r="B9" s="4" t="inlineStr">
        <is>
          <t>JABIL INC</t>
        </is>
      </c>
    </row>
    <row r="10">
      <c r="A10" s="4" t="inlineStr">
        <is>
          <t>Entity Incorporation, State or Country Code</t>
        </is>
      </c>
      <c r="B10" s="4" t="inlineStr">
        <is>
          <t>DE</t>
        </is>
      </c>
    </row>
    <row r="11">
      <c r="A11" s="4" t="inlineStr">
        <is>
          <t>Entity Tax Identification Number</t>
        </is>
      </c>
      <c r="B11" s="4" t="inlineStr">
        <is>
          <t>38-1886260</t>
        </is>
      </c>
    </row>
    <row r="12">
      <c r="A12" s="4" t="inlineStr">
        <is>
          <t>Entity Address, Address Line One</t>
        </is>
      </c>
      <c r="B12" s="4" t="inlineStr">
        <is>
          <t>10560 Dr. Martin Luther King, Jr. Street North</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77-9749</t>
        </is>
      </c>
    </row>
    <row r="18">
      <c r="A18" s="4" t="inlineStr">
        <is>
          <t>Title of 12(b) Security</t>
        </is>
      </c>
      <c r="B18" s="4" t="inlineStr">
        <is>
          <t>Common Stock, $0.001 par value per share</t>
        </is>
      </c>
    </row>
    <row r="19">
      <c r="A19" s="4" t="inlineStr">
        <is>
          <t>Trading Symbol</t>
        </is>
      </c>
      <c r="B19" s="4" t="inlineStr">
        <is>
          <t>JB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Auditor Attestation Flag</t>
        </is>
      </c>
      <c r="B28" s="4" t="inlineStr">
        <is>
          <t>true</t>
        </is>
      </c>
    </row>
    <row r="29">
      <c r="A29" s="4" t="inlineStr">
        <is>
          <t>Entity Shell Company</t>
        </is>
      </c>
      <c r="B29" s="4" t="inlineStr">
        <is>
          <t>false</t>
        </is>
      </c>
    </row>
    <row r="30">
      <c r="A30" s="4" t="inlineStr">
        <is>
          <t>Entity Public Float</t>
        </is>
      </c>
      <c r="D30" s="5" t="n">
        <v>4.7</v>
      </c>
    </row>
    <row r="31">
      <c r="A31" s="4" t="inlineStr">
        <is>
          <t>Entity Common Stock, Shares Outstanding</t>
        </is>
      </c>
      <c r="C31" s="6" t="n">
        <v>149550360</v>
      </c>
    </row>
    <row r="32">
      <c r="A32" s="4" t="inlineStr">
        <is>
          <t>Documents Incorporated by Reference</t>
        </is>
      </c>
      <c r="B32" s="4" t="inlineStr">
        <is>
          <t>DOCUMENTS INCORPORATED BY REFERENCE We have incorporated by reference portions of our Proxy Statement for our annual meeting of shareholders expected to be held on January 21, 2021 into Part III hereof, to the extent indicated herein.</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898293</t>
        </is>
      </c>
    </row>
    <row r="37">
      <c r="A37" s="4" t="inlineStr">
        <is>
          <t>Current Fiscal Year End Date</t>
        </is>
      </c>
      <c r="B37"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0</t>
        </is>
      </c>
    </row>
    <row r="3">
      <c r="A3" s="3" t="inlineStr">
        <is>
          <t>Inventory Disclosure [Abstract]</t>
        </is>
      </c>
    </row>
    <row r="4">
      <c r="A4" s="4" t="inlineStr">
        <is>
          <t>Inventories</t>
        </is>
      </c>
      <c r="B4" s="4" t="inlineStr">
        <is>
          <t>Inventories Inventories consist of the following (in thousands):
August 31, 2020 August 31, 2019
Raw materials $ 2,389,719 $ 2,310,081
Work in process 450,781 468,217
Finished goods 376,542 314,258
Reserve for excess and obsolete inventory (85,259 ) (69,553 )
Inventories, net $ 3,131,783 $ 3,023,00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 of Risk and Segment Data (Concentration of Risk) (Details)</t>
        </is>
      </c>
      <c r="B1" s="2" t="inlineStr">
        <is>
          <t>12 Months Ended</t>
        </is>
      </c>
    </row>
    <row r="2">
      <c r="B2" s="2" t="inlineStr">
        <is>
          <t>Aug. 31, 2020</t>
        </is>
      </c>
      <c r="C2" s="2" t="inlineStr">
        <is>
          <t>Aug. 31, 2019</t>
        </is>
      </c>
      <c r="D2" s="2" t="inlineStr">
        <is>
          <t>Aug. 31, 2018</t>
        </is>
      </c>
    </row>
    <row r="3">
      <c r="A3" s="4" t="inlineStr">
        <is>
          <t>Net Revenue | Apple, Inc.</t>
        </is>
      </c>
    </row>
    <row r="4">
      <c r="A4" s="3" t="inlineStr">
        <is>
          <t>Revenue, Major Customer [Line Items]</t>
        </is>
      </c>
    </row>
    <row r="5">
      <c r="A5" s="4" t="inlineStr">
        <is>
          <t>Concentration of risk percentage (as a percent)</t>
        </is>
      </c>
      <c r="B5" s="4" t="inlineStr">
        <is>
          <t>20.00%</t>
        </is>
      </c>
      <c r="C5" s="4" t="inlineStr">
        <is>
          <t>22.00%</t>
        </is>
      </c>
      <c r="D5" s="4" t="inlineStr">
        <is>
          <t>28.00%</t>
        </is>
      </c>
    </row>
    <row r="6">
      <c r="A6" s="4" t="inlineStr">
        <is>
          <t>Net Revenue | Amazon.com</t>
        </is>
      </c>
    </row>
    <row r="7">
      <c r="A7" s="3" t="inlineStr">
        <is>
          <t>Revenue, Major Customer [Line Items]</t>
        </is>
      </c>
    </row>
    <row r="8">
      <c r="A8" s="4" t="inlineStr">
        <is>
          <t>Concentration of risk percentage (as a percent)</t>
        </is>
      </c>
      <c r="B8" s="4" t="inlineStr">
        <is>
          <t>11.00%</t>
        </is>
      </c>
      <c r="C8" s="4" t="inlineStr">
        <is>
          <t xml:space="preserve"> </t>
        </is>
      </c>
      <c r="D8" s="4" t="inlineStr">
        <is>
          <t xml:space="preserve"> </t>
        </is>
      </c>
    </row>
    <row r="9">
      <c r="A9" s="4" t="inlineStr">
        <is>
          <t>Accounts Receivable | Apple, Inc.</t>
        </is>
      </c>
    </row>
    <row r="10">
      <c r="A10" s="3" t="inlineStr">
        <is>
          <t>Revenue, Major Customer [Line Items]</t>
        </is>
      </c>
    </row>
    <row r="11">
      <c r="A11" s="4" t="inlineStr">
        <is>
          <t>Concentration of risk percentage (as a percent)</t>
        </is>
      </c>
      <c r="B11" s="4" t="inlineStr">
        <is>
          <t xml:space="preserve"> </t>
        </is>
      </c>
      <c r="C11" s="4" t="inlineStr">
        <is>
          <t xml:space="preserve"> </t>
        </is>
      </c>
    </row>
    <row r="12">
      <c r="A12" s="4" t="inlineStr">
        <is>
          <t>Accounts Receivable | Amazon.com</t>
        </is>
      </c>
    </row>
    <row r="13">
      <c r="A13" s="3" t="inlineStr">
        <is>
          <t>Revenue, Major Customer [Line Items]</t>
        </is>
      </c>
    </row>
    <row r="14">
      <c r="A14" s="4" t="inlineStr">
        <is>
          <t>Concentration of risk percentage (as a percent)</t>
        </is>
      </c>
      <c r="B14" s="4" t="inlineStr">
        <is>
          <t xml:space="preserve"> </t>
        </is>
      </c>
      <c r="C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ntration of Risk and Segment Data (Revenues Disaggregated by Segment) (Details) - USD ($) $ in Thousands</t>
        </is>
      </c>
      <c r="B1" s="2" t="inlineStr">
        <is>
          <t>Sep. 01, 2018</t>
        </is>
      </c>
      <c r="C1" s="2" t="inlineStr">
        <is>
          <t>Aug. 31, 2020</t>
        </is>
      </c>
      <c r="D1" s="2" t="inlineStr">
        <is>
          <t>Aug. 31, 2019</t>
        </is>
      </c>
      <c r="E1" s="2" t="inlineStr">
        <is>
          <t>Aug. 31, 2018</t>
        </is>
      </c>
    </row>
    <row r="2">
      <c r="A2" s="3" t="inlineStr">
        <is>
          <t>Disaggregation of Revenue [Line Items]</t>
        </is>
      </c>
    </row>
    <row r="3">
      <c r="A3" s="4" t="inlineStr">
        <is>
          <t>Net revenue</t>
        </is>
      </c>
      <c r="C3" s="7" t="n">
        <v>27266438</v>
      </c>
      <c r="D3" s="7" t="n">
        <v>25282320</v>
      </c>
      <c r="E3" s="7" t="n">
        <v>22095416</v>
      </c>
    </row>
    <row r="4">
      <c r="A4" s="4" t="inlineStr">
        <is>
          <t>Point in time</t>
        </is>
      </c>
    </row>
    <row r="5">
      <c r="A5" s="3" t="inlineStr">
        <is>
          <t>Disaggregation of Revenue [Line Items]</t>
        </is>
      </c>
    </row>
    <row r="6">
      <c r="A6" s="4" t="inlineStr">
        <is>
          <t>Net revenue</t>
        </is>
      </c>
      <c r="C6" s="6" t="n">
        <v>10431114</v>
      </c>
      <c r="D6" s="6" t="n">
        <v>8932798</v>
      </c>
    </row>
    <row r="7">
      <c r="A7" s="4" t="inlineStr">
        <is>
          <t>Over time</t>
        </is>
      </c>
    </row>
    <row r="8">
      <c r="A8" s="3" t="inlineStr">
        <is>
          <t>Disaggregation of Revenue [Line Items]</t>
        </is>
      </c>
    </row>
    <row r="9">
      <c r="A9" s="4" t="inlineStr">
        <is>
          <t>Net revenue</t>
        </is>
      </c>
      <c r="C9" s="6" t="n">
        <v>16835324</v>
      </c>
      <c r="D9" s="6" t="n">
        <v>16349522</v>
      </c>
    </row>
    <row r="10">
      <c r="A10" s="4" t="inlineStr">
        <is>
          <t>EMS</t>
        </is>
      </c>
    </row>
    <row r="11">
      <c r="A11" s="3" t="inlineStr">
        <is>
          <t>Disaggregation of Revenue [Line Items]</t>
        </is>
      </c>
    </row>
    <row r="12">
      <c r="A12" s="4" t="inlineStr">
        <is>
          <t>Net revenue</t>
        </is>
      </c>
      <c r="C12" s="6" t="n">
        <v>16612022</v>
      </c>
      <c r="D12" s="6" t="n">
        <v>15430529</v>
      </c>
      <c r="E12" s="6" t="n">
        <v>12268600</v>
      </c>
    </row>
    <row r="13">
      <c r="A13" s="4" t="inlineStr">
        <is>
          <t>EMS | Point in time</t>
        </is>
      </c>
    </row>
    <row r="14">
      <c r="A14" s="3" t="inlineStr">
        <is>
          <t>Disaggregation of Revenue [Line Items]</t>
        </is>
      </c>
    </row>
    <row r="15">
      <c r="A15" s="4" t="inlineStr">
        <is>
          <t>Net revenue</t>
        </is>
      </c>
      <c r="C15" s="6" t="n">
        <v>4385128</v>
      </c>
      <c r="D15" s="6" t="n">
        <v>2877082</v>
      </c>
    </row>
    <row r="16">
      <c r="A16" s="4" t="inlineStr">
        <is>
          <t>EMS | Over time</t>
        </is>
      </c>
    </row>
    <row r="17">
      <c r="A17" s="3" t="inlineStr">
        <is>
          <t>Disaggregation of Revenue [Line Items]</t>
        </is>
      </c>
    </row>
    <row r="18">
      <c r="A18" s="4" t="inlineStr">
        <is>
          <t>Net revenue</t>
        </is>
      </c>
      <c r="C18" s="6" t="n">
        <v>12226894</v>
      </c>
      <c r="D18" s="6" t="n">
        <v>12553447</v>
      </c>
    </row>
    <row r="19">
      <c r="A19" s="4" t="inlineStr">
        <is>
          <t>DMS</t>
        </is>
      </c>
    </row>
    <row r="20">
      <c r="A20" s="3" t="inlineStr">
        <is>
          <t>Disaggregation of Revenue [Line Items]</t>
        </is>
      </c>
    </row>
    <row r="21">
      <c r="A21" s="4" t="inlineStr">
        <is>
          <t>Net revenue</t>
        </is>
      </c>
      <c r="C21" s="6" t="n">
        <v>10654416</v>
      </c>
      <c r="D21" s="6" t="n">
        <v>9851791</v>
      </c>
      <c r="E21" s="7" t="n">
        <v>9826816</v>
      </c>
    </row>
    <row r="22">
      <c r="A22" s="4" t="inlineStr">
        <is>
          <t>DMS | Point in time</t>
        </is>
      </c>
    </row>
    <row r="23">
      <c r="A23" s="3" t="inlineStr">
        <is>
          <t>Disaggregation of Revenue [Line Items]</t>
        </is>
      </c>
    </row>
    <row r="24">
      <c r="A24" s="4" t="inlineStr">
        <is>
          <t>Net revenue</t>
        </is>
      </c>
      <c r="C24" s="6" t="n">
        <v>6045986</v>
      </c>
      <c r="D24" s="6" t="n">
        <v>6055716</v>
      </c>
    </row>
    <row r="25">
      <c r="A25" s="4" t="inlineStr">
        <is>
          <t>DMS | Over time</t>
        </is>
      </c>
    </row>
    <row r="26">
      <c r="A26" s="3" t="inlineStr">
        <is>
          <t>Disaggregation of Revenue [Line Items]</t>
        </is>
      </c>
    </row>
    <row r="27">
      <c r="A27" s="4" t="inlineStr">
        <is>
          <t>Net revenue</t>
        </is>
      </c>
      <c r="C27" s="7" t="n">
        <v>4608430</v>
      </c>
      <c r="D27" s="7" t="n">
        <v>3796075</v>
      </c>
    </row>
    <row r="28">
      <c r="A28" s="4" t="inlineStr">
        <is>
          <t>ASU 2014-09</t>
        </is>
      </c>
    </row>
    <row r="29">
      <c r="A29" s="3" t="inlineStr">
        <is>
          <t>Disaggregation of Revenue [Line Items]</t>
        </is>
      </c>
    </row>
    <row r="30">
      <c r="A30" s="4" t="inlineStr">
        <is>
          <t>Net revenue</t>
        </is>
      </c>
      <c r="B30" s="7" t="n">
        <v>42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Segment Revenue) (Details) - USD ($) $ in Thousands</t>
        </is>
      </c>
      <c r="B1" s="2" t="inlineStr">
        <is>
          <t>12 Months Ended</t>
        </is>
      </c>
    </row>
    <row r="2">
      <c r="B2" s="2" t="inlineStr">
        <is>
          <t>Aug. 31, 2020</t>
        </is>
      </c>
      <c r="C2" s="2" t="inlineStr">
        <is>
          <t>Aug. 31, 2019</t>
        </is>
      </c>
      <c r="D2" s="2" t="inlineStr">
        <is>
          <t>Aug. 31, 2018</t>
        </is>
      </c>
    </row>
    <row r="3">
      <c r="A3" s="3" t="inlineStr">
        <is>
          <t>Segment Reporting, Revenue Reconciling Item [Line Items]</t>
        </is>
      </c>
    </row>
    <row r="4">
      <c r="A4" s="4" t="inlineStr">
        <is>
          <t>Net revenue</t>
        </is>
      </c>
      <c r="B4" s="7" t="n">
        <v>27266438</v>
      </c>
      <c r="C4" s="7" t="n">
        <v>25282320</v>
      </c>
      <c r="D4" s="7" t="n">
        <v>22095416</v>
      </c>
    </row>
    <row r="5">
      <c r="A5" s="4" t="inlineStr">
        <is>
          <t>EMS</t>
        </is>
      </c>
    </row>
    <row r="6">
      <c r="A6" s="3" t="inlineStr">
        <is>
          <t>Segment Reporting, Revenue Reconciling Item [Line Items]</t>
        </is>
      </c>
    </row>
    <row r="7">
      <c r="A7" s="4" t="inlineStr">
        <is>
          <t>Net revenue</t>
        </is>
      </c>
      <c r="B7" s="6" t="n">
        <v>16612022</v>
      </c>
      <c r="C7" s="6" t="n">
        <v>15430529</v>
      </c>
      <c r="D7" s="6" t="n">
        <v>12268600</v>
      </c>
    </row>
    <row r="8">
      <c r="A8" s="4" t="inlineStr">
        <is>
          <t>DMS</t>
        </is>
      </c>
    </row>
    <row r="9">
      <c r="A9" s="3" t="inlineStr">
        <is>
          <t>Segment Reporting, Revenue Reconciling Item [Line Items]</t>
        </is>
      </c>
    </row>
    <row r="10">
      <c r="A10" s="4" t="inlineStr">
        <is>
          <t>Net revenue</t>
        </is>
      </c>
      <c r="B10" s="7" t="n">
        <v>10654416</v>
      </c>
      <c r="C10" s="7" t="n">
        <v>9851791</v>
      </c>
      <c r="D10" s="7" t="n">
        <v>98268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Segment Income) (Details) - USD ($) $ in Thousands</t>
        </is>
      </c>
      <c r="B1" s="2" t="inlineStr">
        <is>
          <t>12 Months Ended</t>
        </is>
      </c>
    </row>
    <row r="2">
      <c r="B2" s="2" t="inlineStr">
        <is>
          <t>Aug. 31, 2020</t>
        </is>
      </c>
      <c r="C2" s="2" t="inlineStr">
        <is>
          <t>Aug. 31, 2019</t>
        </is>
      </c>
      <c r="D2" s="2" t="inlineStr">
        <is>
          <t>Aug. 31, 2018</t>
        </is>
      </c>
    </row>
    <row r="3">
      <c r="A3" s="3" t="inlineStr">
        <is>
          <t>Segment Reporting, Reconciling Item for Operating Profit (Loss) from Segment to Consolidated [Line Items]</t>
        </is>
      </c>
    </row>
    <row r="4">
      <c r="A4" s="4" t="inlineStr">
        <is>
          <t>Income</t>
        </is>
      </c>
      <c r="B4" s="7" t="n">
        <v>260738</v>
      </c>
      <c r="C4" s="7" t="n">
        <v>450704</v>
      </c>
      <c r="D4" s="7" t="n">
        <v>373401</v>
      </c>
    </row>
    <row r="5">
      <c r="A5" s="3" t="inlineStr">
        <is>
          <t>Reconciling items:</t>
        </is>
      </c>
    </row>
    <row r="6">
      <c r="A6" s="4" t="inlineStr">
        <is>
          <t>Amortization of intangibles</t>
        </is>
      </c>
      <c r="B6" s="6" t="n">
        <v>-55544</v>
      </c>
      <c r="C6" s="6" t="n">
        <v>-31923</v>
      </c>
      <c r="D6" s="6" t="n">
        <v>-38490</v>
      </c>
    </row>
    <row r="7">
      <c r="A7" s="4" t="inlineStr">
        <is>
          <t>Stock-based compensation expense and related charges</t>
        </is>
      </c>
      <c r="B7" s="6" t="n">
        <v>-83084</v>
      </c>
      <c r="C7" s="6" t="n">
        <v>-61346</v>
      </c>
      <c r="D7" s="6" t="n">
        <v>-98511</v>
      </c>
    </row>
    <row r="8">
      <c r="A8" s="4" t="inlineStr">
        <is>
          <t>Restructuring, severance and related charges</t>
        </is>
      </c>
      <c r="B8" s="6" t="n">
        <v>-156586</v>
      </c>
      <c r="C8" s="6" t="n">
        <v>-25914</v>
      </c>
      <c r="D8" s="6" t="n">
        <v>-36902</v>
      </c>
    </row>
    <row r="9">
      <c r="A9" s="4" t="inlineStr">
        <is>
          <t>Loss on securities</t>
        </is>
      </c>
      <c r="B9" s="6" t="n">
        <v>-48625</v>
      </c>
      <c r="C9" s="6" t="n">
        <v>-29632</v>
      </c>
      <c r="D9" s="6" t="n">
        <v>0</v>
      </c>
    </row>
    <row r="10">
      <c r="A10" s="4" t="inlineStr">
        <is>
          <t>Interest income</t>
        </is>
      </c>
      <c r="B10" s="6" t="n">
        <v>14559</v>
      </c>
      <c r="C10" s="6" t="n">
        <v>21460</v>
      </c>
      <c r="D10" s="6" t="n">
        <v>17813</v>
      </c>
    </row>
    <row r="11">
      <c r="A11" s="4" t="inlineStr">
        <is>
          <t>Interest expense</t>
        </is>
      </c>
      <c r="B11" s="6" t="n">
        <v>-173877</v>
      </c>
      <c r="C11" s="6" t="n">
        <v>-188730</v>
      </c>
      <c r="D11" s="6" t="n">
        <v>-149002</v>
      </c>
    </row>
    <row r="12">
      <c r="A12" s="4" t="inlineStr">
        <is>
          <t>Cayey, Puerto Rico</t>
        </is>
      </c>
    </row>
    <row r="13">
      <c r="A13" s="3" t="inlineStr">
        <is>
          <t>Reconciling items:</t>
        </is>
      </c>
    </row>
    <row r="14">
      <c r="A14" s="4" t="inlineStr">
        <is>
          <t>Insurance proceeds from Hurricane Maria</t>
        </is>
      </c>
      <c r="C14" s="6" t="n">
        <v>2900</v>
      </c>
      <c r="D14" s="6" t="n">
        <v>24900</v>
      </c>
    </row>
    <row r="15">
      <c r="A15" s="4" t="inlineStr">
        <is>
          <t>Operating Segments</t>
        </is>
      </c>
    </row>
    <row r="16">
      <c r="A16" s="3" t="inlineStr">
        <is>
          <t>Segment Reporting, Reconciling Item for Operating Profit (Loss) from Segment to Consolidated [Line Items]</t>
        </is>
      </c>
    </row>
    <row r="17">
      <c r="A17" s="4" t="inlineStr">
        <is>
          <t>Income</t>
        </is>
      </c>
      <c r="B17" s="6" t="n">
        <v>864053</v>
      </c>
      <c r="C17" s="6" t="n">
        <v>876611</v>
      </c>
      <c r="D17" s="6" t="n">
        <v>768147</v>
      </c>
    </row>
    <row r="18">
      <c r="A18" s="4" t="inlineStr">
        <is>
          <t>EMS</t>
        </is>
      </c>
    </row>
    <row r="19">
      <c r="A19" s="3" t="inlineStr">
        <is>
          <t>Reconciling items:</t>
        </is>
      </c>
    </row>
    <row r="20">
      <c r="A20" s="4" t="inlineStr">
        <is>
          <t>Restructuring, severance and related charges</t>
        </is>
      </c>
      <c r="B20" s="6" t="n">
        <v>-61900</v>
      </c>
      <c r="C20" s="6" t="n">
        <v>-21500</v>
      </c>
      <c r="D20" s="6" t="n">
        <v>-16300</v>
      </c>
    </row>
    <row r="21">
      <c r="A21" s="4" t="inlineStr">
        <is>
          <t>EMS | Operating Segments</t>
        </is>
      </c>
    </row>
    <row r="22">
      <c r="A22" s="3" t="inlineStr">
        <is>
          <t>Segment Reporting, Reconciling Item for Operating Profit (Loss) from Segment to Consolidated [Line Items]</t>
        </is>
      </c>
    </row>
    <row r="23">
      <c r="A23" s="4" t="inlineStr">
        <is>
          <t>Income</t>
        </is>
      </c>
      <c r="B23" s="6" t="n">
        <v>447284</v>
      </c>
      <c r="C23" s="6" t="n">
        <v>480047</v>
      </c>
      <c r="D23" s="6" t="n">
        <v>451149</v>
      </c>
    </row>
    <row r="24">
      <c r="A24" s="4" t="inlineStr">
        <is>
          <t>DMS</t>
        </is>
      </c>
    </row>
    <row r="25">
      <c r="A25" s="3" t="inlineStr">
        <is>
          <t>Reconciling items:</t>
        </is>
      </c>
    </row>
    <row r="26">
      <c r="A26" s="4" t="inlineStr">
        <is>
          <t>Restructuring, severance and related charges</t>
        </is>
      </c>
      <c r="B26" s="6" t="n">
        <v>-75600</v>
      </c>
      <c r="C26" s="6" t="n">
        <v>-2600</v>
      </c>
      <c r="D26" s="6" t="n">
        <v>-16600</v>
      </c>
    </row>
    <row r="27">
      <c r="A27" s="4" t="inlineStr">
        <is>
          <t>DMS | Operating Segments</t>
        </is>
      </c>
    </row>
    <row r="28">
      <c r="A28" s="3" t="inlineStr">
        <is>
          <t>Segment Reporting, Reconciling Item for Operating Profit (Loss) from Segment to Consolidated [Line Items]</t>
        </is>
      </c>
    </row>
    <row r="29">
      <c r="A29" s="4" t="inlineStr">
        <is>
          <t>Income</t>
        </is>
      </c>
      <c r="B29" s="6" t="n">
        <v>416769</v>
      </c>
      <c r="C29" s="6" t="n">
        <v>396564</v>
      </c>
      <c r="D29" s="6" t="n">
        <v>316998</v>
      </c>
    </row>
    <row r="30">
      <c r="A30" s="4" t="inlineStr">
        <is>
          <t>Segment Reconciling Items</t>
        </is>
      </c>
    </row>
    <row r="31">
      <c r="A31" s="3" t="inlineStr">
        <is>
          <t>Reconciling items:</t>
        </is>
      </c>
    </row>
    <row r="32">
      <c r="A32" s="4" t="inlineStr">
        <is>
          <t>Amortization of intangibles</t>
        </is>
      </c>
      <c r="B32" s="6" t="n">
        <v>-55544</v>
      </c>
      <c r="C32" s="6" t="n">
        <v>-31923</v>
      </c>
      <c r="D32" s="6" t="n">
        <v>-38490</v>
      </c>
    </row>
    <row r="33">
      <c r="A33" s="4" t="inlineStr">
        <is>
          <t>Stock-based compensation expense and related charges</t>
        </is>
      </c>
      <c r="B33" s="6" t="n">
        <v>-83084</v>
      </c>
      <c r="C33" s="6" t="n">
        <v>-61346</v>
      </c>
      <c r="D33" s="6" t="n">
        <v>-98511</v>
      </c>
    </row>
    <row r="34">
      <c r="A34" s="4" t="inlineStr">
        <is>
          <t>Restructuring, severance and related charges</t>
        </is>
      </c>
      <c r="B34" s="6" t="n">
        <v>-156586</v>
      </c>
      <c r="C34" s="6" t="n">
        <v>-25914</v>
      </c>
      <c r="D34" s="6" t="n">
        <v>-36902</v>
      </c>
    </row>
    <row r="35">
      <c r="A35" s="4" t="inlineStr">
        <is>
          <t>Distressed customer charges</t>
        </is>
      </c>
      <c r="B35" s="6" t="n">
        <v>-14963</v>
      </c>
      <c r="C35" s="6" t="n">
        <v>-6235</v>
      </c>
      <c r="D35" s="6" t="n">
        <v>-32710</v>
      </c>
    </row>
    <row r="36">
      <c r="A36" s="4" t="inlineStr">
        <is>
          <t>Business interruption and impairment charges, net</t>
        </is>
      </c>
      <c r="B36" s="6" t="n">
        <v>-5785</v>
      </c>
      <c r="C36" s="6" t="n">
        <v>2860</v>
      </c>
      <c r="D36" s="6" t="n">
        <v>-11299</v>
      </c>
    </row>
    <row r="37">
      <c r="A37" s="4" t="inlineStr">
        <is>
          <t>Acquisition and integration charges</t>
        </is>
      </c>
      <c r="B37" s="6" t="n">
        <v>-32167</v>
      </c>
      <c r="C37" s="6" t="n">
        <v>-52697</v>
      </c>
      <c r="D37" s="6" t="n">
        <v>-8082</v>
      </c>
    </row>
    <row r="38">
      <c r="A38" s="4" t="inlineStr">
        <is>
          <t>Loss on securities</t>
        </is>
      </c>
      <c r="B38" s="6" t="n">
        <v>-48625</v>
      </c>
      <c r="C38" s="6" t="n">
        <v>-29632</v>
      </c>
      <c r="D38" s="6" t="n">
        <v>0</v>
      </c>
    </row>
    <row r="39">
      <c r="A39" s="4" t="inlineStr">
        <is>
          <t>Other expense (net of periodic benefit cost)</t>
        </is>
      </c>
      <c r="B39" s="6" t="n">
        <v>-47243</v>
      </c>
      <c r="C39" s="6" t="n">
        <v>-53750</v>
      </c>
      <c r="D39" s="6" t="n">
        <v>-37563</v>
      </c>
    </row>
    <row r="40">
      <c r="A40" s="4" t="inlineStr">
        <is>
          <t>Interest income</t>
        </is>
      </c>
      <c r="B40" s="6" t="n">
        <v>14559</v>
      </c>
      <c r="C40" s="6" t="n">
        <v>21460</v>
      </c>
      <c r="D40" s="6" t="n">
        <v>17813</v>
      </c>
    </row>
    <row r="41">
      <c r="A41" s="4" t="inlineStr">
        <is>
          <t>Interest expense</t>
        </is>
      </c>
      <c r="B41" s="7" t="n">
        <v>-173877</v>
      </c>
      <c r="C41" s="7" t="n">
        <v>-188730</v>
      </c>
      <c r="D41" s="7" t="n">
        <v>-1490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Segment Assets) (Details) - USD ($) $ in Thousands</t>
        </is>
      </c>
      <c r="B1" s="2" t="inlineStr">
        <is>
          <t>Aug. 31, 2020</t>
        </is>
      </c>
      <c r="C1" s="2" t="inlineStr">
        <is>
          <t>Aug. 31, 2019</t>
        </is>
      </c>
    </row>
    <row r="2">
      <c r="A2" s="3" t="inlineStr">
        <is>
          <t>Segment Reporting, Asset Reconciling Item [Line Items]</t>
        </is>
      </c>
    </row>
    <row r="3">
      <c r="A3" s="4" t="inlineStr">
        <is>
          <t>Assets</t>
        </is>
      </c>
      <c r="B3" s="7" t="n">
        <v>14397416</v>
      </c>
      <c r="C3" s="7" t="n">
        <v>12970475</v>
      </c>
    </row>
    <row r="4">
      <c r="A4" s="4" t="inlineStr">
        <is>
          <t>EMS</t>
        </is>
      </c>
    </row>
    <row r="5">
      <c r="A5" s="3" t="inlineStr">
        <is>
          <t>Segment Reporting, Asset Reconciling Item [Line Items]</t>
        </is>
      </c>
    </row>
    <row r="6">
      <c r="A6" s="4" t="inlineStr">
        <is>
          <t>Assets</t>
        </is>
      </c>
      <c r="B6" s="6" t="n">
        <v>4247897</v>
      </c>
      <c r="C6" s="6" t="n">
        <v>4353465</v>
      </c>
    </row>
    <row r="7">
      <c r="A7" s="4" t="inlineStr">
        <is>
          <t>DMS</t>
        </is>
      </c>
    </row>
    <row r="8">
      <c r="A8" s="3" t="inlineStr">
        <is>
          <t>Segment Reporting, Asset Reconciling Item [Line Items]</t>
        </is>
      </c>
    </row>
    <row r="9">
      <c r="A9" s="4" t="inlineStr">
        <is>
          <t>Assets</t>
        </is>
      </c>
      <c r="B9" s="6" t="n">
        <v>5627869</v>
      </c>
      <c r="C9" s="6" t="n">
        <v>4988198</v>
      </c>
    </row>
    <row r="10">
      <c r="A10" s="4" t="inlineStr">
        <is>
          <t>Other non-allocated assets</t>
        </is>
      </c>
    </row>
    <row r="11">
      <c r="A11" s="3" t="inlineStr">
        <is>
          <t>Segment Reporting, Asset Reconciling Item [Line Items]</t>
        </is>
      </c>
    </row>
    <row r="12">
      <c r="A12" s="4" t="inlineStr">
        <is>
          <t>Assets</t>
        </is>
      </c>
      <c r="B12" s="7" t="n">
        <v>4521650</v>
      </c>
      <c r="C12" s="7" t="n">
        <v>36288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External Net Revenue) (Details) - USD ($) $ in Thousands</t>
        </is>
      </c>
      <c r="B1" s="2" t="inlineStr">
        <is>
          <t>12 Months Ended</t>
        </is>
      </c>
    </row>
    <row r="2">
      <c r="B2" s="2" t="inlineStr">
        <is>
          <t>Aug. 31, 2020</t>
        </is>
      </c>
      <c r="C2" s="2" t="inlineStr">
        <is>
          <t>Aug. 31, 2019</t>
        </is>
      </c>
      <c r="D2" s="2" t="inlineStr">
        <is>
          <t>Aug. 31, 2018</t>
        </is>
      </c>
    </row>
    <row r="3">
      <c r="A3" s="3" t="inlineStr">
        <is>
          <t>Revenues from External Customers and Long-Lived Assets [Line Items]</t>
        </is>
      </c>
    </row>
    <row r="4">
      <c r="A4" s="4" t="inlineStr">
        <is>
          <t>Net revenue</t>
        </is>
      </c>
      <c r="B4" s="7" t="n">
        <v>27266438</v>
      </c>
      <c r="C4" s="7" t="n">
        <v>25282320</v>
      </c>
      <c r="D4" s="7" t="n">
        <v>22095416</v>
      </c>
    </row>
    <row r="5">
      <c r="A5" s="4" t="inlineStr">
        <is>
          <t>Singapore</t>
        </is>
      </c>
    </row>
    <row r="6">
      <c r="A6" s="3" t="inlineStr">
        <is>
          <t>Revenues from External Customers and Long-Lived Assets [Line Items]</t>
        </is>
      </c>
    </row>
    <row r="7">
      <c r="A7" s="4" t="inlineStr">
        <is>
          <t>Net revenue</t>
        </is>
      </c>
      <c r="B7" s="6" t="n">
        <v>6512310</v>
      </c>
      <c r="C7" s="6" t="n">
        <v>6718495</v>
      </c>
      <c r="D7" s="6" t="n">
        <v>7193414</v>
      </c>
    </row>
    <row r="8">
      <c r="A8" s="4" t="inlineStr">
        <is>
          <t>Mexico</t>
        </is>
      </c>
    </row>
    <row r="9">
      <c r="A9" s="3" t="inlineStr">
        <is>
          <t>Revenues from External Customers and Long-Lived Assets [Line Items]</t>
        </is>
      </c>
    </row>
    <row r="10">
      <c r="A10" s="4" t="inlineStr">
        <is>
          <t>Net revenue</t>
        </is>
      </c>
      <c r="B10" s="6" t="n">
        <v>4685790</v>
      </c>
      <c r="C10" s="6" t="n">
        <v>4526456</v>
      </c>
      <c r="D10" s="6" t="n">
        <v>3533437</v>
      </c>
    </row>
    <row r="11">
      <c r="A11" s="4" t="inlineStr">
        <is>
          <t>China</t>
        </is>
      </c>
    </row>
    <row r="12">
      <c r="A12" s="3" t="inlineStr">
        <is>
          <t>Revenues from External Customers and Long-Lived Assets [Line Items]</t>
        </is>
      </c>
    </row>
    <row r="13">
      <c r="A13" s="4" t="inlineStr">
        <is>
          <t>Net revenue</t>
        </is>
      </c>
      <c r="B13" s="6" t="n">
        <v>4583089</v>
      </c>
      <c r="C13" s="6" t="n">
        <v>4958462</v>
      </c>
      <c r="D13" s="6" t="n">
        <v>4585355</v>
      </c>
    </row>
    <row r="14">
      <c r="A14" s="4" t="inlineStr">
        <is>
          <t>Malaysia</t>
        </is>
      </c>
    </row>
    <row r="15">
      <c r="A15" s="3" t="inlineStr">
        <is>
          <t>Revenues from External Customers and Long-Lived Assets [Line Items]</t>
        </is>
      </c>
    </row>
    <row r="16">
      <c r="A16" s="4" t="inlineStr">
        <is>
          <t>Net revenue</t>
        </is>
      </c>
      <c r="B16" s="6" t="n">
        <v>1903163</v>
      </c>
      <c r="C16" s="6" t="n">
        <v>1681911</v>
      </c>
      <c r="D16" s="6" t="n">
        <v>1389851</v>
      </c>
    </row>
    <row r="17">
      <c r="A17" s="4" t="inlineStr">
        <is>
          <t>Vietnam</t>
        </is>
      </c>
    </row>
    <row r="18">
      <c r="A18" s="3" t="inlineStr">
        <is>
          <t>Revenues from External Customers and Long-Lived Assets [Line Items]</t>
        </is>
      </c>
    </row>
    <row r="19">
      <c r="A19" s="4" t="inlineStr">
        <is>
          <t>Net revenue</t>
        </is>
      </c>
      <c r="B19" s="6" t="n">
        <v>921083</v>
      </c>
      <c r="C19" s="6" t="n">
        <v>750367</v>
      </c>
      <c r="D19" s="6" t="n">
        <v>552709</v>
      </c>
    </row>
    <row r="20">
      <c r="A20" s="4" t="inlineStr">
        <is>
          <t>Other</t>
        </is>
      </c>
    </row>
    <row r="21">
      <c r="A21" s="3" t="inlineStr">
        <is>
          <t>Revenues from External Customers and Long-Lived Assets [Line Items]</t>
        </is>
      </c>
    </row>
    <row r="22">
      <c r="A22" s="4" t="inlineStr">
        <is>
          <t>Net revenue</t>
        </is>
      </c>
      <c r="B22" s="6" t="n">
        <v>3912536</v>
      </c>
      <c r="C22" s="6" t="n">
        <v>3548062</v>
      </c>
      <c r="D22" s="6" t="n">
        <v>2995956</v>
      </c>
    </row>
    <row r="23">
      <c r="A23" s="4" t="inlineStr">
        <is>
          <t>Foreign source revenue</t>
        </is>
      </c>
    </row>
    <row r="24">
      <c r="A24" s="3" t="inlineStr">
        <is>
          <t>Revenues from External Customers and Long-Lived Assets [Line Items]</t>
        </is>
      </c>
    </row>
    <row r="25">
      <c r="A25" s="4" t="inlineStr">
        <is>
          <t>Net revenue</t>
        </is>
      </c>
      <c r="B25" s="6" t="n">
        <v>22517971</v>
      </c>
      <c r="C25" s="6" t="n">
        <v>22183753</v>
      </c>
      <c r="D25" s="6" t="n">
        <v>20250722</v>
      </c>
    </row>
    <row r="26">
      <c r="A26" s="4" t="inlineStr">
        <is>
          <t>U.S.</t>
        </is>
      </c>
    </row>
    <row r="27">
      <c r="A27" s="3" t="inlineStr">
        <is>
          <t>Revenues from External Customers and Long-Lived Assets [Line Items]</t>
        </is>
      </c>
    </row>
    <row r="28">
      <c r="A28" s="4" t="inlineStr">
        <is>
          <t>Net revenue</t>
        </is>
      </c>
      <c r="B28" s="7" t="n">
        <v>4748467</v>
      </c>
      <c r="C28" s="7" t="n">
        <v>3098567</v>
      </c>
      <c r="D28" s="7" t="n">
        <v>18446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Long-lived Assets) (Details) - USD ($) $ in Thousands</t>
        </is>
      </c>
      <c r="B1" s="2" t="inlineStr">
        <is>
          <t>Aug. 31, 2020</t>
        </is>
      </c>
      <c r="C1" s="2" t="inlineStr">
        <is>
          <t>Aug. 31, 2019</t>
        </is>
      </c>
    </row>
    <row r="2">
      <c r="A2" s="3" t="inlineStr">
        <is>
          <t>Revenues from External Customers and Long-Lived Assets [Line Items]</t>
        </is>
      </c>
    </row>
    <row r="3">
      <c r="A3" s="4" t="inlineStr">
        <is>
          <t>Long-lived assets</t>
        </is>
      </c>
      <c r="B3" s="7" t="n">
        <v>4572035</v>
      </c>
      <c r="C3" s="7" t="n">
        <v>4212858</v>
      </c>
    </row>
    <row r="4">
      <c r="A4" s="4" t="inlineStr">
        <is>
          <t>China</t>
        </is>
      </c>
    </row>
    <row r="5">
      <c r="A5" s="3" t="inlineStr">
        <is>
          <t>Revenues from External Customers and Long-Lived Assets [Line Items]</t>
        </is>
      </c>
    </row>
    <row r="6">
      <c r="A6" s="4" t="inlineStr">
        <is>
          <t>Long-lived assets</t>
        </is>
      </c>
      <c r="B6" s="6" t="n">
        <v>1670290</v>
      </c>
      <c r="C6" s="6" t="n">
        <v>1579904</v>
      </c>
    </row>
    <row r="7">
      <c r="A7" s="4" t="inlineStr">
        <is>
          <t>Mexico</t>
        </is>
      </c>
    </row>
    <row r="8">
      <c r="A8" s="3" t="inlineStr">
        <is>
          <t>Revenues from External Customers and Long-Lived Assets [Line Items]</t>
        </is>
      </c>
    </row>
    <row r="9">
      <c r="A9" s="4" t="inlineStr">
        <is>
          <t>Long-lived assets</t>
        </is>
      </c>
      <c r="B9" s="6" t="n">
        <v>375902</v>
      </c>
      <c r="C9" s="6" t="n">
        <v>418641</v>
      </c>
    </row>
    <row r="10">
      <c r="A10" s="4" t="inlineStr">
        <is>
          <t>Malaysia</t>
        </is>
      </c>
    </row>
    <row r="11">
      <c r="A11" s="3" t="inlineStr">
        <is>
          <t>Revenues from External Customers and Long-Lived Assets [Line Items]</t>
        </is>
      </c>
    </row>
    <row r="12">
      <c r="A12" s="4" t="inlineStr">
        <is>
          <t>Long-lived assets</t>
        </is>
      </c>
      <c r="B12" s="6" t="n">
        <v>232165</v>
      </c>
      <c r="C12" s="6" t="n">
        <v>154386</v>
      </c>
    </row>
    <row r="13">
      <c r="A13" s="4" t="inlineStr">
        <is>
          <t>Switzerland</t>
        </is>
      </c>
    </row>
    <row r="14">
      <c r="A14" s="3" t="inlineStr">
        <is>
          <t>Revenues from External Customers and Long-Lived Assets [Line Items]</t>
        </is>
      </c>
    </row>
    <row r="15">
      <c r="A15" s="4" t="inlineStr">
        <is>
          <t>Long-lived assets</t>
        </is>
      </c>
      <c r="B15" s="6" t="n">
        <v>218851</v>
      </c>
      <c r="C15" s="6" t="n">
        <v>158</v>
      </c>
    </row>
    <row r="16">
      <c r="A16" s="4" t="inlineStr">
        <is>
          <t>Singapore</t>
        </is>
      </c>
    </row>
    <row r="17">
      <c r="A17" s="3" t="inlineStr">
        <is>
          <t>Revenues from External Customers and Long-Lived Assets [Line Items]</t>
        </is>
      </c>
    </row>
    <row r="18">
      <c r="A18" s="4" t="inlineStr">
        <is>
          <t>Long-lived assets</t>
        </is>
      </c>
      <c r="B18" s="6" t="n">
        <v>141659</v>
      </c>
      <c r="C18" s="6" t="n">
        <v>156028</v>
      </c>
    </row>
    <row r="19">
      <c r="A19" s="4" t="inlineStr">
        <is>
          <t>Taiwan</t>
        </is>
      </c>
    </row>
    <row r="20">
      <c r="A20" s="3" t="inlineStr">
        <is>
          <t>Revenues from External Customers and Long-Lived Assets [Line Items]</t>
        </is>
      </c>
    </row>
    <row r="21">
      <c r="A21" s="4" t="inlineStr">
        <is>
          <t>Long-lived assets</t>
        </is>
      </c>
      <c r="B21" s="6" t="n">
        <v>114594</v>
      </c>
      <c r="C21" s="6" t="n">
        <v>123608</v>
      </c>
    </row>
    <row r="22">
      <c r="A22" s="4" t="inlineStr">
        <is>
          <t>Vietnam</t>
        </is>
      </c>
    </row>
    <row r="23">
      <c r="A23" s="3" t="inlineStr">
        <is>
          <t>Revenues from External Customers and Long-Lived Assets [Line Items]</t>
        </is>
      </c>
    </row>
    <row r="24">
      <c r="A24" s="4" t="inlineStr">
        <is>
          <t>Long-lived assets</t>
        </is>
      </c>
      <c r="B24" s="6" t="n">
        <v>107857</v>
      </c>
      <c r="C24" s="6" t="n">
        <v>85728</v>
      </c>
    </row>
    <row r="25">
      <c r="A25" s="4" t="inlineStr">
        <is>
          <t>Hungary</t>
        </is>
      </c>
    </row>
    <row r="26">
      <c r="A26" s="3" t="inlineStr">
        <is>
          <t>Revenues from External Customers and Long-Lived Assets [Line Items]</t>
        </is>
      </c>
    </row>
    <row r="27">
      <c r="A27" s="4" t="inlineStr">
        <is>
          <t>Long-lived assets</t>
        </is>
      </c>
      <c r="B27" s="6" t="n">
        <v>101437</v>
      </c>
      <c r="C27" s="6" t="n">
        <v>85809</v>
      </c>
    </row>
    <row r="28">
      <c r="A28" s="4" t="inlineStr">
        <is>
          <t>Other</t>
        </is>
      </c>
    </row>
    <row r="29">
      <c r="A29" s="3" t="inlineStr">
        <is>
          <t>Revenues from External Customers and Long-Lived Assets [Line Items]</t>
        </is>
      </c>
    </row>
    <row r="30">
      <c r="A30" s="4" t="inlineStr">
        <is>
          <t>Long-lived assets</t>
        </is>
      </c>
      <c r="B30" s="6" t="n">
        <v>501453</v>
      </c>
      <c r="C30" s="6" t="n">
        <v>462261</v>
      </c>
    </row>
    <row r="31">
      <c r="A31" s="4" t="inlineStr">
        <is>
          <t>Foreign source revenue</t>
        </is>
      </c>
    </row>
    <row r="32">
      <c r="A32" s="3" t="inlineStr">
        <is>
          <t>Revenues from External Customers and Long-Lived Assets [Line Items]</t>
        </is>
      </c>
    </row>
    <row r="33">
      <c r="A33" s="4" t="inlineStr">
        <is>
          <t>Long-lived assets</t>
        </is>
      </c>
      <c r="B33" s="6" t="n">
        <v>3464208</v>
      </c>
      <c r="C33" s="6" t="n">
        <v>3066523</v>
      </c>
    </row>
    <row r="34">
      <c r="A34" s="4" t="inlineStr">
        <is>
          <t>U.S.</t>
        </is>
      </c>
    </row>
    <row r="35">
      <c r="A35" s="3" t="inlineStr">
        <is>
          <t>Revenues from External Customers and Long-Lived Assets [Line Items]</t>
        </is>
      </c>
    </row>
    <row r="36">
      <c r="A36" s="4" t="inlineStr">
        <is>
          <t>Long-lived assets</t>
        </is>
      </c>
      <c r="B36" s="7" t="n">
        <v>1107827</v>
      </c>
      <c r="C36" s="7" t="n">
        <v>11463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everance and Related Charges (Summary) (Details) - USD ($) $ in Thousands</t>
        </is>
      </c>
      <c r="B1" s="2" t="inlineStr">
        <is>
          <t>12 Months Ended</t>
        </is>
      </c>
    </row>
    <row r="2">
      <c r="B2" s="2" t="inlineStr">
        <is>
          <t>Aug. 31, 2020</t>
        </is>
      </c>
      <c r="C2" s="2" t="inlineStr">
        <is>
          <t>Aug. 31, 2019</t>
        </is>
      </c>
      <c r="D2" s="2" t="inlineStr">
        <is>
          <t>Aug. 31, 2018</t>
        </is>
      </c>
    </row>
    <row r="3">
      <c r="A3" s="3" t="inlineStr">
        <is>
          <t>Restructuring Cost and Reserve [Line Items]</t>
        </is>
      </c>
    </row>
    <row r="4">
      <c r="A4" s="4" t="inlineStr">
        <is>
          <t>Restructuring, severance and related charges</t>
        </is>
      </c>
      <c r="B4" s="7" t="n">
        <v>156586</v>
      </c>
      <c r="C4" s="7" t="n">
        <v>25914</v>
      </c>
      <c r="D4" s="7" t="n">
        <v>36902</v>
      </c>
    </row>
    <row r="5">
      <c r="A5" s="4" t="inlineStr">
        <is>
          <t>EMS</t>
        </is>
      </c>
    </row>
    <row r="6">
      <c r="A6" s="3" t="inlineStr">
        <is>
          <t>Restructuring Cost and Reserve [Line Items]</t>
        </is>
      </c>
    </row>
    <row r="7">
      <c r="A7" s="4" t="inlineStr">
        <is>
          <t>Restructuring, severance and related charges</t>
        </is>
      </c>
      <c r="B7" s="6" t="n">
        <v>61900</v>
      </c>
      <c r="C7" s="6" t="n">
        <v>21500</v>
      </c>
      <c r="D7" s="6" t="n">
        <v>16300</v>
      </c>
    </row>
    <row r="8">
      <c r="A8" s="4" t="inlineStr">
        <is>
          <t>DMS</t>
        </is>
      </c>
    </row>
    <row r="9">
      <c r="A9" s="3" t="inlineStr">
        <is>
          <t>Restructuring Cost and Reserve [Line Items]</t>
        </is>
      </c>
    </row>
    <row r="10">
      <c r="A10" s="4" t="inlineStr">
        <is>
          <t>Restructuring, severance and related charges</t>
        </is>
      </c>
      <c r="B10" s="6" t="n">
        <v>75600</v>
      </c>
      <c r="C10" s="6" t="n">
        <v>2600</v>
      </c>
      <c r="D10" s="6" t="n">
        <v>16600</v>
      </c>
    </row>
    <row r="11">
      <c r="A11" s="4" t="inlineStr">
        <is>
          <t>Non-allocated charges</t>
        </is>
      </c>
    </row>
    <row r="12">
      <c r="A12" s="3" t="inlineStr">
        <is>
          <t>Restructuring Cost and Reserve [Line Items]</t>
        </is>
      </c>
    </row>
    <row r="13">
      <c r="A13" s="4" t="inlineStr">
        <is>
          <t>Restructuring, severance and related charges</t>
        </is>
      </c>
      <c r="B13" s="6" t="n">
        <v>19100</v>
      </c>
      <c r="C13" s="6" t="n">
        <v>1800</v>
      </c>
      <c r="D13" s="6" t="n">
        <v>4000</v>
      </c>
    </row>
    <row r="14">
      <c r="A14" s="4" t="inlineStr">
        <is>
          <t>Employee severance and benefit costs</t>
        </is>
      </c>
    </row>
    <row r="15">
      <c r="A15" s="3" t="inlineStr">
        <is>
          <t>Restructuring Cost and Reserve [Line Items]</t>
        </is>
      </c>
    </row>
    <row r="16">
      <c r="A16" s="4" t="inlineStr">
        <is>
          <t>Restructuring, severance and related charges</t>
        </is>
      </c>
      <c r="B16" s="6" t="n">
        <v>94031</v>
      </c>
      <c r="C16" s="6" t="n">
        <v>16029</v>
      </c>
      <c r="D16" s="6" t="n">
        <v>16269</v>
      </c>
    </row>
    <row r="17">
      <c r="A17" s="4" t="inlineStr">
        <is>
          <t>Employee severance and benefit costs | Reduction of Worldwide Workforce</t>
        </is>
      </c>
    </row>
    <row r="18">
      <c r="A18" s="3" t="inlineStr">
        <is>
          <t>Restructuring Cost and Reserve [Line Items]</t>
        </is>
      </c>
    </row>
    <row r="19">
      <c r="A19" s="4" t="inlineStr">
        <is>
          <t>Restructuring, severance and related charges</t>
        </is>
      </c>
      <c r="B19" s="6" t="n">
        <v>56600</v>
      </c>
    </row>
    <row r="20">
      <c r="A20" s="4" t="inlineStr">
        <is>
          <t>Restructuring reserve</t>
        </is>
      </c>
      <c r="B20" s="6" t="n">
        <v>35800</v>
      </c>
    </row>
    <row r="21">
      <c r="A21" s="4" t="inlineStr">
        <is>
          <t>Lease costs</t>
        </is>
      </c>
    </row>
    <row r="22">
      <c r="A22" s="3" t="inlineStr">
        <is>
          <t>Restructuring Cost and Reserve [Line Items]</t>
        </is>
      </c>
    </row>
    <row r="23">
      <c r="A23" s="4" t="inlineStr">
        <is>
          <t>Restructuring, severance and related charges</t>
        </is>
      </c>
      <c r="B23" s="6" t="n">
        <v>7666</v>
      </c>
      <c r="C23" s="6" t="n">
        <v>-41</v>
      </c>
      <c r="D23" s="6" t="n">
        <v>1596</v>
      </c>
    </row>
    <row r="24">
      <c r="A24" s="4" t="inlineStr">
        <is>
          <t>Asset write-off costs</t>
        </is>
      </c>
    </row>
    <row r="25">
      <c r="A25" s="3" t="inlineStr">
        <is>
          <t>Restructuring Cost and Reserve [Line Items]</t>
        </is>
      </c>
    </row>
    <row r="26">
      <c r="A26" s="4" t="inlineStr">
        <is>
          <t>Restructuring, severance and related charges</t>
        </is>
      </c>
      <c r="B26" s="6" t="n">
        <v>32945</v>
      </c>
      <c r="C26" s="6" t="n">
        <v>-3566</v>
      </c>
      <c r="D26" s="6" t="n">
        <v>16264</v>
      </c>
    </row>
    <row r="27">
      <c r="A27" s="4" t="inlineStr">
        <is>
          <t>Other costs</t>
        </is>
      </c>
    </row>
    <row r="28">
      <c r="A28" s="3" t="inlineStr">
        <is>
          <t>Restructuring Cost and Reserve [Line Items]</t>
        </is>
      </c>
    </row>
    <row r="29">
      <c r="A29" s="4" t="inlineStr">
        <is>
          <t>Restructuring, severance and related charges</t>
        </is>
      </c>
      <c r="B29" s="7" t="n">
        <v>21944</v>
      </c>
      <c r="C29" s="7" t="n">
        <v>13492</v>
      </c>
      <c r="D29" s="7" t="n">
        <v>27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Severance and Related Charges (Additional Information) (Details) - 2020 Restructuring Plan $ in Millions</t>
        </is>
      </c>
      <c r="B1" s="2" t="inlineStr">
        <is>
          <t>Aug. 31, 2020USD ($)</t>
        </is>
      </c>
    </row>
    <row r="2">
      <c r="A2" s="3" t="inlineStr">
        <is>
          <t>Restructuring Cost and Reserve [Line Items]</t>
        </is>
      </c>
    </row>
    <row r="3">
      <c r="A3" s="4" t="inlineStr">
        <is>
          <t>Total pre-tax restructuring and other related costs expected to be recognized</t>
        </is>
      </c>
      <c r="B3" s="7" t="n">
        <v>85</v>
      </c>
    </row>
    <row r="4">
      <c r="A4" s="4" t="inlineStr">
        <is>
          <t>Restructuring and other related costs incurred</t>
        </is>
      </c>
      <c r="B4" s="5" t="n">
        <v>76.90000000000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everance and Related Charges (Liability Activity) (Details) - USD ($) $ in Thousands</t>
        </is>
      </c>
      <c r="B1" s="2" t="inlineStr">
        <is>
          <t>12 Months Ended</t>
        </is>
      </c>
    </row>
    <row r="2">
      <c r="B2" s="2" t="inlineStr">
        <is>
          <t>Aug. 31, 2020</t>
        </is>
      </c>
      <c r="C2" s="2" t="inlineStr">
        <is>
          <t>Aug. 31, 2019</t>
        </is>
      </c>
      <c r="D2" s="2" t="inlineStr">
        <is>
          <t>Aug. 31, 2018</t>
        </is>
      </c>
    </row>
    <row r="3">
      <c r="A3" s="3" t="inlineStr">
        <is>
          <t>Restructuring Reserve [Roll Forward]</t>
        </is>
      </c>
    </row>
    <row r="4">
      <c r="A4" s="4" t="inlineStr">
        <is>
          <t>Restructuring related charges</t>
        </is>
      </c>
      <c r="B4" s="7" t="n">
        <v>156586</v>
      </c>
      <c r="C4" s="7" t="n">
        <v>25914</v>
      </c>
      <c r="D4" s="7" t="n">
        <v>36902</v>
      </c>
    </row>
    <row r="5">
      <c r="A5" s="4" t="inlineStr">
        <is>
          <t>Employee Severance and Benefit Costs</t>
        </is>
      </c>
    </row>
    <row r="6">
      <c r="A6" s="3" t="inlineStr">
        <is>
          <t>Restructuring Reserve [Roll Forward]</t>
        </is>
      </c>
    </row>
    <row r="7">
      <c r="A7" s="4" t="inlineStr">
        <is>
          <t>Restructuring related charges</t>
        </is>
      </c>
      <c r="B7" s="6" t="n">
        <v>94031</v>
      </c>
      <c r="C7" s="6" t="n">
        <v>16029</v>
      </c>
      <c r="D7" s="6" t="n">
        <v>16269</v>
      </c>
    </row>
    <row r="8">
      <c r="A8" s="4" t="inlineStr">
        <is>
          <t>Lease Costs</t>
        </is>
      </c>
    </row>
    <row r="9">
      <c r="A9" s="3" t="inlineStr">
        <is>
          <t>Restructuring Reserve [Roll Forward]</t>
        </is>
      </c>
    </row>
    <row r="10">
      <c r="A10" s="4" t="inlineStr">
        <is>
          <t>Restructuring related charges</t>
        </is>
      </c>
      <c r="B10" s="6" t="n">
        <v>7666</v>
      </c>
      <c r="C10" s="6" t="n">
        <v>-41</v>
      </c>
      <c r="D10" s="6" t="n">
        <v>1596</v>
      </c>
    </row>
    <row r="11">
      <c r="A11" s="4" t="inlineStr">
        <is>
          <t>Asset Write-off Costs</t>
        </is>
      </c>
    </row>
    <row r="12">
      <c r="A12" s="3" t="inlineStr">
        <is>
          <t>Restructuring Reserve [Roll Forward]</t>
        </is>
      </c>
    </row>
    <row r="13">
      <c r="A13" s="4" t="inlineStr">
        <is>
          <t>Restructuring related charges</t>
        </is>
      </c>
      <c r="B13" s="6" t="n">
        <v>32945</v>
      </c>
      <c r="C13" s="6" t="n">
        <v>-3566</v>
      </c>
      <c r="D13" s="6" t="n">
        <v>16264</v>
      </c>
    </row>
    <row r="14">
      <c r="A14" s="4" t="inlineStr">
        <is>
          <t>2020 Restructuring Plan</t>
        </is>
      </c>
    </row>
    <row r="15">
      <c r="A15" s="3" t="inlineStr">
        <is>
          <t>Restructuring Reserve [Roll Forward]</t>
        </is>
      </c>
    </row>
    <row r="16">
      <c r="A16" s="4" t="inlineStr">
        <is>
          <t>Balance as of beginning of period</t>
        </is>
      </c>
      <c r="B16" s="6" t="n">
        <v>5931</v>
      </c>
      <c r="C16" s="6" t="n">
        <v>21337</v>
      </c>
    </row>
    <row r="17">
      <c r="A17" s="4" t="inlineStr">
        <is>
          <t>Restructuring related charges</t>
        </is>
      </c>
      <c r="B17" s="6" t="n">
        <v>78644</v>
      </c>
      <c r="C17" s="6" t="n">
        <v>14493</v>
      </c>
    </row>
    <row r="18">
      <c r="A18" s="4" t="inlineStr">
        <is>
          <t>Asset write-off charge and other non-cash activity</t>
        </is>
      </c>
      <c r="B18" s="6" t="n">
        <v>-39584</v>
      </c>
      <c r="C18" s="6" t="n">
        <v>3054</v>
      </c>
    </row>
    <row r="19">
      <c r="A19" s="4" t="inlineStr">
        <is>
          <t>Cash payments</t>
        </is>
      </c>
      <c r="B19" s="6" t="n">
        <v>-34106</v>
      </c>
      <c r="C19" s="6" t="n">
        <v>-32953</v>
      </c>
    </row>
    <row r="20">
      <c r="A20" s="4" t="inlineStr">
        <is>
          <t>Balance as of end of period</t>
        </is>
      </c>
      <c r="B20" s="6" t="n">
        <v>10885</v>
      </c>
      <c r="C20" s="6" t="n">
        <v>5931</v>
      </c>
      <c r="D20" s="6" t="n">
        <v>21337</v>
      </c>
    </row>
    <row r="21">
      <c r="A21" s="4" t="inlineStr">
        <is>
          <t>2020 Restructuring Plan | Employee Severance and Benefit Costs</t>
        </is>
      </c>
    </row>
    <row r="22">
      <c r="A22" s="3" t="inlineStr">
        <is>
          <t>Restructuring Reserve [Roll Forward]</t>
        </is>
      </c>
    </row>
    <row r="23">
      <c r="A23" s="4" t="inlineStr">
        <is>
          <t>Balance as of beginning of period</t>
        </is>
      </c>
      <c r="B23" s="6" t="n">
        <v>3162</v>
      </c>
      <c r="C23" s="6" t="n">
        <v>18131</v>
      </c>
    </row>
    <row r="24">
      <c r="A24" s="4" t="inlineStr">
        <is>
          <t>Restructuring related charges</t>
        </is>
      </c>
      <c r="B24" s="6" t="n">
        <v>37416</v>
      </c>
      <c r="C24" s="6" t="n">
        <v>16029</v>
      </c>
    </row>
    <row r="25">
      <c r="A25" s="4" t="inlineStr">
        <is>
          <t>Asset write-off charge and other non-cash activity</t>
        </is>
      </c>
      <c r="B25" s="6" t="n">
        <v>-222</v>
      </c>
      <c r="C25" s="6" t="n">
        <v>-494</v>
      </c>
    </row>
    <row r="26">
      <c r="A26" s="4" t="inlineStr">
        <is>
          <t>Cash payments</t>
        </is>
      </c>
      <c r="B26" s="6" t="n">
        <v>-32213</v>
      </c>
      <c r="C26" s="6" t="n">
        <v>-30504</v>
      </c>
    </row>
    <row r="27">
      <c r="A27" s="4" t="inlineStr">
        <is>
          <t>Balance as of end of period</t>
        </is>
      </c>
      <c r="B27" s="6" t="n">
        <v>8143</v>
      </c>
      <c r="C27" s="6" t="n">
        <v>3162</v>
      </c>
      <c r="D27" s="6" t="n">
        <v>18131</v>
      </c>
    </row>
    <row r="28">
      <c r="A28" s="4" t="inlineStr">
        <is>
          <t>2020 Restructuring Plan | Lease Costs</t>
        </is>
      </c>
    </row>
    <row r="29">
      <c r="A29" s="3" t="inlineStr">
        <is>
          <t>Restructuring Reserve [Roll Forward]</t>
        </is>
      </c>
    </row>
    <row r="30">
      <c r="A30" s="4" t="inlineStr">
        <is>
          <t>Balance as of beginning of period</t>
        </is>
      </c>
      <c r="B30" s="6" t="n">
        <v>1980</v>
      </c>
      <c r="C30" s="6" t="n">
        <v>2684</v>
      </c>
    </row>
    <row r="31">
      <c r="A31" s="4" t="inlineStr">
        <is>
          <t>Restructuring related charges</t>
        </is>
      </c>
      <c r="B31" s="6" t="n">
        <v>7666</v>
      </c>
      <c r="C31" s="6" t="n">
        <v>-41</v>
      </c>
    </row>
    <row r="32">
      <c r="A32" s="4" t="inlineStr">
        <is>
          <t>Asset write-off charge and other non-cash activity</t>
        </is>
      </c>
      <c r="B32" s="6" t="n">
        <v>-6435</v>
      </c>
      <c r="C32" s="6" t="n">
        <v>0</v>
      </c>
    </row>
    <row r="33">
      <c r="A33" s="4" t="inlineStr">
        <is>
          <t>Cash payments</t>
        </is>
      </c>
      <c r="B33" s="6" t="n">
        <v>-895</v>
      </c>
      <c r="C33" s="6" t="n">
        <v>-663</v>
      </c>
    </row>
    <row r="34">
      <c r="A34" s="4" t="inlineStr">
        <is>
          <t>Balance as of end of period</t>
        </is>
      </c>
      <c r="B34" s="6" t="n">
        <v>2316</v>
      </c>
      <c r="C34" s="6" t="n">
        <v>1980</v>
      </c>
      <c r="D34" s="6" t="n">
        <v>2684</v>
      </c>
    </row>
    <row r="35">
      <c r="A35" s="4" t="inlineStr">
        <is>
          <t>2020 Restructuring Plan | Asset Write-off Costs</t>
        </is>
      </c>
    </row>
    <row r="36">
      <c r="A36" s="3" t="inlineStr">
        <is>
          <t>Restructuring Reserve [Roll Forward]</t>
        </is>
      </c>
    </row>
    <row r="37">
      <c r="A37" s="4" t="inlineStr">
        <is>
          <t>Balance as of beginning of period</t>
        </is>
      </c>
      <c r="B37" s="6" t="n">
        <v>0</v>
      </c>
      <c r="C37" s="6" t="n">
        <v>0</v>
      </c>
    </row>
    <row r="38">
      <c r="A38" s="4" t="inlineStr">
        <is>
          <t>Restructuring related charges</t>
        </is>
      </c>
      <c r="B38" s="6" t="n">
        <v>32945</v>
      </c>
      <c r="C38" s="6" t="n">
        <v>-3566</v>
      </c>
    </row>
    <row r="39">
      <c r="A39" s="4" t="inlineStr">
        <is>
          <t>Asset write-off charge and other non-cash activity</t>
        </is>
      </c>
      <c r="B39" s="6" t="n">
        <v>-32945</v>
      </c>
      <c r="C39" s="6" t="n">
        <v>3566</v>
      </c>
    </row>
    <row r="40">
      <c r="A40" s="4" t="inlineStr">
        <is>
          <t>Cash payments</t>
        </is>
      </c>
      <c r="B40" s="6" t="n">
        <v>0</v>
      </c>
      <c r="C40" s="6" t="n">
        <v>0</v>
      </c>
    </row>
    <row r="41">
      <c r="A41" s="4" t="inlineStr">
        <is>
          <t>Balance as of end of period</t>
        </is>
      </c>
      <c r="B41" s="6" t="n">
        <v>0</v>
      </c>
      <c r="C41" s="6" t="n">
        <v>0</v>
      </c>
      <c r="D41" s="6" t="n">
        <v>0</v>
      </c>
    </row>
    <row r="42">
      <c r="A42" s="4" t="inlineStr">
        <is>
          <t>2020 Restructuring Plan | Other Related Costs</t>
        </is>
      </c>
    </row>
    <row r="43">
      <c r="A43" s="3" t="inlineStr">
        <is>
          <t>Restructuring Reserve [Roll Forward]</t>
        </is>
      </c>
    </row>
    <row r="44">
      <c r="A44" s="4" t="inlineStr">
        <is>
          <t>Balance as of beginning of period</t>
        </is>
      </c>
      <c r="B44" s="6" t="n">
        <v>789</v>
      </c>
      <c r="C44" s="6" t="n">
        <v>522</v>
      </c>
    </row>
    <row r="45">
      <c r="A45" s="4" t="inlineStr">
        <is>
          <t>Restructuring related charges</t>
        </is>
      </c>
      <c r="B45" s="6" t="n">
        <v>617</v>
      </c>
      <c r="C45" s="6" t="n">
        <v>2071</v>
      </c>
    </row>
    <row r="46">
      <c r="A46" s="4" t="inlineStr">
        <is>
          <t>Asset write-off charge and other non-cash activity</t>
        </is>
      </c>
      <c r="B46" s="6" t="n">
        <v>18</v>
      </c>
      <c r="C46" s="6" t="n">
        <v>-18</v>
      </c>
    </row>
    <row r="47">
      <c r="A47" s="4" t="inlineStr">
        <is>
          <t>Cash payments</t>
        </is>
      </c>
      <c r="B47" s="6" t="n">
        <v>-998</v>
      </c>
      <c r="C47" s="6" t="n">
        <v>-1786</v>
      </c>
    </row>
    <row r="48">
      <c r="A48" s="4" t="inlineStr">
        <is>
          <t>Balance as of end of period</t>
        </is>
      </c>
      <c r="B48" s="7" t="n">
        <v>426</v>
      </c>
      <c r="C48" s="7" t="n">
        <v>789</v>
      </c>
      <c r="D48" s="7" t="n">
        <v>5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0</t>
        </is>
      </c>
    </row>
    <row r="3">
      <c r="A3" s="3" t="inlineStr">
        <is>
          <t>Property, Plant and Equipment [Abstract]</t>
        </is>
      </c>
    </row>
    <row r="4">
      <c r="A4" s="4" t="inlineStr">
        <is>
          <t>Property, Plant and Equipment</t>
        </is>
      </c>
      <c r="B4" s="4" t="inlineStr">
        <is>
          <t>Property, Plant and Equipment Property, plant and equipment consists of the following (in thousands):
August 31, 2020 August 31, 2019
Land and improvements $ 141,715 $ 146,719
Buildings 1,152,204 962,559
Leasehold improvements 1,144,238 1,092,787
Machinery and equipment 4,685,611 4,262,015
Furniture, fixtures and office equipment 221,709 209,257
Computer hardware and software 760,195 671,252
Transportation equipment 9,061 16,423
Construction in progress 76,337 83,234
8,191,070 7,444,246
Less accumulated depreciation and amortization 4,525,758 4,110,496
$ 3,665,312 $ 3,333,750 Depreciation and maintenance and repair expenses were as follows for the periods indicated (in thousands):
Fiscal Year Ended August 31,
2020 2019 2018
Depreciation expense $ 739,038 $ 739,910 $ 735,213
Maintenance and repair expense $ 333,772 $ 288,309 $ 266,691 As of August 31, 2020 and 2019 , the Company had $422.4 million and $235.2 million , respectively, included in accounts payable for the acquisition of property, plant and equipment, which is considered a non-cash investing activity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Expense) (Details) - USD ($) $ in Thousand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Domestic</t>
        </is>
      </c>
      <c r="B4" s="7" t="n">
        <v>-452233</v>
      </c>
      <c r="C4" s="7" t="n">
        <v>-415707</v>
      </c>
      <c r="D4" s="7" t="n">
        <v>-426897</v>
      </c>
    </row>
    <row r="5">
      <c r="A5" s="4" t="inlineStr">
        <is>
          <t>Foreign</t>
        </is>
      </c>
      <c r="B5" s="6" t="n">
        <v>712971</v>
      </c>
      <c r="C5" s="6" t="n">
        <v>866411</v>
      </c>
      <c r="D5" s="6" t="n">
        <v>800298</v>
      </c>
    </row>
    <row r="6">
      <c r="A6" s="4" t="inlineStr">
        <is>
          <t>Income before income tax</t>
        </is>
      </c>
      <c r="B6" s="7" t="n">
        <v>260738</v>
      </c>
      <c r="C6" s="7" t="n">
        <v>450704</v>
      </c>
      <c r="D6" s="7" t="n">
        <v>3734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Aug. 31, 2020</t>
        </is>
      </c>
      <c r="C2" s="2" t="inlineStr">
        <is>
          <t>Aug. 31, 2019</t>
        </is>
      </c>
      <c r="D2" s="2" t="inlineStr">
        <is>
          <t>Aug. 31, 2018</t>
        </is>
      </c>
    </row>
    <row r="3">
      <c r="A3" s="3" t="inlineStr">
        <is>
          <t>Current:</t>
        </is>
      </c>
    </row>
    <row r="4">
      <c r="A4" s="4" t="inlineStr">
        <is>
          <t>Domestic - federal</t>
        </is>
      </c>
      <c r="B4" s="7" t="n">
        <v>-3054</v>
      </c>
      <c r="C4" s="7" t="n">
        <v>-23675</v>
      </c>
      <c r="D4" s="7" t="n">
        <v>69080</v>
      </c>
    </row>
    <row r="5">
      <c r="A5" s="4" t="inlineStr">
        <is>
          <t>Domestic - state</t>
        </is>
      </c>
      <c r="B5" s="6" t="n">
        <v>1367</v>
      </c>
      <c r="C5" s="6" t="n">
        <v>1383</v>
      </c>
      <c r="D5" s="6" t="n">
        <v>134</v>
      </c>
    </row>
    <row r="6">
      <c r="A6" s="4" t="inlineStr">
        <is>
          <t>Foreign</t>
        </is>
      </c>
      <c r="B6" s="6" t="n">
        <v>179462</v>
      </c>
      <c r="C6" s="6" t="n">
        <v>175993</v>
      </c>
      <c r="D6" s="6" t="n">
        <v>178790</v>
      </c>
    </row>
    <row r="7">
      <c r="A7" s="4" t="inlineStr">
        <is>
          <t>Total current</t>
        </is>
      </c>
      <c r="B7" s="6" t="n">
        <v>177775</v>
      </c>
      <c r="C7" s="6" t="n">
        <v>153701</v>
      </c>
      <c r="D7" s="6" t="n">
        <v>248004</v>
      </c>
    </row>
    <row r="8">
      <c r="A8" s="3" t="inlineStr">
        <is>
          <t>Deferred:</t>
        </is>
      </c>
    </row>
    <row r="9">
      <c r="A9" s="4" t="inlineStr">
        <is>
          <t>Domestic - federal</t>
        </is>
      </c>
      <c r="B9" s="6" t="n">
        <v>-9692</v>
      </c>
      <c r="C9" s="6" t="n">
        <v>-8000</v>
      </c>
      <c r="D9" s="6" t="n">
        <v>-24342</v>
      </c>
    </row>
    <row r="10">
      <c r="A10" s="4" t="inlineStr">
        <is>
          <t>Domestic - state</t>
        </is>
      </c>
      <c r="B10" s="6" t="n">
        <v>107</v>
      </c>
      <c r="C10" s="6" t="n">
        <v>-2202</v>
      </c>
      <c r="D10" s="6" t="n">
        <v>93</v>
      </c>
    </row>
    <row r="11">
      <c r="A11" s="4" t="inlineStr">
        <is>
          <t>Foreign</t>
        </is>
      </c>
      <c r="B11" s="6" t="n">
        <v>35769</v>
      </c>
      <c r="C11" s="6" t="n">
        <v>17731</v>
      </c>
      <c r="D11" s="6" t="n">
        <v>62105</v>
      </c>
    </row>
    <row r="12">
      <c r="A12" s="4" t="inlineStr">
        <is>
          <t>Total deferred</t>
        </is>
      </c>
      <c r="B12" s="6" t="n">
        <v>26184</v>
      </c>
      <c r="C12" s="6" t="n">
        <v>7529</v>
      </c>
      <c r="D12" s="6" t="n">
        <v>37856</v>
      </c>
    </row>
    <row r="13">
      <c r="A13" s="4" t="inlineStr">
        <is>
          <t>Total income tax expense</t>
        </is>
      </c>
      <c r="B13" s="7" t="n">
        <v>203959</v>
      </c>
      <c r="C13" s="7" t="n">
        <v>161230</v>
      </c>
      <c r="D13" s="7" t="n">
        <v>2858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Rate) (Details) - USD ($) $ / shares in Units, $ in Million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S. federal statutory income tax rate</t>
        </is>
      </c>
      <c r="B4" s="4" t="inlineStr">
        <is>
          <t>21.00%</t>
        </is>
      </c>
      <c r="C4" s="4" t="inlineStr">
        <is>
          <t>21.00%</t>
        </is>
      </c>
      <c r="D4" s="4" t="inlineStr">
        <is>
          <t>25.70%</t>
        </is>
      </c>
    </row>
    <row r="5">
      <c r="A5" s="4" t="inlineStr">
        <is>
          <t>State income taxes, net of federal tax benefit</t>
        </is>
      </c>
      <c r="B5" s="4" t="inlineStr">
        <is>
          <t>(2.60%)</t>
        </is>
      </c>
      <c r="C5" s="4" t="inlineStr">
        <is>
          <t>(1.70%)</t>
        </is>
      </c>
      <c r="D5" s="4" t="inlineStr">
        <is>
          <t>(1.50%)</t>
        </is>
      </c>
    </row>
    <row r="6">
      <c r="A6" s="4" t="inlineStr">
        <is>
          <t>Impact of foreign tax rates</t>
        </is>
      </c>
      <c r="B6" s="4" t="inlineStr">
        <is>
          <t>(0.90%)</t>
        </is>
      </c>
      <c r="C6" s="4" t="inlineStr">
        <is>
          <t>(9.90%)</t>
        </is>
      </c>
      <c r="D6" s="4" t="inlineStr">
        <is>
          <t>(19.30%)</t>
        </is>
      </c>
    </row>
    <row r="7">
      <c r="A7" s="4" t="inlineStr">
        <is>
          <t>Permanent impact of non-deductible cost</t>
        </is>
      </c>
      <c r="B7" s="4" t="inlineStr">
        <is>
          <t>3.20%</t>
        </is>
      </c>
      <c r="C7" s="4" t="inlineStr">
        <is>
          <t>1.80%</t>
        </is>
      </c>
      <c r="D7" s="4" t="inlineStr">
        <is>
          <t>5.90%</t>
        </is>
      </c>
    </row>
    <row r="8">
      <c r="A8" s="4" t="inlineStr">
        <is>
          <t>Income tax credits</t>
        </is>
      </c>
      <c r="B8" s="4" t="inlineStr">
        <is>
          <t>(2.50%)</t>
        </is>
      </c>
      <c r="C8" s="4" t="inlineStr">
        <is>
          <t>(3.10%)</t>
        </is>
      </c>
      <c r="D8" s="4" t="inlineStr">
        <is>
          <t>(2.80%)</t>
        </is>
      </c>
    </row>
    <row r="9">
      <c r="A9" s="4" t="inlineStr">
        <is>
          <t>Changes in tax rates on deferred tax assets and liabilities</t>
        </is>
      </c>
      <c r="B9" s="4" t="inlineStr">
        <is>
          <t>10.30%</t>
        </is>
      </c>
      <c r="C9" s="4" t="inlineStr">
        <is>
          <t>0.20%</t>
        </is>
      </c>
      <c r="D9" s="4" t="inlineStr">
        <is>
          <t>4.00%</t>
        </is>
      </c>
    </row>
    <row r="10">
      <c r="A10" s="4" t="inlineStr">
        <is>
          <t>One-time transition tax related to the Tax Act</t>
        </is>
      </c>
      <c r="B10" s="6" t="n">
        <v>0</v>
      </c>
      <c r="C10" s="14" t="n">
        <v>-0.005</v>
      </c>
      <c r="D10" s="14" t="n">
        <v>0.622</v>
      </c>
    </row>
    <row r="11">
      <c r="A11" s="4" t="inlineStr">
        <is>
          <t>Indefinite reinvestment assertion impact</t>
        </is>
      </c>
      <c r="B11" s="4" t="inlineStr">
        <is>
          <t>0.00%</t>
        </is>
      </c>
      <c r="C11" s="4" t="inlineStr">
        <is>
          <t>0.90%</t>
        </is>
      </c>
      <c r="D11" s="4" t="inlineStr">
        <is>
          <t>5.80%</t>
        </is>
      </c>
    </row>
    <row r="12">
      <c r="A12" s="4" t="inlineStr">
        <is>
          <t>Valuation allowance</t>
        </is>
      </c>
      <c r="B12" s="4" t="inlineStr">
        <is>
          <t>16.80%</t>
        </is>
      </c>
      <c r="C12" s="4" t="inlineStr">
        <is>
          <t>1.30%</t>
        </is>
      </c>
      <c r="D12" s="4" t="inlineStr">
        <is>
          <t>(16.40%)</t>
        </is>
      </c>
    </row>
    <row r="13">
      <c r="A13" s="4" t="inlineStr">
        <is>
          <t>Non-deductible equity compensation</t>
        </is>
      </c>
      <c r="B13" s="4" t="inlineStr">
        <is>
          <t>2.20%</t>
        </is>
      </c>
      <c r="C13" s="4" t="inlineStr">
        <is>
          <t>1.40%</t>
        </is>
      </c>
      <c r="D13" s="4" t="inlineStr">
        <is>
          <t>5.50%</t>
        </is>
      </c>
    </row>
    <row r="14">
      <c r="A14" s="4" t="inlineStr">
        <is>
          <t>Impact of intercompany charges and dividends</t>
        </is>
      </c>
      <c r="B14" s="4" t="inlineStr">
        <is>
          <t>15.00%</t>
        </is>
      </c>
      <c r="C14" s="4" t="inlineStr">
        <is>
          <t>10.40%</t>
        </is>
      </c>
      <c r="D14" s="4" t="inlineStr">
        <is>
          <t>7.30%</t>
        </is>
      </c>
    </row>
    <row r="15">
      <c r="A15" s="4" t="inlineStr">
        <is>
          <t>Reclassification of stranded tax effects in AOCI</t>
        </is>
      </c>
      <c r="B15" s="4" t="inlineStr">
        <is>
          <t>0.00%</t>
        </is>
      </c>
      <c r="C15" s="4" t="inlineStr">
        <is>
          <t>0.00%</t>
        </is>
      </c>
      <c r="D15" s="4" t="inlineStr">
        <is>
          <t>(4.00%)</t>
        </is>
      </c>
    </row>
    <row r="16">
      <c r="A16" s="4" t="inlineStr">
        <is>
          <t>Global Intangible Low-Taxed Income</t>
        </is>
      </c>
      <c r="B16" s="4" t="inlineStr">
        <is>
          <t>13.70%</t>
        </is>
      </c>
      <c r="C16" s="4" t="inlineStr">
        <is>
          <t>10.40%</t>
        </is>
      </c>
      <c r="D16" s="4" t="inlineStr">
        <is>
          <t>0.00%</t>
        </is>
      </c>
    </row>
    <row r="17">
      <c r="A17" s="4" t="inlineStr">
        <is>
          <t>Other, net</t>
        </is>
      </c>
      <c r="B17" s="4" t="inlineStr">
        <is>
          <t>2.00%</t>
        </is>
      </c>
      <c r="C17" s="4" t="inlineStr">
        <is>
          <t>3.60%</t>
        </is>
      </c>
      <c r="D17" s="4" t="inlineStr">
        <is>
          <t>4.20%</t>
        </is>
      </c>
    </row>
    <row r="18">
      <c r="A18" s="4" t="inlineStr">
        <is>
          <t>Effective income tax rate</t>
        </is>
      </c>
      <c r="B18" s="4" t="inlineStr">
        <is>
          <t>78.20%</t>
        </is>
      </c>
      <c r="C18" s="4" t="inlineStr">
        <is>
          <t>35.80%</t>
        </is>
      </c>
      <c r="D18" s="4" t="inlineStr">
        <is>
          <t>76.60%</t>
        </is>
      </c>
    </row>
    <row r="19">
      <c r="A19" s="4" t="inlineStr">
        <is>
          <t>Income tax benefit on income from subsidiaries</t>
        </is>
      </c>
      <c r="B19" s="5" t="n">
        <v>42.6</v>
      </c>
      <c r="C19" s="5" t="n">
        <v>67.3</v>
      </c>
      <c r="D19" s="5" t="n">
        <v>52.1</v>
      </c>
    </row>
    <row r="20">
      <c r="A20" s="4" t="inlineStr">
        <is>
          <t>Per basic share income tax benefit on income from subsidiaries (in dollars per share)</t>
        </is>
      </c>
      <c r="B20" s="9" t="n">
        <v>0.28</v>
      </c>
      <c r="C20" s="9" t="n">
        <v>0.43</v>
      </c>
      <c r="D20" s="9" t="n">
        <v>0.3</v>
      </c>
    </row>
    <row r="21">
      <c r="A21" s="4" t="inlineStr">
        <is>
          <t>Income tax expense associated with remeasurement of referred tax assets</t>
        </is>
      </c>
      <c r="B21" s="5" t="n">
        <v>21.2</v>
      </c>
    </row>
    <row r="22">
      <c r="A22" s="4" t="inlineStr">
        <is>
          <t>Reversal of valuation allowance</t>
        </is>
      </c>
      <c r="C22" s="5" t="n">
        <v>17.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Aug. 31, 2020</t>
        </is>
      </c>
      <c r="C1" s="2" t="inlineStr">
        <is>
          <t>Aug. 31, 2019</t>
        </is>
      </c>
    </row>
    <row r="2">
      <c r="A2" s="3" t="inlineStr">
        <is>
          <t>Deferred tax assets:</t>
        </is>
      </c>
    </row>
    <row r="3">
      <c r="A3" s="4" t="inlineStr">
        <is>
          <t>Net operating loss carryforwards</t>
        </is>
      </c>
      <c r="B3" s="7" t="n">
        <v>197516</v>
      </c>
      <c r="C3" s="7" t="n">
        <v>183297</v>
      </c>
    </row>
    <row r="4">
      <c r="A4" s="4" t="inlineStr">
        <is>
          <t>Receivables</t>
        </is>
      </c>
      <c r="B4" s="6" t="n">
        <v>7749</v>
      </c>
      <c r="C4" s="6" t="n">
        <v>6165</v>
      </c>
    </row>
    <row r="5">
      <c r="A5" s="4" t="inlineStr">
        <is>
          <t>Inventories</t>
        </is>
      </c>
      <c r="B5" s="6" t="n">
        <v>10917</v>
      </c>
      <c r="C5" s="6" t="n">
        <v>9590</v>
      </c>
    </row>
    <row r="6">
      <c r="A6" s="4" t="inlineStr">
        <is>
          <t>Compensated absences</t>
        </is>
      </c>
      <c r="B6" s="6" t="n">
        <v>12292</v>
      </c>
      <c r="C6" s="6" t="n">
        <v>10401</v>
      </c>
    </row>
    <row r="7">
      <c r="A7" s="4" t="inlineStr">
        <is>
          <t>Accrued expenses</t>
        </is>
      </c>
      <c r="B7" s="6" t="n">
        <v>85363</v>
      </c>
      <c r="C7" s="6" t="n">
        <v>81731</v>
      </c>
    </row>
    <row r="8">
      <c r="A8" s="4" t="inlineStr">
        <is>
          <t>Property, plant and equipment, principally due to differences in depreciation and amortization</t>
        </is>
      </c>
      <c r="B8" s="6" t="n">
        <v>42484</v>
      </c>
      <c r="C8" s="6" t="n">
        <v>66268</v>
      </c>
    </row>
    <row r="9">
      <c r="A9" s="4" t="inlineStr">
        <is>
          <t>Domestic tax credits</t>
        </is>
      </c>
      <c r="B9" s="6" t="n">
        <v>29426</v>
      </c>
      <c r="C9" s="6" t="n">
        <v>42464</v>
      </c>
    </row>
    <row r="10">
      <c r="A10" s="4" t="inlineStr">
        <is>
          <t>Foreign jurisdiction tax credits</t>
        </is>
      </c>
      <c r="B10" s="6" t="n">
        <v>15282</v>
      </c>
      <c r="C10" s="6" t="n">
        <v>15345</v>
      </c>
    </row>
    <row r="11">
      <c r="A11" s="4" t="inlineStr">
        <is>
          <t>Equity compensation</t>
        </is>
      </c>
      <c r="B11" s="6" t="n">
        <v>11369</v>
      </c>
      <c r="C11" s="6" t="n">
        <v>9796</v>
      </c>
    </row>
    <row r="12">
      <c r="A12" s="4" t="inlineStr">
        <is>
          <t>Domestic interest carryforwards</t>
        </is>
      </c>
      <c r="B12" s="6" t="n">
        <v>4846</v>
      </c>
      <c r="C12" s="6" t="n">
        <v>5853</v>
      </c>
    </row>
    <row r="13">
      <c r="A13" s="4" t="inlineStr">
        <is>
          <t>Cash flow hedges</t>
        </is>
      </c>
      <c r="B13" s="6" t="n">
        <v>9064</v>
      </c>
      <c r="C13" s="6" t="n">
        <v>9878</v>
      </c>
    </row>
    <row r="14">
      <c r="A14" s="4" t="inlineStr">
        <is>
          <t>Capital loss carryforwards</t>
        </is>
      </c>
      <c r="B14" s="6" t="n">
        <v>20087</v>
      </c>
      <c r="C14" s="6" t="n">
        <v>7799</v>
      </c>
    </row>
    <row r="15">
      <c r="A15" s="4" t="inlineStr">
        <is>
          <t>Revenue recognition</t>
        </is>
      </c>
      <c r="B15" s="6" t="n">
        <v>43376</v>
      </c>
      <c r="C15" s="6" t="n">
        <v>19195</v>
      </c>
    </row>
    <row r="16">
      <c r="A16" s="4" t="inlineStr">
        <is>
          <t>Deferred Tax Assets, Operating Lease Liabilities</t>
        </is>
      </c>
      <c r="B16" s="6" t="n">
        <v>89424</v>
      </c>
      <c r="C16" s="6" t="n">
        <v>0</v>
      </c>
    </row>
    <row r="17">
      <c r="A17" s="4" t="inlineStr">
        <is>
          <t>Other</t>
        </is>
      </c>
      <c r="B17" s="6" t="n">
        <v>18120</v>
      </c>
      <c r="C17" s="6" t="n">
        <v>21907</v>
      </c>
    </row>
    <row r="18">
      <c r="A18" s="4" t="inlineStr">
        <is>
          <t>Total deferred tax assets before valuation allowances</t>
        </is>
      </c>
      <c r="B18" s="6" t="n">
        <v>597315</v>
      </c>
      <c r="C18" s="6" t="n">
        <v>489689</v>
      </c>
    </row>
    <row r="19">
      <c r="A19" s="4" t="inlineStr">
        <is>
          <t>Less valuation allowances</t>
        </is>
      </c>
      <c r="B19" s="6" t="n">
        <v>-341200</v>
      </c>
      <c r="C19" s="6" t="n">
        <v>-287604</v>
      </c>
    </row>
    <row r="20">
      <c r="A20" s="4" t="inlineStr">
        <is>
          <t>Net deferred tax assets</t>
        </is>
      </c>
      <c r="B20" s="6" t="n">
        <v>256115</v>
      </c>
      <c r="C20" s="6" t="n">
        <v>202085</v>
      </c>
    </row>
    <row r="21">
      <c r="A21" s="3" t="inlineStr">
        <is>
          <t>Deferred tax liabilities:</t>
        </is>
      </c>
    </row>
    <row r="22">
      <c r="A22" s="4" t="inlineStr">
        <is>
          <t>Unremitted earnings of foreign subsidiaries</t>
        </is>
      </c>
      <c r="B22" s="6" t="n">
        <v>76711</v>
      </c>
      <c r="C22" s="6" t="n">
        <v>75387</v>
      </c>
    </row>
    <row r="23">
      <c r="A23" s="4" t="inlineStr">
        <is>
          <t>Intangible assets</t>
        </is>
      </c>
      <c r="B23" s="6" t="n">
        <v>32262</v>
      </c>
      <c r="C23" s="6" t="n">
        <v>39242</v>
      </c>
    </row>
    <row r="24">
      <c r="A24" s="4" t="inlineStr">
        <is>
          <t>Operating lease liabilities</t>
        </is>
      </c>
      <c r="B24" s="6" t="n">
        <v>83311</v>
      </c>
      <c r="C24" s="6" t="n">
        <v>0</v>
      </c>
    </row>
    <row r="25">
      <c r="A25" s="4" t="inlineStr">
        <is>
          <t>Other</t>
        </is>
      </c>
      <c r="B25" s="6" t="n">
        <v>13081</v>
      </c>
      <c r="C25" s="6" t="n">
        <v>4447</v>
      </c>
    </row>
    <row r="26">
      <c r="A26" s="4" t="inlineStr">
        <is>
          <t>Total deferred tax liabilities</t>
        </is>
      </c>
      <c r="B26" s="6" t="n">
        <v>205365</v>
      </c>
      <c r="C26" s="6" t="n">
        <v>119076</v>
      </c>
    </row>
    <row r="27">
      <c r="A27" s="4" t="inlineStr">
        <is>
          <t>Net deferred tax assets</t>
        </is>
      </c>
      <c r="B27" s="7" t="n">
        <v>50750</v>
      </c>
      <c r="C27" s="7" t="n">
        <v>830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ndistributed earnings of foreign subsidiaries</t>
        </is>
      </c>
      <c r="B4" s="7" t="n">
        <v>2400</v>
      </c>
    </row>
    <row r="5">
      <c r="A5" s="4" t="inlineStr">
        <is>
          <t>Unrecognized deferred tax liability</t>
        </is>
      </c>
      <c r="B5" s="6" t="n">
        <v>200</v>
      </c>
    </row>
    <row r="6">
      <c r="A6" s="4" t="inlineStr">
        <is>
          <t>Accrued interest and penalties related to unrecognized tax benefits included in income tax provision</t>
        </is>
      </c>
      <c r="B6" s="12" t="n">
        <v>22.8</v>
      </c>
      <c r="C6" s="5" t="n">
        <v>18.9</v>
      </c>
    </row>
    <row r="7">
      <c r="A7" s="4" t="inlineStr">
        <is>
          <t>Recognized (derecognized) tax benefit, accrued interest and penalties</t>
        </is>
      </c>
      <c r="B7" s="12" t="n">
        <v>3.9</v>
      </c>
      <c r="C7" s="5" t="n">
        <v>-1.5</v>
      </c>
      <c r="D7" s="5" t="n">
        <v>-6.7</v>
      </c>
    </row>
    <row r="8">
      <c r="A8" s="4" t="inlineStr">
        <is>
          <t>Possible adjustments for transfer pricing and certain inclusions in taxable income</t>
        </is>
      </c>
      <c r="B8" s="5" t="n">
        <v>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1" customWidth="1" min="2" max="2"/>
  </cols>
  <sheetData>
    <row r="1">
      <c r="A1" s="1" t="inlineStr">
        <is>
          <t>Income Taxes (Tax Carryforwards) (Details) $ in Thousands</t>
        </is>
      </c>
      <c r="B1" s="2" t="inlineStr">
        <is>
          <t>Aug. 31, 2020USD ($)</t>
        </is>
      </c>
    </row>
    <row r="2">
      <c r="A2" s="4" t="inlineStr">
        <is>
          <t>Domestic - federal</t>
        </is>
      </c>
    </row>
    <row r="3">
      <c r="A3" s="3" t="inlineStr">
        <is>
          <t>Operating Loss Carryforwards [Line Items]</t>
        </is>
      </c>
    </row>
    <row r="4">
      <c r="A4" s="4" t="inlineStr">
        <is>
          <t>Tax credit carryforwards</t>
        </is>
      </c>
      <c r="B4" s="7" t="n">
        <v>26315</v>
      </c>
    </row>
    <row r="5">
      <c r="A5" s="4" t="inlineStr">
        <is>
          <t>Domestic - state</t>
        </is>
      </c>
    </row>
    <row r="6">
      <c r="A6" s="3" t="inlineStr">
        <is>
          <t>Operating Loss Carryforwards [Line Items]</t>
        </is>
      </c>
    </row>
    <row r="7">
      <c r="A7" s="4" t="inlineStr">
        <is>
          <t>Income tax net operating loss carryforwards</t>
        </is>
      </c>
      <c r="B7" s="6" t="n">
        <v>57131</v>
      </c>
    </row>
    <row r="8">
      <c r="A8" s="4" t="inlineStr">
        <is>
          <t>Tax credit carryforwards</t>
        </is>
      </c>
      <c r="B8" s="6" t="n">
        <v>3858</v>
      </c>
    </row>
    <row r="9">
      <c r="A9" s="4" t="inlineStr">
        <is>
          <t>Foreign</t>
        </is>
      </c>
    </row>
    <row r="10">
      <c r="A10" s="3" t="inlineStr">
        <is>
          <t>Operating Loss Carryforwards [Line Items]</t>
        </is>
      </c>
    </row>
    <row r="11">
      <c r="A11" s="4" t="inlineStr">
        <is>
          <t>Income tax net operating loss carryforwards</t>
        </is>
      </c>
      <c r="B11" s="6" t="n">
        <v>667388</v>
      </c>
    </row>
    <row r="12">
      <c r="A12" s="4" t="inlineStr">
        <is>
          <t>Tax credit carryforwards</t>
        </is>
      </c>
      <c r="B12" s="6" t="n">
        <v>15282</v>
      </c>
    </row>
    <row r="13">
      <c r="A13" s="4" t="inlineStr">
        <is>
          <t>Tax capital loss carryforwards | Domestic - federal</t>
        </is>
      </c>
    </row>
    <row r="14">
      <c r="A14" s="3" t="inlineStr">
        <is>
          <t>Operating Loss Carryforwards [Line Items]</t>
        </is>
      </c>
    </row>
    <row r="15">
      <c r="A15" s="4" t="inlineStr">
        <is>
          <t>Tax credit carryforwards</t>
        </is>
      </c>
      <c r="B15" s="7" t="n">
        <v>787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Unrecognized Tax Benefits) (Details) - USD ($) $ in Thousands</t>
        </is>
      </c>
      <c r="B1" s="2" t="inlineStr">
        <is>
          <t>12 Months Ended</t>
        </is>
      </c>
    </row>
    <row r="2">
      <c r="B2" s="2" t="inlineStr">
        <is>
          <t>Aug. 31, 2020</t>
        </is>
      </c>
      <c r="C2" s="2" t="inlineStr">
        <is>
          <t>Aug. 31, 2019</t>
        </is>
      </c>
      <c r="D2" s="2" t="inlineStr">
        <is>
          <t>Aug. 31, 2018</t>
        </is>
      </c>
    </row>
    <row r="3">
      <c r="A3" s="3" t="inlineStr">
        <is>
          <t>Reconciliation of Unrecognized Tax Benefits [Roll Forward]</t>
        </is>
      </c>
    </row>
    <row r="4">
      <c r="A4" s="4" t="inlineStr">
        <is>
          <t>Beginning balance</t>
        </is>
      </c>
      <c r="B4" s="7" t="n">
        <v>164383</v>
      </c>
      <c r="C4" s="7" t="n">
        <v>256705</v>
      </c>
      <c r="D4" s="7" t="n">
        <v>201355</v>
      </c>
    </row>
    <row r="5">
      <c r="A5" s="4" t="inlineStr">
        <is>
          <t>Additions for tax positions of prior years</t>
        </is>
      </c>
      <c r="B5" s="6" t="n">
        <v>9841</v>
      </c>
      <c r="C5" s="6" t="n">
        <v>20158</v>
      </c>
      <c r="D5" s="6" t="n">
        <v>14465</v>
      </c>
    </row>
    <row r="6">
      <c r="A6" s="4" t="inlineStr">
        <is>
          <t>Reductions for tax positions of prior years</t>
        </is>
      </c>
      <c r="B6" s="6" t="n">
        <v>-9346</v>
      </c>
      <c r="C6" s="6" t="n">
        <v>-106252</v>
      </c>
      <c r="D6" s="6" t="n">
        <v>-21045</v>
      </c>
    </row>
    <row r="7">
      <c r="A7" s="4" t="inlineStr">
        <is>
          <t>Additions for tax positions related to current year</t>
        </is>
      </c>
      <c r="B7" s="6" t="n">
        <v>26360</v>
      </c>
      <c r="C7" s="6" t="n">
        <v>35769</v>
      </c>
      <c r="D7" s="6" t="n">
        <v>81866</v>
      </c>
    </row>
    <row r="8">
      <c r="A8" s="4" t="inlineStr">
        <is>
          <t>Cash settlements</t>
        </is>
      </c>
      <c r="B8" s="6" t="n">
        <v>-510</v>
      </c>
      <c r="C8" s="6" t="n">
        <v>0</v>
      </c>
      <c r="D8" s="6" t="n">
        <v>-1659</v>
      </c>
    </row>
    <row r="9">
      <c r="A9" s="4" t="inlineStr">
        <is>
          <t>Reductions from lapses in statutes of limitations</t>
        </is>
      </c>
      <c r="B9" s="6" t="n">
        <v>-1054</v>
      </c>
      <c r="C9" s="6" t="n">
        <v>-2570</v>
      </c>
      <c r="D9" s="6" t="n">
        <v>-7496</v>
      </c>
    </row>
    <row r="10">
      <c r="A10" s="4" t="inlineStr">
        <is>
          <t>Reductions from non-cash settlements with taxing authorities</t>
        </is>
      </c>
      <c r="B10" s="6" t="n">
        <v>-2226</v>
      </c>
      <c r="C10" s="6" t="n">
        <v>-35582</v>
      </c>
      <c r="D10" s="6" t="n">
        <v>-5928</v>
      </c>
    </row>
    <row r="11">
      <c r="A11" s="4" t="inlineStr">
        <is>
          <t>Foreign exchange rate adjustment</t>
        </is>
      </c>
      <c r="B11" s="6" t="n">
        <v>2345</v>
      </c>
      <c r="C11" s="6" t="n">
        <v>-3845</v>
      </c>
      <c r="D11" s="6" t="n">
        <v>-4853</v>
      </c>
    </row>
    <row r="12">
      <c r="A12" s="4" t="inlineStr">
        <is>
          <t>Ending balance</t>
        </is>
      </c>
      <c r="B12" s="6" t="n">
        <v>189793</v>
      </c>
      <c r="C12" s="6" t="n">
        <v>164383</v>
      </c>
      <c r="D12" s="6" t="n">
        <v>256705</v>
      </c>
    </row>
    <row r="13">
      <c r="A13" s="4" t="inlineStr">
        <is>
          <t>Unrecognized tax benefits that would affect the effective tax rate (if recognized)</t>
        </is>
      </c>
      <c r="B13" s="7" t="n">
        <v>108551</v>
      </c>
      <c r="C13" s="7" t="n">
        <v>93237</v>
      </c>
      <c r="D13" s="7" t="n">
        <v>11745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Fiscal Year 2019 and 2020) (Details) - USD ($) $ in Thousands</t>
        </is>
      </c>
      <c r="B1" s="2" t="inlineStr">
        <is>
          <t>Sep. 30, 2019</t>
        </is>
      </c>
      <c r="C1" s="2" t="inlineStr">
        <is>
          <t>Apr. 29, 2019</t>
        </is>
      </c>
      <c r="D1" s="2" t="inlineStr">
        <is>
          <t>Aug. 31, 2020</t>
        </is>
      </c>
      <c r="E1" s="2" t="inlineStr">
        <is>
          <t>Aug. 31, 2019</t>
        </is>
      </c>
      <c r="F1" s="2" t="inlineStr">
        <is>
          <t>Aug. 31, 2018</t>
        </is>
      </c>
    </row>
    <row r="2">
      <c r="A2" s="3" t="inlineStr">
        <is>
          <t>Business Acquisition [Line Items]</t>
        </is>
      </c>
    </row>
    <row r="3">
      <c r="A3" s="4" t="inlineStr">
        <is>
          <t>Goodwill</t>
        </is>
      </c>
      <c r="D3" s="7" t="n">
        <v>696853</v>
      </c>
      <c r="E3" s="7" t="n">
        <v>622255</v>
      </c>
      <c r="F3" s="7" t="n">
        <v>627745</v>
      </c>
    </row>
    <row r="4">
      <c r="A4" s="4" t="inlineStr">
        <is>
          <t>JJMD</t>
        </is>
      </c>
    </row>
    <row r="5">
      <c r="A5" s="3" t="inlineStr">
        <is>
          <t>Business Acquisition [Line Items]</t>
        </is>
      </c>
    </row>
    <row r="6">
      <c r="A6" s="4" t="inlineStr">
        <is>
          <t>Amount of cash paid for business acquisitions</t>
        </is>
      </c>
      <c r="B6" s="7" t="n">
        <v>113100</v>
      </c>
      <c r="C6" s="7" t="n">
        <v>167400</v>
      </c>
    </row>
    <row r="7">
      <c r="A7" s="4" t="inlineStr">
        <is>
          <t>Assets acquired</t>
        </is>
      </c>
      <c r="B7" s="6" t="n">
        <v>196200</v>
      </c>
      <c r="C7" s="6" t="n">
        <v>173500</v>
      </c>
    </row>
    <row r="8">
      <c r="A8" s="4" t="inlineStr">
        <is>
          <t>Liabilities assumed</t>
        </is>
      </c>
      <c r="B8" s="6" t="n">
        <v>83100</v>
      </c>
      <c r="C8" s="7" t="n">
        <v>6100</v>
      </c>
    </row>
    <row r="9">
      <c r="A9" s="4" t="inlineStr">
        <is>
          <t>Contract assets</t>
        </is>
      </c>
      <c r="B9" s="6" t="n">
        <v>80700</v>
      </c>
    </row>
    <row r="10">
      <c r="A10" s="4" t="inlineStr">
        <is>
          <t>Inventory</t>
        </is>
      </c>
      <c r="B10" s="6" t="n">
        <v>34000</v>
      </c>
    </row>
    <row r="11">
      <c r="A11" s="4" t="inlineStr">
        <is>
          <t>Goodwill</t>
        </is>
      </c>
      <c r="B11" s="6" t="n">
        <v>56000</v>
      </c>
    </row>
    <row r="12">
      <c r="A12" s="4" t="inlineStr">
        <is>
          <t>Pension obligation</t>
        </is>
      </c>
      <c r="B12" s="7" t="n">
        <v>73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Acquisitions (Fiscal Year 2018) (Details) - USD ($) $ in Thousands</t>
        </is>
      </c>
      <c r="B1" s="2" t="inlineStr">
        <is>
          <t>Sep. 01, 2017</t>
        </is>
      </c>
      <c r="C1" s="2" t="inlineStr">
        <is>
          <t>Aug. 31, 2020</t>
        </is>
      </c>
    </row>
    <row r="2">
      <c r="A2" s="3" t="inlineStr">
        <is>
          <t>Business Acquisition [Line Items]</t>
        </is>
      </c>
    </row>
    <row r="3">
      <c r="A3" s="4" t="inlineStr">
        <is>
          <t>Acquisitions and adjustments</t>
        </is>
      </c>
      <c r="C3" s="7" t="n">
        <v>61357</v>
      </c>
    </row>
    <row r="4">
      <c r="A4" s="4" t="inlineStr">
        <is>
          <t>True-Tech</t>
        </is>
      </c>
    </row>
    <row r="5">
      <c r="A5" s="3" t="inlineStr">
        <is>
          <t>Business Acquisition [Line Items]</t>
        </is>
      </c>
    </row>
    <row r="6">
      <c r="A6" s="4" t="inlineStr">
        <is>
          <t>Amount of cash paid for business acquisitions</t>
        </is>
      </c>
      <c r="B6" s="7" t="n">
        <v>95900</v>
      </c>
    </row>
    <row r="7">
      <c r="A7" s="4" t="inlineStr">
        <is>
          <t>Assets acquired</t>
        </is>
      </c>
      <c r="B7" s="6" t="n">
        <v>114700</v>
      </c>
    </row>
    <row r="8">
      <c r="A8" s="4" t="inlineStr">
        <is>
          <t>Intangible assets acquired</t>
        </is>
      </c>
      <c r="B8" s="6" t="n">
        <v>25900</v>
      </c>
    </row>
    <row r="9">
      <c r="A9" s="4" t="inlineStr">
        <is>
          <t>Acquisitions and adjustments</t>
        </is>
      </c>
      <c r="B9" s="6" t="n">
        <v>22600</v>
      </c>
    </row>
    <row r="10">
      <c r="A10" s="4" t="inlineStr">
        <is>
          <t>Liabilities assumed</t>
        </is>
      </c>
      <c r="B10" s="7" t="n">
        <v>188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Fair Value Measurements on a Recurring Basis) (Details) - USD ($) $ in Thousands</t>
        </is>
      </c>
      <c r="B1" s="2" t="inlineStr">
        <is>
          <t>3 Months Ended</t>
        </is>
      </c>
      <c r="C1" s="2" t="inlineStr">
        <is>
          <t>12 Months Ended</t>
        </is>
      </c>
    </row>
    <row r="2">
      <c r="B2" s="2" t="inlineStr">
        <is>
          <t>Aug. 31, 2020</t>
        </is>
      </c>
      <c r="C2" s="2" t="inlineStr">
        <is>
          <t>Aug. 31, 2020</t>
        </is>
      </c>
      <c r="D2" s="2" t="inlineStr">
        <is>
          <t>Aug. 31, 2019</t>
        </is>
      </c>
      <c r="E2" s="2" t="inlineStr">
        <is>
          <t>Aug. 31, 2018</t>
        </is>
      </c>
    </row>
    <row r="3">
      <c r="A3" s="3" t="inlineStr">
        <is>
          <t>Liabilities:</t>
        </is>
      </c>
    </row>
    <row r="4">
      <c r="A4" s="4" t="inlineStr">
        <is>
          <t>Loss on securities</t>
        </is>
      </c>
      <c r="C4" s="7" t="n">
        <v>48625</v>
      </c>
      <c r="D4" s="7" t="n">
        <v>29632</v>
      </c>
      <c r="E4" s="7" t="n">
        <v>0</v>
      </c>
    </row>
    <row r="5">
      <c r="A5" s="4" t="inlineStr">
        <is>
          <t>Fair Value, Recurring | Level 1 | Cash and cash equivalents:</t>
        </is>
      </c>
    </row>
    <row r="6">
      <c r="A6" s="3" t="inlineStr">
        <is>
          <t>Assets:</t>
        </is>
      </c>
    </row>
    <row r="7">
      <c r="A7" s="4" t="inlineStr">
        <is>
          <t>Cash equivalents</t>
        </is>
      </c>
      <c r="B7" s="7" t="n">
        <v>33869</v>
      </c>
      <c r="C7" s="6" t="n">
        <v>33869</v>
      </c>
      <c r="D7" s="6" t="n">
        <v>27804</v>
      </c>
    </row>
    <row r="8">
      <c r="A8" s="4" t="inlineStr">
        <is>
          <t>Fair Value, Recurring | Level 1 | Prepaid expenses and other current assets:</t>
        </is>
      </c>
    </row>
    <row r="9">
      <c r="A9" s="3" t="inlineStr">
        <is>
          <t>Assets:</t>
        </is>
      </c>
    </row>
    <row r="10">
      <c r="A10" s="4" t="inlineStr">
        <is>
          <t>Short-term investments</t>
        </is>
      </c>
      <c r="B10" s="6" t="n">
        <v>16556</v>
      </c>
      <c r="C10" s="6" t="n">
        <v>16556</v>
      </c>
      <c r="D10" s="6" t="n">
        <v>14088</v>
      </c>
    </row>
    <row r="11">
      <c r="A11" s="4" t="inlineStr">
        <is>
          <t>Fair Value, Recurring | Level 2 | Prepaid expenses and other current assets: | Designated as Hedging Instruments | Forward foreign exchange contracts</t>
        </is>
      </c>
    </row>
    <row r="12">
      <c r="A12" s="3" t="inlineStr">
        <is>
          <t>Assets:</t>
        </is>
      </c>
    </row>
    <row r="13">
      <c r="A13" s="4" t="inlineStr">
        <is>
          <t>Forward foreign exchange contracts and interest rate swap</t>
        </is>
      </c>
      <c r="B13" s="6" t="n">
        <v>11201</v>
      </c>
      <c r="C13" s="6" t="n">
        <v>11201</v>
      </c>
      <c r="D13" s="6" t="n">
        <v>904</v>
      </c>
    </row>
    <row r="14">
      <c r="A14" s="4" t="inlineStr">
        <is>
          <t>Fair Value, Recurring | Level 2 | Prepaid expenses and other current assets: | Not Designated as Hedging Instruments | Forward foreign exchange contracts</t>
        </is>
      </c>
    </row>
    <row r="15">
      <c r="A15" s="3" t="inlineStr">
        <is>
          <t>Assets:</t>
        </is>
      </c>
    </row>
    <row r="16">
      <c r="A16" s="4" t="inlineStr">
        <is>
          <t>Forward foreign exchange contracts and interest rate swap</t>
        </is>
      </c>
      <c r="B16" s="6" t="n">
        <v>58893</v>
      </c>
      <c r="C16" s="6" t="n">
        <v>58893</v>
      </c>
      <c r="D16" s="6" t="n">
        <v>6878</v>
      </c>
    </row>
    <row r="17">
      <c r="A17" s="4" t="inlineStr">
        <is>
          <t>Fair Value, Recurring | Level 2 | Accrued expenses: | Designated as Hedging Instruments | Forward foreign exchange contracts</t>
        </is>
      </c>
    </row>
    <row r="18">
      <c r="A18" s="3" t="inlineStr">
        <is>
          <t>Liabilities:</t>
        </is>
      </c>
    </row>
    <row r="19">
      <c r="A19" s="4" t="inlineStr">
        <is>
          <t>Liabilities</t>
        </is>
      </c>
      <c r="B19" s="6" t="n">
        <v>1522</v>
      </c>
      <c r="C19" s="6" t="n">
        <v>1522</v>
      </c>
      <c r="D19" s="6" t="n">
        <v>15999</v>
      </c>
    </row>
    <row r="20">
      <c r="A20" s="4" t="inlineStr">
        <is>
          <t>Fair Value, Recurring | Level 2 | Accrued expenses: | Designated as Hedging Instruments | Interest rate swaps</t>
        </is>
      </c>
    </row>
    <row r="21">
      <c r="A21" s="3" t="inlineStr">
        <is>
          <t>Liabilities:</t>
        </is>
      </c>
    </row>
    <row r="22">
      <c r="A22" s="4" t="inlineStr">
        <is>
          <t>Liabilities</t>
        </is>
      </c>
      <c r="B22" s="6" t="n">
        <v>0</v>
      </c>
      <c r="C22" s="6" t="n">
        <v>0</v>
      </c>
      <c r="D22" s="6" t="n">
        <v>5918</v>
      </c>
    </row>
    <row r="23">
      <c r="A23" s="4" t="inlineStr">
        <is>
          <t>Fair Value, Recurring | Level 2 | Accrued expenses: | Not Designated as Hedging Instruments</t>
        </is>
      </c>
    </row>
    <row r="24">
      <c r="A24" s="3" t="inlineStr">
        <is>
          <t>Liabilities:</t>
        </is>
      </c>
    </row>
    <row r="25">
      <c r="A25" s="4" t="inlineStr">
        <is>
          <t>Extended interest rate swap not designated as a hedging instrument</t>
        </is>
      </c>
      <c r="B25" s="6" t="n">
        <v>26492</v>
      </c>
      <c r="C25" s="6" t="n">
        <v>26492</v>
      </c>
      <c r="D25" s="6" t="n">
        <v>0</v>
      </c>
    </row>
    <row r="26">
      <c r="A26" s="4" t="inlineStr">
        <is>
          <t>Fair Value, Recurring | Level 2 | Accrued expenses: | Not Designated as Hedging Instruments | Forward foreign exchange contracts</t>
        </is>
      </c>
    </row>
    <row r="27">
      <c r="A27" s="3" t="inlineStr">
        <is>
          <t>Liabilities:</t>
        </is>
      </c>
    </row>
    <row r="28">
      <c r="A28" s="4" t="inlineStr">
        <is>
          <t>Liabilities</t>
        </is>
      </c>
      <c r="B28" s="6" t="n">
        <v>9100</v>
      </c>
      <c r="C28" s="6" t="n">
        <v>9100</v>
      </c>
      <c r="D28" s="6" t="n">
        <v>55391</v>
      </c>
    </row>
    <row r="29">
      <c r="A29" s="4" t="inlineStr">
        <is>
          <t>Fair Value, Recurring | Level 2 | Accrued expenses: | Not Designated as Hedging Instruments | Interest rate swaps</t>
        </is>
      </c>
    </row>
    <row r="30">
      <c r="A30" s="3" t="inlineStr">
        <is>
          <t>Liabilities:</t>
        </is>
      </c>
    </row>
    <row r="31">
      <c r="A31" s="4" t="inlineStr">
        <is>
          <t>Liabilities</t>
        </is>
      </c>
      <c r="B31" s="6" t="n">
        <v>540</v>
      </c>
      <c r="C31" s="6" t="n">
        <v>540</v>
      </c>
      <c r="D31" s="6" t="n">
        <v>0</v>
      </c>
    </row>
    <row r="32">
      <c r="A32" s="4" t="inlineStr">
        <is>
          <t>Fair Value, Recurring | Level 2 | Other liabilities: | Designated as Hedging Instruments | Interest rate swaps</t>
        </is>
      </c>
    </row>
    <row r="33">
      <c r="A33" s="3" t="inlineStr">
        <is>
          <t>Liabilities:</t>
        </is>
      </c>
    </row>
    <row r="34">
      <c r="A34" s="4" t="inlineStr">
        <is>
          <t>Liabilities</t>
        </is>
      </c>
      <c r="B34" s="6" t="n">
        <v>0</v>
      </c>
      <c r="C34" s="6" t="n">
        <v>0</v>
      </c>
      <c r="D34" s="6" t="n">
        <v>35045</v>
      </c>
    </row>
    <row r="35">
      <c r="A35" s="4" t="inlineStr">
        <is>
          <t>Fair Value, Recurring | Level 2 | Other liabilities: | Not Designated as Hedging Instruments</t>
        </is>
      </c>
    </row>
    <row r="36">
      <c r="A36" s="3" t="inlineStr">
        <is>
          <t>Liabilities:</t>
        </is>
      </c>
    </row>
    <row r="37">
      <c r="A37" s="4" t="inlineStr">
        <is>
          <t>Extended interest rate swap not designated as a hedging instrument</t>
        </is>
      </c>
      <c r="B37" s="6" t="n">
        <v>13111</v>
      </c>
      <c r="C37" s="6" t="n">
        <v>13111</v>
      </c>
      <c r="D37" s="6" t="n">
        <v>0</v>
      </c>
    </row>
    <row r="38">
      <c r="A38" s="4" t="inlineStr">
        <is>
          <t>Fair Value, Recurring | Level 2 | Other liabilities: | Not Designated as Hedging Instruments | Interest rate swaps</t>
        </is>
      </c>
    </row>
    <row r="39">
      <c r="A39" s="3" t="inlineStr">
        <is>
          <t>Liabilities:</t>
        </is>
      </c>
    </row>
    <row r="40">
      <c r="A40" s="4" t="inlineStr">
        <is>
          <t>Liabilities</t>
        </is>
      </c>
      <c r="B40" s="6" t="n">
        <v>329</v>
      </c>
      <c r="C40" s="6" t="n">
        <v>329</v>
      </c>
      <c r="D40" s="6" t="n">
        <v>0</v>
      </c>
    </row>
    <row r="41">
      <c r="A41" s="4" t="inlineStr">
        <is>
          <t>Fair Value, Recurring | Level 3 | Other assets:</t>
        </is>
      </c>
    </row>
    <row r="42">
      <c r="A42" s="3" t="inlineStr">
        <is>
          <t>Assets:</t>
        </is>
      </c>
    </row>
    <row r="43">
      <c r="A43" s="4" t="inlineStr">
        <is>
          <t>Senior Non-Convertible Preferred Stock</t>
        </is>
      </c>
      <c r="B43" s="6" t="n">
        <v>0</v>
      </c>
      <c r="C43" s="7" t="n">
        <v>0</v>
      </c>
      <c r="D43" s="7" t="n">
        <v>33102</v>
      </c>
    </row>
    <row r="44">
      <c r="A44" s="3" t="inlineStr">
        <is>
          <t>Liabilities:</t>
        </is>
      </c>
    </row>
    <row r="45">
      <c r="A45" s="4" t="inlineStr">
        <is>
          <t>Loss on securities</t>
        </is>
      </c>
      <c r="B45" s="7" t="n">
        <v>3640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Leases Effective September 1, 2019, the Company adopted Accounting Standards Update No. 2016-02 (“ASU 2016-02”), Leases (Topic 842) using the modified retrospective approach and also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Upon adoption of ASU 2016-02, the Company recorded $414.6 million and $437.5 million of right-of-use assets and lease liabilities, respectively, related to its existing operating lease portfolio. The accounting for the Company's finance leases remained substantially unchanged and balances were not significant on the adoption date. The adoption of this standard did not have a material impact on the Consolidated Statements of Operations or the Consolidated Statements of Cash Flows. The following table sets forth the amount of lease assets and lease liabilities included on the Company's Consolidated Balance Sheets, as of the period indicated (in thousands):
Financial Statement Line Item August 31, 2020
Assets
Operating lease assets (1) Operating lease right-of-use assets $ 362,847
Finance lease assets (2) Property, plant and equipment, net 160,015
Total lease assets $ 522,862
Liabilities
Current
Operating lease liabilities Current operating lease liabilities $ 110,723
Finance lease liabilities Accrued expenses 7,465
Non-current
Operating lease liabilities Non-current operating lease liabilities 302,035
Finance lease liabilities Other liabilities 160,747
Total lease liabilities $ 580,970
(1) Net of accumulated amortization of $96.2 million .
(2) Net of accumulated amortization of $12.8 million . The following table is a summary of expenses related to leases included on the Company's Consolidated Statements of Operations, for the periods indicated (in thousands):
Fiscal Year Ended August 31,
2020
Operating lease cost $ 114,290
Finance lease cost
Amortization of leased assets 5,470
Interest on lease liabilities 4,950
Other 15,038
Net lease cost (1) $ 139,748
(1) Lease costs are primarily recognized in cost of revenue. The following table is a summary of the weighted-average remaining lease terms and weighted-average discount rates of the Company's leases, as of the period indicated:
August 31, 2020
Weighted-average remaining lease term Weighted-average discount rate
Operating leases 5.4 years 3.18 %
Finance leases 5.7 years 4.28 % The following table sets forth other supplemental information related to the Company's lease portfolio (in thousands):
Fiscal Year Ended August 31,
2020
Cash paid for amounts included in the measurement of lease liabilities:
Operating cash flows for operating leases (1) $ 112,267
Operating cash flows for finance leases (1) 4,950
Financing activities for finance leases (2) 6,242
Non-cash right-of-use assets obtained in exchange for new lease liabilities:
Operating leases 91,350
Finance leases 111,591
(1) Included in accounts payable, accrued expenses and other liabilities in Operating Activities of the Company's Consolidated Statements of Cash Flows.
(2) Included in payments toward debt agreements in Financing Activities of the Company's Consolidated Statements of Cash Flows. The future minimum lease payments under operating and finance leases as of August 31, 2020 were as follows (in thousands):
Fiscal Year Ending August 31, Operating Leases (1) Finance Leases Total
2021 $ 121,196 $ 12,383 $ 133,579
2022 89,143 12,864 102,007
2023 67,952 12,363 80,315
2024 56,153 12,505 68,658
2025 36,924 43,185 80,109
Thereafter 85,799 101,111 186,910
Total minimum lease payments $ 457,167 $ 194,411 $ 651,578
Less: Interest (44,409 ) (26,199 ) (70,608 )
Present value of lease liabilities $ 412,758 $ 168,212 $ 580,970
(1) Excludes $137.8 million of payments related to leases signed but not yet commenced. Additionally, certain leases signed but not yet commenced contain residual value guarantees and purchase options not deemed probable. 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 Total operating lease expense prior to the adoption of ASU 2016-02 was approximately $125.4 million and $130.2 million for fiscal years 2019 and 2018, respectively.</t>
        </is>
      </c>
    </row>
    <row r="5">
      <c r="A5" s="4" t="inlineStr">
        <is>
          <t>Leases</t>
        </is>
      </c>
      <c r="B5" s="4" t="inlineStr">
        <is>
          <t>Leases Effective September 1, 2019, the Company adopted Accounting Standards Update No. 2016-02 (“ASU 2016-02”), Leases (Topic 842) using the modified retrospective approach and also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Upon adoption of ASU 2016-02, the Company recorded $414.6 million and $437.5 million of right-of-use assets and lease liabilities, respectively, related to its existing operating lease portfolio. The accounting for the Company's finance leases remained substantially unchanged and balances were not significant on the adoption date. The adoption of this standard did not have a material impact on the Consolidated Statements of Operations or the Consolidated Statements of Cash Flows. The following table sets forth the amount of lease assets and lease liabilities included on the Company's Consolidated Balance Sheets, as of the period indicated (in thousands):
Financial Statement Line Item August 31, 2020
Assets
Operating lease assets (1) Operating lease right-of-use assets $ 362,847
Finance lease assets (2) Property, plant and equipment, net 160,015
Total lease assets $ 522,862
Liabilities
Current
Operating lease liabilities Current operating lease liabilities $ 110,723
Finance lease liabilities Accrued expenses 7,465
Non-current
Operating lease liabilities Non-current operating lease liabilities 302,035
Finance lease liabilities Other liabilities 160,747
Total lease liabilities $ 580,970
(1) Net of accumulated amortization of $96.2 million .
(2) Net of accumulated amortization of $12.8 million . The following table is a summary of expenses related to leases included on the Company's Consolidated Statements of Operations, for the periods indicated (in thousands):
Fiscal Year Ended August 31,
2020
Operating lease cost $ 114,290
Finance lease cost
Amortization of leased assets 5,470
Interest on lease liabilities 4,950
Other 15,038
Net lease cost (1) $ 139,748
(1) Lease costs are primarily recognized in cost of revenue. The following table is a summary of the weighted-average remaining lease terms and weighted-average discount rates of the Company's leases, as of the period indicated:
August 31, 2020
Weighted-average remaining lease term Weighted-average discount rate
Operating leases 5.4 years 3.18 %
Finance leases 5.7 years 4.28 % The following table sets forth other supplemental information related to the Company's lease portfolio (in thousands):
Fiscal Year Ended August 31,
2020
Cash paid for amounts included in the measurement of lease liabilities:
Operating cash flows for operating leases (1) $ 112,267
Operating cash flows for finance leases (1) 4,950
Financing activities for finance leases (2) 6,242
Non-cash right-of-use assets obtained in exchange for new lease liabilities:
Operating leases 91,350
Finance leases 111,591
(1) Included in accounts payable, accrued expenses and other liabilities in Operating Activities of the Company's Consolidated Statements of Cash Flows.
(2) Included in payments toward debt agreements in Financing Activities of the Company's Consolidated Statements of Cash Flows. The future minimum lease payments under operating and finance leases as of August 31, 2020 were as follows (in thousands):
Fiscal Year Ending August 31, Operating Leases (1) Finance Leases Total
2021 $ 121,196 $ 12,383 $ 133,579
2022 89,143 12,864 102,007
2023 67,952 12,363 80,315
2024 56,153 12,505 68,658
2025 36,924 43,185 80,109
Thereafter 85,799 101,111 186,910
Total minimum lease payments $ 457,167 $ 194,411 $ 651,578
Less: Interest (44,409 ) (26,199 ) (70,608 )
Present value of lease liabilities $ 412,758 $ 168,212 $ 580,970
(1) Excludes $137.8 million of payments related to leases signed but not yet commenced. Additionally, certain leases signed but not yet commenced contain residual value guarantees and purchase options not deemed probable. 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 Total operating lease expense prior to the adoption of ASU 2016-02 was approximately $125.4 million and $130.2 million for fiscal years 2019 and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Held For Sale Measured At Fair Value) (Details) - Fair Value, Nonrecurring - USD ($) $ in Thousands</t>
        </is>
      </c>
      <c r="B1" s="2" t="inlineStr">
        <is>
          <t>Aug. 31, 2020</t>
        </is>
      </c>
      <c r="C1" s="2" t="inlineStr">
        <is>
          <t>Aug. 31, 2019</t>
        </is>
      </c>
    </row>
    <row r="2">
      <c r="A2" s="3" t="inlineStr">
        <is>
          <t>Fair Value Measurement Inputs and Valuation Techniques [Line Items]</t>
        </is>
      </c>
    </row>
    <row r="3">
      <c r="A3" s="4" t="inlineStr">
        <is>
          <t>Assets held for sale, assets with fair value exceeding carrying value</t>
        </is>
      </c>
      <c r="B3" s="7" t="n">
        <v>30100</v>
      </c>
    </row>
    <row r="4">
      <c r="A4" s="4" t="inlineStr">
        <is>
          <t>Level 2</t>
        </is>
      </c>
    </row>
    <row r="5">
      <c r="A5" s="3" t="inlineStr">
        <is>
          <t>Fair Value Measurement Inputs and Valuation Techniques [Line Items]</t>
        </is>
      </c>
    </row>
    <row r="6">
      <c r="A6" s="4" t="inlineStr">
        <is>
          <t>Assets held for sale, assets with carrying value approximating fair value</t>
        </is>
      </c>
      <c r="B6" s="6" t="n">
        <v>37300</v>
      </c>
    </row>
    <row r="7">
      <c r="A7" s="4" t="inlineStr">
        <is>
          <t>Carrying Amount</t>
        </is>
      </c>
    </row>
    <row r="8">
      <c r="A8" s="3" t="inlineStr">
        <is>
          <t>Fair Value Measurement Inputs and Valuation Techniques [Line Items]</t>
        </is>
      </c>
    </row>
    <row r="9">
      <c r="A9" s="4" t="inlineStr">
        <is>
          <t>Assets held-for-sale</t>
        </is>
      </c>
      <c r="B9" s="7" t="n">
        <v>67380</v>
      </c>
      <c r="C9"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Fair Value of Financial Instruments) (Details) - USD ($) $ in Thousands</t>
        </is>
      </c>
      <c r="B1" s="2" t="inlineStr">
        <is>
          <t>12 Months Ended</t>
        </is>
      </c>
    </row>
    <row r="2">
      <c r="B2" s="2" t="inlineStr">
        <is>
          <t>Aug. 31, 2020</t>
        </is>
      </c>
      <c r="C2" s="2" t="inlineStr">
        <is>
          <t>Jul. 13, 2020</t>
        </is>
      </c>
      <c r="D2" s="2" t="inlineStr">
        <is>
          <t>Jan. 15, 2020</t>
        </is>
      </c>
      <c r="E2" s="2" t="inlineStr">
        <is>
          <t>Aug. 31, 2019</t>
        </is>
      </c>
    </row>
    <row r="3">
      <c r="A3" s="3" t="inlineStr">
        <is>
          <t>Fair Value, Balance Sheet Grouping, Financial Statement Captions [Line Items]</t>
        </is>
      </c>
    </row>
    <row r="4">
      <c r="A4" s="4" t="inlineStr">
        <is>
          <t>Document Period End Date</t>
        </is>
      </c>
      <c r="B4" s="4" t="inlineStr">
        <is>
          <t>Aug. 31,
		2020</t>
        </is>
      </c>
    </row>
    <row r="5">
      <c r="A5" s="4" t="inlineStr">
        <is>
          <t>Notes payable and long-term debt</t>
        </is>
      </c>
      <c r="B5" s="7" t="n">
        <v>2728482</v>
      </c>
      <c r="E5" s="7" t="n">
        <v>2496465</v>
      </c>
    </row>
    <row r="6">
      <c r="A6" s="4" t="inlineStr">
        <is>
          <t>Senior Notes | 5.625% Senior Notes</t>
        </is>
      </c>
    </row>
    <row r="7">
      <c r="A7" s="3" t="inlineStr">
        <is>
          <t>Fair Value, Balance Sheet Grouping, Financial Statement Captions [Line Items]</t>
        </is>
      </c>
    </row>
    <row r="8">
      <c r="A8" s="4" t="inlineStr">
        <is>
          <t>Senior notes, stated interest rate (as a percent)</t>
        </is>
      </c>
      <c r="B8" s="4" t="inlineStr">
        <is>
          <t>5.625%</t>
        </is>
      </c>
      <c r="C8" s="4" t="inlineStr">
        <is>
          <t>5.625%</t>
        </is>
      </c>
    </row>
    <row r="9">
      <c r="A9" s="4" t="inlineStr">
        <is>
          <t>Notes payable and long-term debt</t>
        </is>
      </c>
      <c r="B9" s="7" t="n">
        <v>0</v>
      </c>
      <c r="E9" s="6" t="n">
        <v>398886</v>
      </c>
    </row>
    <row r="10">
      <c r="A10" s="4" t="inlineStr">
        <is>
          <t>Senior Notes | 5.625% Senior Notes | Level 2 | Carrying Amount</t>
        </is>
      </c>
    </row>
    <row r="11">
      <c r="A11" s="3" t="inlineStr">
        <is>
          <t>Fair Value, Balance Sheet Grouping, Financial Statement Captions [Line Items]</t>
        </is>
      </c>
    </row>
    <row r="12">
      <c r="A12" s="4" t="inlineStr">
        <is>
          <t>Notes payable and long-term debt</t>
        </is>
      </c>
      <c r="B12" s="6" t="n">
        <v>0</v>
      </c>
      <c r="E12" s="6" t="n">
        <v>398886</v>
      </c>
    </row>
    <row r="13">
      <c r="A13" s="4" t="inlineStr">
        <is>
          <t>Senior Notes | 5.625% Senior Notes | Level 2 | Fair Value</t>
        </is>
      </c>
    </row>
    <row r="14">
      <c r="A14" s="3" t="inlineStr">
        <is>
          <t>Fair Value, Balance Sheet Grouping, Financial Statement Captions [Line Items]</t>
        </is>
      </c>
    </row>
    <row r="15">
      <c r="A15" s="4" t="inlineStr">
        <is>
          <t>Notes payable and long-term debt</t>
        </is>
      </c>
      <c r="B15" s="7" t="n">
        <v>0</v>
      </c>
      <c r="E15" s="6" t="n">
        <v>416000</v>
      </c>
    </row>
    <row r="16">
      <c r="A16" s="4" t="inlineStr">
        <is>
          <t>Senior Notes | 4.700% Senior Notes</t>
        </is>
      </c>
    </row>
    <row r="17">
      <c r="A17" s="3" t="inlineStr">
        <is>
          <t>Fair Value, Balance Sheet Grouping, Financial Statement Captions [Line Items]</t>
        </is>
      </c>
    </row>
    <row r="18">
      <c r="A18" s="4" t="inlineStr">
        <is>
          <t>Senior notes, stated interest rate (as a percent)</t>
        </is>
      </c>
      <c r="B18" s="4" t="inlineStr">
        <is>
          <t>4.70%</t>
        </is>
      </c>
    </row>
    <row r="19">
      <c r="A19" s="4" t="inlineStr">
        <is>
          <t>Notes payable and long-term debt</t>
        </is>
      </c>
      <c r="B19" s="7" t="n">
        <v>498659</v>
      </c>
      <c r="E19" s="6" t="n">
        <v>498004</v>
      </c>
    </row>
    <row r="20">
      <c r="A20" s="4" t="inlineStr">
        <is>
          <t>Senior Notes | 4.700% Senior Notes | Level 2 | Carrying Amount</t>
        </is>
      </c>
    </row>
    <row r="21">
      <c r="A21" s="3" t="inlineStr">
        <is>
          <t>Fair Value, Balance Sheet Grouping, Financial Statement Captions [Line Items]</t>
        </is>
      </c>
    </row>
    <row r="22">
      <c r="A22" s="4" t="inlineStr">
        <is>
          <t>Notes payable and long-term debt</t>
        </is>
      </c>
      <c r="B22" s="6" t="n">
        <v>498659</v>
      </c>
      <c r="E22" s="6" t="n">
        <v>498004</v>
      </c>
    </row>
    <row r="23">
      <c r="A23" s="4" t="inlineStr">
        <is>
          <t>Senior Notes | 4.700% Senior Notes | Level 2 | Fair Value</t>
        </is>
      </c>
    </row>
    <row r="24">
      <c r="A24" s="3" t="inlineStr">
        <is>
          <t>Fair Value, Balance Sheet Grouping, Financial Statement Captions [Line Items]</t>
        </is>
      </c>
    </row>
    <row r="25">
      <c r="A25" s="4" t="inlineStr">
        <is>
          <t>Notes payable and long-term debt</t>
        </is>
      </c>
      <c r="B25" s="7" t="n">
        <v>537180</v>
      </c>
      <c r="E25" s="6" t="n">
        <v>525890</v>
      </c>
    </row>
    <row r="26">
      <c r="A26" s="4" t="inlineStr">
        <is>
          <t>Senior Notes | 4.900% Senior Notes</t>
        </is>
      </c>
    </row>
    <row r="27">
      <c r="A27" s="3" t="inlineStr">
        <is>
          <t>Fair Value, Balance Sheet Grouping, Financial Statement Captions [Line Items]</t>
        </is>
      </c>
    </row>
    <row r="28">
      <c r="A28" s="4" t="inlineStr">
        <is>
          <t>Senior notes, stated interest rate (as a percent)</t>
        </is>
      </c>
      <c r="B28" s="4" t="inlineStr">
        <is>
          <t>4.90%</t>
        </is>
      </c>
    </row>
    <row r="29">
      <c r="A29" s="4" t="inlineStr">
        <is>
          <t>Notes payable and long-term debt</t>
        </is>
      </c>
      <c r="B29" s="7" t="n">
        <v>299300</v>
      </c>
      <c r="E29" s="6" t="n">
        <v>299057</v>
      </c>
    </row>
    <row r="30">
      <c r="A30" s="4" t="inlineStr">
        <is>
          <t>Senior Notes | 4.900% Senior Notes | Level 3 | Carrying Amount</t>
        </is>
      </c>
    </row>
    <row r="31">
      <c r="A31" s="3" t="inlineStr">
        <is>
          <t>Fair Value, Balance Sheet Grouping, Financial Statement Captions [Line Items]</t>
        </is>
      </c>
    </row>
    <row r="32">
      <c r="A32" s="4" t="inlineStr">
        <is>
          <t>Notes payable and long-term debt</t>
        </is>
      </c>
      <c r="B32" s="6" t="n">
        <v>299300</v>
      </c>
      <c r="E32" s="6" t="n">
        <v>299057</v>
      </c>
    </row>
    <row r="33">
      <c r="A33" s="4" t="inlineStr">
        <is>
          <t>Senior Notes | 4.900% Senior Notes | Level 3 | Fair Value</t>
        </is>
      </c>
    </row>
    <row r="34">
      <c r="A34" s="3" t="inlineStr">
        <is>
          <t>Fair Value, Balance Sheet Grouping, Financial Statement Captions [Line Items]</t>
        </is>
      </c>
    </row>
    <row r="35">
      <c r="A35" s="4" t="inlineStr">
        <is>
          <t>Notes payable and long-term debt</t>
        </is>
      </c>
      <c r="B35" s="7" t="n">
        <v>329435</v>
      </c>
      <c r="E35" s="6" t="n">
        <v>318704</v>
      </c>
    </row>
    <row r="36">
      <c r="A36" s="4" t="inlineStr">
        <is>
          <t>Senior Notes | 3.950% Senior Notes</t>
        </is>
      </c>
    </row>
    <row r="37">
      <c r="A37" s="3" t="inlineStr">
        <is>
          <t>Fair Value, Balance Sheet Grouping, Financial Statement Captions [Line Items]</t>
        </is>
      </c>
    </row>
    <row r="38">
      <c r="A38" s="4" t="inlineStr">
        <is>
          <t>Senior notes, stated interest rate (as a percent)</t>
        </is>
      </c>
      <c r="B38" s="4" t="inlineStr">
        <is>
          <t>3.95%</t>
        </is>
      </c>
    </row>
    <row r="39">
      <c r="A39" s="4" t="inlineStr">
        <is>
          <t>Notes payable and long-term debt</t>
        </is>
      </c>
      <c r="B39" s="7" t="n">
        <v>495440</v>
      </c>
      <c r="E39" s="6" t="n">
        <v>494825</v>
      </c>
    </row>
    <row r="40">
      <c r="A40" s="4" t="inlineStr">
        <is>
          <t>Senior Notes | 3.950% Senior Notes | Level 2 | Carrying Amount</t>
        </is>
      </c>
    </row>
    <row r="41">
      <c r="A41" s="3" t="inlineStr">
        <is>
          <t>Fair Value, Balance Sheet Grouping, Financial Statement Captions [Line Items]</t>
        </is>
      </c>
    </row>
    <row r="42">
      <c r="A42" s="4" t="inlineStr">
        <is>
          <t>Notes payable and long-term debt</t>
        </is>
      </c>
      <c r="B42" s="6" t="n">
        <v>495440</v>
      </c>
      <c r="E42" s="6" t="n">
        <v>494825</v>
      </c>
    </row>
    <row r="43">
      <c r="A43" s="4" t="inlineStr">
        <is>
          <t>Senior Notes | 3.950% Senior Notes | Level 2 | Fair Value</t>
        </is>
      </c>
    </row>
    <row r="44">
      <c r="A44" s="3" t="inlineStr">
        <is>
          <t>Fair Value, Balance Sheet Grouping, Financial Statement Captions [Line Items]</t>
        </is>
      </c>
    </row>
    <row r="45">
      <c r="A45" s="4" t="inlineStr">
        <is>
          <t>Notes payable and long-term debt</t>
        </is>
      </c>
      <c r="B45" s="7" t="n">
        <v>551930</v>
      </c>
      <c r="E45" s="6" t="n">
        <v>509845</v>
      </c>
    </row>
    <row r="46">
      <c r="A46" s="4" t="inlineStr">
        <is>
          <t>Senior Notes | 3.600% Senior Notes</t>
        </is>
      </c>
    </row>
    <row r="47">
      <c r="A47" s="3" t="inlineStr">
        <is>
          <t>Fair Value, Balance Sheet Grouping, Financial Statement Captions [Line Items]</t>
        </is>
      </c>
    </row>
    <row r="48">
      <c r="A48" s="4" t="inlineStr">
        <is>
          <t>Senior notes, stated interest rate (as a percent)</t>
        </is>
      </c>
      <c r="B48" s="4" t="inlineStr">
        <is>
          <t>3.60%</t>
        </is>
      </c>
      <c r="D48" s="4" t="inlineStr">
        <is>
          <t>3.60%</t>
        </is>
      </c>
    </row>
    <row r="49">
      <c r="A49" s="4" t="inlineStr">
        <is>
          <t>Notes payable and long-term debt</t>
        </is>
      </c>
      <c r="B49" s="7" t="n">
        <v>494756</v>
      </c>
      <c r="E49" s="6" t="n">
        <v>0</v>
      </c>
    </row>
    <row r="50">
      <c r="A50" s="4" t="inlineStr">
        <is>
          <t>Senior Notes | 3.600% Senior Notes | Level 2 | Carrying Amount</t>
        </is>
      </c>
    </row>
    <row r="51">
      <c r="A51" s="3" t="inlineStr">
        <is>
          <t>Fair Value, Balance Sheet Grouping, Financial Statement Captions [Line Items]</t>
        </is>
      </c>
    </row>
    <row r="52">
      <c r="A52" s="4" t="inlineStr">
        <is>
          <t>Notes payable and long-term debt</t>
        </is>
      </c>
      <c r="B52" s="6" t="n">
        <v>494756</v>
      </c>
      <c r="E52" s="6" t="n">
        <v>0</v>
      </c>
    </row>
    <row r="53">
      <c r="A53" s="4" t="inlineStr">
        <is>
          <t>Senior Notes | 3.600% Senior Notes | Level 2 | Fair Value</t>
        </is>
      </c>
    </row>
    <row r="54">
      <c r="A54" s="3" t="inlineStr">
        <is>
          <t>Fair Value, Balance Sheet Grouping, Financial Statement Captions [Line Items]</t>
        </is>
      </c>
    </row>
    <row r="55">
      <c r="A55" s="4" t="inlineStr">
        <is>
          <t>Notes payable and long-term debt</t>
        </is>
      </c>
      <c r="B55" s="7" t="n">
        <v>536110</v>
      </c>
      <c r="E55" s="6" t="n">
        <v>0</v>
      </c>
    </row>
    <row r="56">
      <c r="A56" s="4" t="inlineStr">
        <is>
          <t>Senior Notes | 3.000% Senior Notes</t>
        </is>
      </c>
    </row>
    <row r="57">
      <c r="A57" s="3" t="inlineStr">
        <is>
          <t>Fair Value, Balance Sheet Grouping, Financial Statement Captions [Line Items]</t>
        </is>
      </c>
    </row>
    <row r="58">
      <c r="A58" s="4" t="inlineStr">
        <is>
          <t>Senior notes, stated interest rate (as a percent)</t>
        </is>
      </c>
      <c r="B58" s="4" t="inlineStr">
        <is>
          <t>3.00%</t>
        </is>
      </c>
      <c r="C58" s="4" t="inlineStr">
        <is>
          <t>3.00%</t>
        </is>
      </c>
    </row>
    <row r="59">
      <c r="A59" s="4" t="inlineStr">
        <is>
          <t>Notes payable and long-term debt</t>
        </is>
      </c>
      <c r="B59" s="7" t="n">
        <v>590162</v>
      </c>
      <c r="E59" s="6" t="n">
        <v>0</v>
      </c>
    </row>
    <row r="60">
      <c r="A60" s="4" t="inlineStr">
        <is>
          <t>Senior Notes | 3.000% Senior Notes | Level 2 | Carrying Amount</t>
        </is>
      </c>
    </row>
    <row r="61">
      <c r="A61" s="3" t="inlineStr">
        <is>
          <t>Fair Value, Balance Sheet Grouping, Financial Statement Captions [Line Items]</t>
        </is>
      </c>
    </row>
    <row r="62">
      <c r="A62" s="4" t="inlineStr">
        <is>
          <t>Notes payable and long-term debt</t>
        </is>
      </c>
      <c r="B62" s="6" t="n">
        <v>590162</v>
      </c>
      <c r="E62" s="6" t="n">
        <v>0</v>
      </c>
    </row>
    <row r="63">
      <c r="A63" s="4" t="inlineStr">
        <is>
          <t>Senior Notes | 3.000% Senior Notes | Level 2 | Fair Value</t>
        </is>
      </c>
    </row>
    <row r="64">
      <c r="A64" s="3" t="inlineStr">
        <is>
          <t>Fair Value, Balance Sheet Grouping, Financial Statement Captions [Line Items]</t>
        </is>
      </c>
    </row>
    <row r="65">
      <c r="A65" s="4" t="inlineStr">
        <is>
          <t>Notes payable and long-term debt</t>
        </is>
      </c>
      <c r="B65" s="7" t="n">
        <v>611616</v>
      </c>
      <c r="E65" s="7"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Additional Information) (Details) - Buildings and Real Estate</t>
        </is>
      </c>
      <c r="B1" s="2" t="inlineStr">
        <is>
          <t>Aug. 31, 2020</t>
        </is>
      </c>
    </row>
    <row r="2">
      <c r="A2" s="4" t="inlineStr">
        <is>
          <t>Minimum</t>
        </is>
      </c>
    </row>
    <row r="3">
      <c r="A3" s="3" t="inlineStr">
        <is>
          <t>Loss Contingencies [Line Items]</t>
        </is>
      </c>
    </row>
    <row r="4">
      <c r="A4" s="4" t="inlineStr">
        <is>
          <t>Lease term</t>
        </is>
      </c>
      <c r="B4" s="4" t="inlineStr">
        <is>
          <t>1 year</t>
        </is>
      </c>
    </row>
    <row r="5">
      <c r="A5" s="4" t="inlineStr">
        <is>
          <t>Maximum</t>
        </is>
      </c>
    </row>
    <row r="6">
      <c r="A6" s="3" t="inlineStr">
        <is>
          <t>Loss Contingencies [Line Items]</t>
        </is>
      </c>
    </row>
    <row r="7">
      <c r="A7" s="4" t="inlineStr">
        <is>
          <t>Lease term</t>
        </is>
      </c>
      <c r="B7" s="4" t="inlineStr">
        <is>
          <t>36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Thousands</t>
        </is>
      </c>
      <c r="B1" s="2" t="inlineStr">
        <is>
          <t>12 Months Ended</t>
        </is>
      </c>
    </row>
    <row r="2">
      <c r="B2" s="2" t="inlineStr">
        <is>
          <t>Aug. 31, 2020</t>
        </is>
      </c>
      <c r="C2" s="2" t="inlineStr">
        <is>
          <t>Aug. 31, 2019</t>
        </is>
      </c>
      <c r="D2" s="2" t="inlineStr">
        <is>
          <t>Aug. 31, 2018</t>
        </is>
      </c>
    </row>
    <row r="3">
      <c r="A3" s="3" t="inlineStr">
        <is>
          <t>SEC Schedule, 12-09, Valuation and Qualifying Accounts Disclosure [Line Items]</t>
        </is>
      </c>
    </row>
    <row r="4">
      <c r="A4" s="4" t="inlineStr">
        <is>
          <t>Reversal of valuation allowance</t>
        </is>
      </c>
      <c r="C4" s="7" t="n">
        <v>17500</v>
      </c>
    </row>
    <row r="5">
      <c r="A5" s="4" t="inlineStr">
        <is>
          <t>Allowance for uncollectible accounts receivable</t>
        </is>
      </c>
    </row>
    <row r="6">
      <c r="A6" s="3" t="inlineStr">
        <is>
          <t>SEC Schedule, 12-09, Movement in Valuation Allowances and Reserves [Roll Forward]</t>
        </is>
      </c>
    </row>
    <row r="7">
      <c r="A7" s="4" t="inlineStr">
        <is>
          <t>Balance at Beginning of Period</t>
        </is>
      </c>
      <c r="B7" s="7" t="n">
        <v>17221</v>
      </c>
      <c r="C7" s="6" t="n">
        <v>15181</v>
      </c>
      <c r="D7" s="7" t="n">
        <v>14134</v>
      </c>
    </row>
    <row r="8">
      <c r="A8" s="4" t="inlineStr">
        <is>
          <t>Additions and Adjustments Charged to Costs and Expenses</t>
        </is>
      </c>
      <c r="B8" s="6" t="n">
        <v>24574</v>
      </c>
      <c r="C8" s="6" t="n">
        <v>15867</v>
      </c>
      <c r="D8" s="6" t="n">
        <v>12545</v>
      </c>
    </row>
    <row r="9">
      <c r="A9" s="4" t="inlineStr">
        <is>
          <t>Additions/ (Reductions) Charged to Other Accounts</t>
        </is>
      </c>
      <c r="B9" s="6" t="n">
        <v>0</v>
      </c>
      <c r="C9" s="6" t="n">
        <v>0</v>
      </c>
      <c r="D9" s="6" t="n">
        <v>0</v>
      </c>
    </row>
    <row r="10">
      <c r="A10" s="4" t="inlineStr">
        <is>
          <t>Write-offs/Reductions Charged to Costs and Expenses</t>
        </is>
      </c>
      <c r="B10" s="6" t="n">
        <v>-15968</v>
      </c>
      <c r="C10" s="6" t="n">
        <v>-13827</v>
      </c>
      <c r="D10" s="6" t="n">
        <v>-11498</v>
      </c>
    </row>
    <row r="11">
      <c r="A11" s="4" t="inlineStr">
        <is>
          <t>Balance at End of Period</t>
        </is>
      </c>
      <c r="B11" s="6" t="n">
        <v>25827</v>
      </c>
      <c r="C11" s="6" t="n">
        <v>17221</v>
      </c>
      <c r="D11" s="6" t="n">
        <v>15181</v>
      </c>
    </row>
    <row r="12">
      <c r="A12" s="4" t="inlineStr">
        <is>
          <t>Reserve for excess and obsolete inventory</t>
        </is>
      </c>
    </row>
    <row r="13">
      <c r="A13" s="3" t="inlineStr">
        <is>
          <t>SEC Schedule, 12-09, Movement in Valuation Allowances and Reserves [Roll Forward]</t>
        </is>
      </c>
    </row>
    <row r="14">
      <c r="A14" s="4" t="inlineStr">
        <is>
          <t>Balance at Beginning of Period</t>
        </is>
      </c>
      <c r="B14" s="6" t="n">
        <v>69553</v>
      </c>
      <c r="C14" s="6" t="n">
        <v>60940</v>
      </c>
      <c r="D14" s="6" t="n">
        <v>46013</v>
      </c>
    </row>
    <row r="15">
      <c r="A15" s="4" t="inlineStr">
        <is>
          <t>Additions and Adjustments Charged to Costs and Expenses</t>
        </is>
      </c>
      <c r="B15" s="6" t="n">
        <v>60084</v>
      </c>
      <c r="C15" s="6" t="n">
        <v>34091</v>
      </c>
      <c r="D15" s="6" t="n">
        <v>35538</v>
      </c>
    </row>
    <row r="16">
      <c r="A16" s="4" t="inlineStr">
        <is>
          <t>Additions/ (Reductions) Charged to Other Accounts</t>
        </is>
      </c>
      <c r="B16" s="6" t="n">
        <v>0</v>
      </c>
      <c r="C16" s="6" t="n">
        <v>0</v>
      </c>
      <c r="D16" s="6" t="n">
        <v>0</v>
      </c>
    </row>
    <row r="17">
      <c r="A17" s="4" t="inlineStr">
        <is>
          <t>Write-offs/Reductions Charged to Costs and Expenses</t>
        </is>
      </c>
      <c r="B17" s="6" t="n">
        <v>-44378</v>
      </c>
      <c r="C17" s="6" t="n">
        <v>-25478</v>
      </c>
      <c r="D17" s="6" t="n">
        <v>-20611</v>
      </c>
    </row>
    <row r="18">
      <c r="A18" s="4" t="inlineStr">
        <is>
          <t>Balance at End of Period</t>
        </is>
      </c>
      <c r="B18" s="6" t="n">
        <v>85259</v>
      </c>
      <c r="C18" s="6" t="n">
        <v>69553</v>
      </c>
      <c r="D18" s="6" t="n">
        <v>60940</v>
      </c>
    </row>
    <row r="19">
      <c r="A19" s="4" t="inlineStr">
        <is>
          <t>Valuation allowance for deferred taxes</t>
        </is>
      </c>
    </row>
    <row r="20">
      <c r="A20" s="3" t="inlineStr">
        <is>
          <t>SEC Schedule, 12-09, Movement in Valuation Allowances and Reserves [Roll Forward]</t>
        </is>
      </c>
    </row>
    <row r="21">
      <c r="A21" s="4" t="inlineStr">
        <is>
          <t>Balance at Beginning of Period</t>
        </is>
      </c>
      <c r="B21" s="6" t="n">
        <v>287604</v>
      </c>
      <c r="C21" s="6" t="n">
        <v>223487</v>
      </c>
      <c r="D21" s="6" t="n">
        <v>285559</v>
      </c>
    </row>
    <row r="22">
      <c r="A22" s="4" t="inlineStr">
        <is>
          <t>Additions and Adjustments Charged to Costs and Expenses</t>
        </is>
      </c>
      <c r="B22" s="6" t="n">
        <v>54249</v>
      </c>
      <c r="C22" s="6" t="n">
        <v>22750</v>
      </c>
      <c r="D22" s="6" t="n">
        <v>18418</v>
      </c>
    </row>
    <row r="23">
      <c r="A23" s="4" t="inlineStr">
        <is>
          <t>Additions/ (Reductions) Charged to Other Accounts</t>
        </is>
      </c>
      <c r="B23" s="6" t="n">
        <v>9664</v>
      </c>
      <c r="C23" s="6" t="n">
        <v>58117</v>
      </c>
      <c r="D23" s="6" t="n">
        <v>-886</v>
      </c>
    </row>
    <row r="24">
      <c r="A24" s="4" t="inlineStr">
        <is>
          <t>Write-offs/Reductions Charged to Costs and Expenses</t>
        </is>
      </c>
      <c r="B24" s="6" t="n">
        <v>-10317</v>
      </c>
      <c r="C24" s="6" t="n">
        <v>-16750</v>
      </c>
      <c r="D24" s="6" t="n">
        <v>-79604</v>
      </c>
    </row>
    <row r="25">
      <c r="A25" s="4" t="inlineStr">
        <is>
          <t>Balance at End of Period</t>
        </is>
      </c>
      <c r="B25" s="7" t="n">
        <v>341200</v>
      </c>
      <c r="C25" s="7" t="n">
        <v>287604</v>
      </c>
      <c r="D25" s="7" t="n">
        <v>2234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0</t>
        </is>
      </c>
    </row>
    <row r="3">
      <c r="A3" s="3" t="inlineStr">
        <is>
          <t>Goodwill and Intangible Assets Disclosure [Abstract]</t>
        </is>
      </c>
    </row>
    <row r="4">
      <c r="A4" s="4" t="inlineStr">
        <is>
          <t>Goodwill and Other Intangible Assets</t>
        </is>
      </c>
      <c r="B4" s="4" t="inlineStr">
        <is>
          <t>Goodwill and Other Intangible Assets The Company completed its annual impairment test for goodwill and indefinite-lived intangible assets during the fourth quarter of fiscal year 2020 and determined the fair values of the reporting units and the indefinite-lived intangible assets were in excess of the carrying values and that no impairment existed as of the date of the impairment test. The following table presents the changes in goodwill allocated to the Company’s reportable segments, Electronics Manufacturing Services (“EMS”) and Diversified Manufacturing Services (“DMS”), during the fiscal years ended August 31, 2020 and 2019 (in thousands):
EMS DMS Total
Balance as of August 31, 2018 $ 82,670 $ 545,075 $ 627,745
Change in foreign currency exchange rates (702 ) (4,788 ) (5,490 )
Balance as of August 31, 2019 81,968 540,287 622,255
Acquisitions and adjustments 5,358 55,999 61,357
Change in foreign currency exchange rates (138 ) 13,379 13,241
Balance as of August 31, 2020 $ 87,188 $ 609,665 $ 696,853
The following table is a summary of the Company’s gross goodwill balances and accumulated impairments as of the periods indicated (in thousands):
August 31, 2020 August 31, 2019
Gross Carrying Amount Accumulated Impairment Gross Carrying Amount Accumulated Impairment
Goodwill $ 1,716,675 $ 1,019,822 $ 1,642,077 $ 1,019,822 The following table presents the Company’s total purchased intangible assets as of August 31, 2020 and 2019 (in thousands):
Weighted Average Amortization Period (in years) August 31, 2020 August 31, 2019
Gross Carrying Amount Accumulated Amortization Net Carrying Amount Gross Carrying Amount Accumulated Amortization Net Carrying Amount
Contractual agreements and customer relationships 12 $ 302,314 $ (199,861 ) $ 102,453 $ 292,797 $ (175,199 ) $ 117,598
Intellectual property 8 174,373 (164,671 ) 9,702 173,771 (157,606 ) 16,165
Finite-lived trade names Not applicable 77,667 (30,542 ) 47,125 77,536 (5,036 ) 72,500
Trade names Indefinite 50,590 — 50,590 50,590 — 50,590
Total intangible assets 12 $ 604,944 $ (395,074 ) $ 209,870 $ 594,694 $ (337,841 ) $ 256,853 Intangible asset amortization for fiscal years 2020 , 2019 and 2018 was approximately $55.5 million , $31.9 million and $38.5 million , respectively. The estimated future amortization expense is as follows (in thousands):
Fiscal Year Ended August 31,
2021 $ 45,246
2022 30,038
2023 27,624
2024 12,724
2025 10,874
Thereafter 32,774
Total $ 159,2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Aug. 31, 2020</t>
        </is>
      </c>
    </row>
    <row r="3">
      <c r="A3" s="3" t="inlineStr">
        <is>
          <t>Debt Disclosure [Abstract]</t>
        </is>
      </c>
    </row>
    <row r="4">
      <c r="A4" s="4" t="inlineStr">
        <is>
          <t>Notes Payable and Long-Term Debt</t>
        </is>
      </c>
      <c r="B4" s="4" t="inlineStr">
        <is>
          <t>Notes Payable and Long-Term Debt Notes payable and long-term debt outstanding as of August 31, 2020 and 2019 are summarized below (in thousands):
Maturity Date August 31, 2020 August 31, 2019
5.625% Senior Notes (1)(2) Dec 15, 2020 — 398,886
4.700% Senior Notes (1)(2) Sep 15, 2022 498,659 498,004
4.900% Senior Notes (1) Jul 14, 2023 299,300 299,057
3.950% Senior Notes (1)(2) Jan 12, 2028 495,440 494,825
3.600% Senior Notes (1)(2)(3) Jan 15, 2030 494,756 —
3.000% Senior Notes (1)(2)(4) Jan 15, 2031 590,162 —
Borrowings under credit facilities (5)(6)(7) Apr 23, 2021, Jan 22, 2023 and Jan 22, 2025 — —
Borrowings under loans (5) Jan 22, 2025 350,165 805,693
Total notes payable and long-term debt 2,728,482 2,496,465
Less current installments of notes payable and long-term debt 50,194 375,181
Notes payable and long-term debt, less current installments $ 2,678,288 $ 2,121,284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On January 15, 2020, the Company issued $500.0 million of publicly registered 3.600% Senior Notes due 2030 (the “ 3.600% Senior Notes”). The net proceeds from the offering were used for the repayment of term loan indebtedness.
(4) On July 13, 2020, the Company issued $600.0 million of publicly registered 3.000% Senior Notes due 2031 (the “ 3.000% Senior Notes”). The net proceeds from the offering were used for general corporate purposes, including to redeem the $400.0 million aggregate principal amount of the Company’s 5.625% Senior Notes due 2020 and pay the applicable “make-whole” premium.
(5) On January 22, 2020, the Company entered into a senior unsecured credit agreement which provides for: (i) a Revolving Credit Facility in the initial amount of $2.7 billion , of which $700.0 million expires on January 22, 2023 and $2.0 billion expires on January 22, 2025 and (ii) a $300.0 million Term Loan Facility which expires on January 22, 2025, (collectively the “Credit Facility”). Interest and fees on the Credit Facility advances are based on the Company’s non-credit enhanced long-term senior unsecured debt rating as determined by Standard &amp; Poor’s Ratings Service, Moody’s Investors Service and Fitch Ratings. In connection with the Company’s entry into the Credit Facility, the Company terminated the Company’s amended and restated five-year credit agreement dated November 8, 2017 and the credit agreement dated August 24, 2018. During the fiscal year ended August 31, 2020 , the interest rates on the Revolving Credit Facility ranged from 1.2% to 4.3% and the Term Loan Facility ranged from 1.6% to 2.9% . Interest is charged at a rate equal to (a) for the Revolving Credit Facility, either 0.000% to 0.450% above the base rate or 0.975% to 1.450% above the Eurocurrency rate and (b) for the Term Loan Facility, either 0.125% to 0.750% above the base rate or 1.125% to 1.750%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6) On April 24, 2020, the Company entered into an unsecured 364 -day revolving credit agreement up to an initial aggregate amount of $375.0 million , which was increased to $425.0 million on May 29, 2020 (the “ 364 -Day Revolving Credit Agreement”). The 364 -Day Revolving Credit Agreement expires on April 23, 2021. Interest and fees on the 364 -Day Revolving Credit Agreement advances are based on the Company’s non-credit enhanced long-term senior unsecured debt rating as determined by Standard &amp; Poor’s Ratings Service, Moody’s Investors Service and Fitch Ratings. As of August 31, 2020 , no draws were made on the 364 -Day Revolving Credit Agreement. Interest is charged at a rate equal to either (i) 0.450% , 0.525% or 0.800% above the base rate or (ii) 1.450% , 1.525% or 1.800% above the Eurodollar rate. The base rate represents the greatest of: (i) Mizuho’s base rate, (ii) 0.50% above the federal funds rate, and (iii) 1.0% above one-month LIBOR, subject to a floor of 0.75% . The Eurodollar rate represents adjusted LIBOR for the applicable interest period, subject to a floor of 0.75% . Fees include a facility fee based on the revolving credit commitments of the lenders.
(7) As of August 31, 2020 , the Company has $3.7 billion in available unused borrowing capacity under its revolving credit facilities. The Revolving Credit Facility under the Credit Facility acts as the back-up facility for commercial paper outstanding, if any. The Company has a borrowing capacity of up to $1.8 billion under its commercial paper program. In the ordinary course of business, the Company has letters of credit and surety bonds with banks and insurance companies outstanding of $120.3 million as of August 31, 2020 . Unused letters of credit were $94.0 million as of August 31, 2020 . Letters of credit and surety bonds are generally available for draw down in the event the Company does not perform. Debt Maturities Debt maturities as of August 31, 2020 are as follows (in thousands):
Fiscal Year Ended August 31,
2021 $ 50,194
2022 7,672
2023 820,589
2024 30,130
2025 239,537
Thereafter 1,580,360
Total $ 2,728,482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4.700% , 4.900% , 3.950% , 3.600% or 3.000% Senior Notes upon a change of control. As of August 31, 2020 and 2019 , the Company was in compliance with its debt covenants. Fair Value Refer to Note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Backed Securitization Programs</t>
        </is>
      </c>
      <c r="B1" s="2" t="inlineStr">
        <is>
          <t>12 Months Ended</t>
        </is>
      </c>
    </row>
    <row r="2">
      <c r="B2" s="2" t="inlineStr">
        <is>
          <t>Aug. 31, 2020</t>
        </is>
      </c>
    </row>
    <row r="3">
      <c r="A3" s="3" t="inlineStr">
        <is>
          <t>Transfers and Servicing [Abstract]</t>
        </is>
      </c>
    </row>
    <row r="4">
      <c r="A4" s="4" t="inlineStr">
        <is>
          <t>Asset Backed Securitization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fiscal years ended August 31, 2020 , 2019 and 2018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solidated Balance Sheets and are reflected as cash provided by operating activities on the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0 Uncommitted December 5, 2020 (2)
B $ 150.0 Uncommitted November 30, 2020 (3)
C 400.0 CNY Uncommitted August 31, 2023
D $ 150.0 Uncommitted May 4, 2023 (4)
E $ 150.0 Uncommitted January 25, 2021 (5)
F $ 50.0 Uncommitted February 23, 2023 (6)
G $ 100.0 Uncommitted August 10, 2021 (7)
H $ 100.0 Uncommitted July 21, 2021 (8)
I $ 650.0 Uncommitted December 4, 2020 (9)
J $ 135.0 Uncommitted April 11, 2021 (10)
K $ 100.0 CHF Uncommitted December 5, 2020 (2)
(1) Maximum amount of trade accounts receivable that may be sold under a facility at any one time.
(2) The program will be automatically extended through December 5, 2025 unless either party provides 30 days ’ notice of termination.
(3) The program will automatically extend for one year at each expiration date unless either party provides 10 days ’ notice of termination.
(4) Any party may elect to terminate the agreement upon 30 days ’ prior notice.
(5) The program will be automatically extended through January 25, 2023 unless either party provides 30 days ’ notice of termination.
(6) Any party may elect to terminate the agreement upon 15 days ’ prior notice.
(7) The program will be automatically extended through August 10, 2023 unless either party provides 30 days ’ notice of termination.
(8) The program will be automatically extended through August 21, 2023 unless either party provides 30 days ’ notice of termination.
(9) The program will be automatically extended through December 5, 2024 unless either party provides 30 days ’ notice of termination.
(10) The program will be automatically extended each year through April 11, 2025 unless either party provides 30 days ’ notice of termination. In connection with the trade accounts receivable sale programs, the Company recognized the following (in millions):
Fiscal Year Ended August 31,
2020 2019 2018
Trade accounts receivable sold $ 8,457 $ 6,751 $ 5,480
Cash proceeds received $ 8,440 $ 6,723 $ 5,463
Pre-tax losses on sale of receivables (1) $ 17 $ 28 $ 17
(1) Recorded to other expense within the Consolidated Statements of Operations. The Company continuously sells designated pools of trade accounts receivable, at a discount, under its foreign asset-backed securitization program and its North American asset-backed securitization program to special purpose entities, which in turn sell certain of the receivables under the foreign program to an unaffiliated financial institution and a conduit administered by an unaffiliated financial institution and certain of the receivables under the North American program to conduits administered by an unaffiliated financial institution on a monthly basis. The Company continues servicing the receivables sold and in exchange receives a servicing fee under each of the asset-backed securitization programs. Servicing fees related to each of the asset-backed securitization programs recognized during the fiscal years ended August 31, 2020 , 2019 and 2018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solidated Balance Sheets and are reflected as cash provided by operating activities on the Consolidated Statements of Cash Flows.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solidated Financial Statements. As of August 31, 2020 , the special purpose entity has liabilities for which creditors do not have recourse to the general credit of the Company (primary beneficiary). The liabilities cannot exceed the maximum amount of net cash proceeds under the foreign asset-backed securitization program. The foreign asset-backed securitization program contains a guarantee of payment by the special purpose entity, in an amount approximately equal to the net cash proceeds under the program. No liability has been recorded for obligations under the guarantee as of August 31, 2020 . The special purpose entity in the North American asset-backed securitization program is a wholly-owned subsidiary of the Company and is included in the Company’s Consolidated Financial Statements. Certain unsold receivables covering the maximum amount of net cash proceeds available under the North American asset-backed securitization program are pledged as collateral to the unaffiliated financial institution as of August 31, 2020 . Following is a summary of the asset-backed securitization programs and key terms:
Maximum Amount of Net Cash Proceeds (in millions) (1)(2) Expiration Date
North American $ 390.0 November 22, 2021
Foreign $ 400.0 September 30, 2021
(1) Maximum amount available at any one time.
(2) As of August 31, 2020 , the Company had up to $49.0 million in available liquidity under its asset-backed securitization programs. In connection with the asset-backed securitization programs, the Company recognized the following (in millions):
Fiscal Year Ended August 31,
2020 2019 (3) 2018
Trade accounts receivable sold $ 4,333 $ 4,057 $ 8,386
Cash proceeds received (1) $ 4,314 $ 4,031 $ 7,838
Pre-tax losses on sale of receivables (2) $ 19 $ 26 $ 15
Deferred purchase price receivables as of August 31 $ — $ — $ 533
(1) The amounts primarily represent proceeds from collections reinvested in revolving-period transfers.
(2) Recorded to other expense within the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 The asset-backed securitization programs require compliance with several covenants. The North American asset-backed securitization program covenants include compliance with the interest ratio and debt to EBITDA ratio of the five-year unsecured credit facility entered into on January 22, 2020 (the “Credit Facility”). The foreign asset-backed securitization program covenants include limitations on certain corporate actions such as mergers and consolidations. As of August 31, 2020 and 2019 , the Company was in compliance with all covenants under the asset-backed securitization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Aug. 31, 2020</t>
        </is>
      </c>
    </row>
    <row r="3">
      <c r="A3" s="3" t="inlineStr">
        <is>
          <t>Accrued Liabilities, Current [Abstract]</t>
        </is>
      </c>
    </row>
    <row r="4">
      <c r="A4" s="4" t="inlineStr">
        <is>
          <t>Accrued Expenses</t>
        </is>
      </c>
      <c r="B4" s="4" t="inlineStr">
        <is>
          <t>Accrued Expenses Accrued expenses consist of the following (in thousands):
August 31, 2020 August 31, 2019
Contract liabilities (1) $ 496,219 $ 511,329
Accrued compensation and employee benefits 703,250 600,907
Obligation associated with securitization programs 494,042 475,251
Other accrued expenses 1,518,017 1,402,657
Accrued expenses $ 3,211,528 $ 2,990,144
(1) Revenue recognized during the fiscal years ended August 31, 2020 and 2019 that was included in the contract liability balance as of August 31, 2019 and September 1, 2018 was $308.1 million and $404.0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12 Months Ended</t>
        </is>
      </c>
    </row>
    <row r="2">
      <c r="B2" s="2" t="inlineStr">
        <is>
          <t>Aug. 31, 2020</t>
        </is>
      </c>
    </row>
    <row r="3">
      <c r="A3" s="3" t="inlineStr">
        <is>
          <t>Retirement Benefits [Abstract]</t>
        </is>
      </c>
    </row>
    <row r="4">
      <c r="A4" s="4" t="inlineStr">
        <is>
          <t>Postretirement and Other Employee Benefits</t>
        </is>
      </c>
      <c r="B4" s="4" t="inlineStr">
        <is>
          <t>Postretirement and Other Employee Benefits Postretirement Benefits The Company has a qualified defined benefit pension plan for employees of Jabil Circuit UK Limited (the “UK plan”). The UK plan, which is closed to new participants, provides benefits based on average employee earnings over a three -year service period preceding retirement and length of employee service. The Company’s policy is to contribute amounts sufficient to meet minimum funding requirements as set forth in UK employee benefit and tax laws plus such additional amounts as are deemed appropriate by the Company. As a result of the third closing of the JJMD acquisition, the Company assumed a pension obligation for employees in Switzerland (the “Switzerland plan”). The Switzerland plan, which is a qualified defined benefit pension plan, provides benefits based on average employee earnings over an approximately 8 years service period preceding retirement and length of employee service. The Company’s policy is to contribute amounts sufficient to meet minimum funding requirements as set forth in Switzerland employee benefit and tax laws plus such additional amounts as are deemed appropriate by the Company. Additionally, as a result of acquiring various other operations in Europe, Asia and Mexico the Company assumed both qualified and unfunded nonqualified retirement benefits covering eligible employees who meet age and service requirements (the “other plans”). The UK plan, Switzerland plan and other plans are collectively referred to herein as the “plans.” Benefit Obligation and Plan Assets The benefit obligations and plan assets, changes to the benefit obligation and plan assets and the funded status of the plans as of and for the fiscal years ended August 31 are as follows (in thousands):
Fiscal Year Ended August 31,
2020 2019
Change in projected benefit obligation
Beginning projected benefit obligation $ 174,690 $ 161,104
Service cost 24,606 1,437
Interest cost 3,041 3,715
Actuarial (gain) loss (81,409 ) 19,060
Settlements paid from plan assets (1) (25,749 ) —
Total benefits paid (6,431 ) (6,568 )
Plan participants’ contributions 14,171 35
Acquisitions 404,297 6,040
Effect of conversion to U.S. dollars 51,887 (10,133 )
Ending projected benefit obligation $ 559,103 $ 174,690
Change in plan assets
Beginning fair value of plan assets 158,101 151,715
Actual return on plan assets 6,952 19,784
Acquisitions 330,793 —
Settlements paid from plan assets (1) (25,749 ) —
Employer contributions 10,084 1,717
Benefits paid from plan assets (5,765 ) (5,435 )
Plan participants’ contributions 14,171 35
Effect of conversion to U.S. dollars 49,686 (9,715 )
Ending fair value of plan assets $ 538,273 $ 158,101
Unfunded status $ (20,830 ) $ (16,589 )
Amounts recognized in the Consolidated Balance Sheets
Accrued benefit liability, current $ 646 $ 368
Accrued benefit liability, noncurrent $ 20,184 $ 16,221
Accumulated other comprehensive loss (2)
Actuarial (gain) loss, before tax $ (49,054 ) $ 24,343
Prior service cost, before tax $ 786 $ 690
(1) The settlements recognized during fiscal year 2020 relate primarily to the Switzerland plan.
(2) The Company anticipates amortizing $5.1 million and $0.0 million , before tax, of net actuarial gain and prior service costs balances, respectively, to net periodic cost in fiscal year 2021 . Net Periodic Benefit Cost The following table provides information about the net periodic benefit cost for the plans for fiscal years 2020 , 2019 and 2018 (in thousands):
Fiscal Year Ended August 31,
2020 2019 2018
Service cost $ 24,606 $ 1,437 $ 1,063
Interest cost 3,041 3,715 3,807
Expected long-term return on plan assets (14,115 ) (5,291 ) (5,954 )
Recognized actuarial (gain) loss (4,159 ) 741 1,127
Amortization of prior service credit (45 ) (44 ) (88 )
Net settlement loss 230 634 116
Net periodic benefit cost $ 9,558 $ 1,192 $ 71 Assumptions Weighted-average actuarial assumptions used to determine net periodic benefit cost and projected benefit obligation for the plans for the fiscal years 2020 , 2019 and 2018 were as follows:
Fiscal Year Ended August 31,
2020 2019 2018
Net periodic benefit cost:
Expected long-term return on plan assets (1) 3.0 % 3.6 % 3.8 %
Rate of compensation increase 2.0 % 4.4 % 3.3 %
Discount rate 0.5 % 2.2 % 2.1 %
Projected benefit obligation:
Expected long-term return on plan assets 2.9 % 2.0 % 3.6 %
Rate of compensation increase 2.1 % 4.3 % 4.4 %
Discount rate (2) 0.8 % 1.7 % 2.2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 Plan Assets 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hat, along with new contributions, will meet the cost of current and future benefits under the plan, (2) to limit the risk of the plan assets from failing to meet the plan liabilities over the long-term and (3) to minimize the long-term costs under the plan by maximizing the return on the plan assets. Investment policies and strategies governing the assets of the plans are designed to achieve investment objectives with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Within the equity securities class, the investment policy provides for investments in a broad range of publicly traded securities including both domestic and international stocks. Within the debt securities class, the investment policy provides for investments in corporate bonds as well as fixed and variable interest debt instruments. The Company currently expects to achieve a target mix of 35% equity and 65% debt securities in fiscal year 2021 . Fair Value The fair values of the plan assets held by the Company by asset category are as follows (in thousands):
August 31, 2020 August 31, 2019
Fair Value Hierarchy Fair Value Asset Allocation Fair Value Asset Allocation
Asset Category
Cash and cash equivalents (1) Level 1 $ 14,900 3 % $ 7,705 5 %
Equity Securities:
Global equity securities (2)(3) Level 2 208,384 38 % 20,215 13 %
Debt Securities:
Corporate bonds (3) Level 2 237,812 44 % 42,522 27 %
Government bonds (3) Level 2 58,095 11 % 69,880 44 %
Other Investments:
Insurance contracts (4) Level 3 19,082 4 % 17,779 11 %
Fair value of plan assets $ 538,273 100 % $ 158,101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Accumulated Benefit Obligation The following table provides information for the plans with an accumulated benefit obligation for fiscal years 2020 and 2019 (in thousands):
August 31, 2020 August 31, 2019
Projected benefit obligation $ 559,103 $ 174,690
Accumulated benefit obligation $ 535,513 $ 161,729
Fair value of plan assets $ 538,273 $ 158,101 Cash Flows The Company expects to make cash contributions between $21.7 million and $26.6 million to its funded pension plans during fiscal year 2021 . The estimated future benefit payments, which reflect expected future service, are as follows (in thousands):
Fiscal Year Ended August 31, Amount
2021 $ 36,361
2022 28,541
2023 27,958
2024 27,531
2025 28,942
2026 through 2030 137,521 Profit Sharing, 401(k) Plan and Defined Contribution Plans The Company provides retirement benefits to its domestic employees who have completed a 30-day period of service through a 401(k) plan that provides a matching contribution by the Company. The Company also has defined contribution benefit plans for certain of its international employees. The Company contributed approximately $56.1 million , $49.0 million and $40.5 million for defined contribution plans for the fiscal years ended August 31, 2020 , 2019 and 2018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ug.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355.2 million and $334.1 million as of August 31, 2020 and 2019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September 1, 2020 and August 31, 2021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August 31, 2020 and 2019 , was $2.9 billion and $2.5 billion , respectively.
Refer to Note 17 – “Fair Value Measurements” for the fair values and classification of the Company’s derivative instrument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net gains (losses) from forward contracts recorded in the Consolidated Statements of Operations for the periods indicated (in thousands):
Derivatives Not Designated as Hedging Instruments Under ASC 815 Location of Gain (Loss) on Derivatives Recognized in Net Income Amount of Gain (Loss) Recognized in Net Income on Derivatives
Fiscal Year Ended August 31,
2020 2019 2018
Forward foreign exchange contracts (1) Cost of revenue $ 42,077 $ (29,557 ) $ (27,774 )
(1) For the fiscal year ended August 31, 2020 , the Company recognized $47.4 million of foreign currency losses in cost of revenue, which are offset by the gains from the forward foreign exchange contracts. For the fiscal years ended August 31, 2019 and 2018 , the Company recognized $14.9 million and $36.7 million , respectively, of foreign currency gains in cost of revenue, which are offset by the losses from the forward foreign exchange contracts. Interest Rate Risk Management The Company periodically enters into interest rate swaps to manage interest rate risk associated with the Company’s borrowings. Cash Flow Hedges Contemporaneously with the issuance of our 3.000% Notes in July 2020, the Company amended interest rate swap agreements with a notional value of $200.0 million , with mandatory termination dates from August 15, 2020 to February 15, 2022 and de-designated the interest rate swaps as cash flow hedges (the “2020 Extended Interest Rate Swaps”). No ineffectiveness was recognized in earnings upon the termination of the cash flow hedges. In addition, the Company entered into interest rate swaps to offset future exposures of fluctuations in the fair value of the 2020 Extended Interest Rate Swaps (the “Offsetting Interest Rate Swaps”). The change in the fair value of the 2020 Extended Interest Rate Swaps and the Offsetting Interest Rate Swaps will be recorded in the Consolidated Statements of Income through the maturity date as an adjustment to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Aug. 31, 2020</t>
        </is>
      </c>
    </row>
    <row r="3">
      <c r="A3" s="3" t="inlineStr">
        <is>
          <t>Share-based Payment Arrangement [Abstract]</t>
        </is>
      </c>
    </row>
    <row r="4">
      <c r="A4" s="4" t="inlineStr">
        <is>
          <t>Stockholders' Equity</t>
        </is>
      </c>
      <c r="B4" s="4" t="inlineStr">
        <is>
          <t>Stockholders’ Equity The Company recognized stock-based compensation expense within selling, general and administrative expense as follows (in thousands):
Fiscal Year Ended August 31,
2020 2019 2018
Restricted stock units (1) $ 73,775 $ 53,766 $ 84,082
Employee stock purchase plan 9,309 7,580 6,891
Other (2) — — 7,538
Total $ 83,084 $ 61,346 $ 98,511
(1) As a result of a modification, 0.8 million awards vested during fiscal year 2018, which resulted in approximately $24.9 million of stock-based compensation expense recognized during the fiscal year ended August 31, 2018.
(2) For the fiscal year ended August 31, 2018, represents a one-time cash-settled stock award that vested on November 30, 2017. Equity Compensation Plan The 2011 Stock Award and Incentive Plan (the “2011 Plan”) provides for the grant of restricted stock awards, restricted stock unit awards and other stock-based awards. The maximum aggregate number of shares that may be subject to awards under the 2011 Plan is 23,300,000 . Following is a reconciliation of the shares available to be issued under the 2011 Plan as of August 31, 2020 :
Shares Available for Grant
Balance as of August 31, 2019 12,040,581
SARS canceled 601
Restricted stock units granted, net of forfeitures (1) (1,431,674 )
Balance as of August 31, 2020 10,609,508
(1) Represents the maximum number of shares that can be issued based on the achievement of certain performance criteria. Stock Appreciation Rights (“SARS”) The following table summarizes SARS activity from August 31, 2019 through August 31, 2020 :
SARS Outstanding Average Intrinsic Value (in thousands) Weighted- Average Exercise Price Weighted- Average Remaining Contractual Life (years)
Outstanding as of August 31, 2019 123,501 $ 1,278 $ 18.46 2.11
SARS canceled (601 ) $ 14.88
SARS exercised (107,900 ) $ 18.48
Outstanding and exercisable as of August 31, 2020 15,000 $ 235 $ 18.49 1.13 Restricted Stock Units Certain key employees have been granted time-based, performance-based and market-based restricted stock units. The time-based restricted stock units granted generally vest on a graded vesting schedule over three years .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The following table summarizes restricted stock units activity from August 31, 2019 through August 31, 2020 :
Shares Weighted- Average Grant-Date Fair Value
Outstanding as of August 31, 2019 7,165,473 $ 26.27
Changes during the period
Shares granted (1) 2,280,625 $ 42.21
Shares vested (2,259,623 ) $ 24.69
Shares forfeited (848,951 ) $ 25.77
Outstanding as of August 31, 2020 6,337,524 $ 32.64
(1) For those shares granted that are based on the achievement of certain performance criteria, the amount represents the maximum number of shares that can vest. During the fiscal year ended August 31, 2020 , the Company awarded approximately 1.2 million time-based restricted stock units, 0.3 million performance-based restricted stock units and 0.3 million market-based restricted stock units based on target performance criteria. The following table represents the restricted stock units and SARS stock-based compensation information for the periods indicated (in thousands):
Fiscal Year Ended August 31,
2020 2019 2018
Intrinsic value of SARS exercised $ 2,329 $ 335 $ 909
Fair value of restricted stock units vested $ 55,799 $ 49,725 $ 62,592
Tax benefit for stock compensation expense (1) $ 1,159 $ 611 $ 1,122
Unrecognized stock-based compensation expense — restricted stock units $ 38,909
Remaining weighted-average period for restricted stock units expense 1.3 years
(1) Classified as income tax expense within the Consolidated Statements of Operations. Employee Stock Purchase Plan The maximum aggregate number of shares that are available for issuance under the 2011 Employee Stock Purchase Plan (the “ESPP”) is 12,000,000 . Employees are eligible to participate in the ESPP after 90 days of employment with the Company. The ESPP permits eligible employees to purchase common stock through payroll deductions, which may not exceed 10% of an employee’s compensation, as defined in the ESPP, at a price equal to 85% of the fair value of the common stock at the beginning or end of the offering period, whichever is lower. The ESPP is intended to qualify under Section 423 of the Internal Revenue Code. As of August 31, 2020 , 2,290,167 shares remained available for issue under the 2011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20 2019 2018
Expected dividend yield 0.4 % 0.6 % 0.6 %
Risk-free interest rate 1.9 % 2.3 % 1.4 %
Expected volatility (1) 30.7 % 28.6 % 23.0 %
Expected life 0.5 years 0.5 years 0.5 years
(1) The expected volatility was estimated using the historical volatility derived from the Company’s common stock. Dividends The following table sets forth certain information relating to the Company’s cash dividends declared to common stockholders during fiscal years 2020 and 2019 :
Dividend Dividend Total of Cash Date of Record for Dividend Cash
(in thousands, except for per share data)
Fiscal Year 2020: October 17, 2019 $ 0.08 $ 12,647 November 15, 2019 December 2, 2019
January 23, 2020 $ 0.08 $ 12,517 February 14, 2020 March 4, 2020
April 15, 2020 $ 0.08 $ 12,452 May 15, 2020 June 3, 2020
July 16, 2020 $ 0.08 $ 12,433 August 14, 2020 September 2, 2020
Fiscal Year 2019: October 18, 2018 $ 0.08 $ 13,226 November 15, 2018 December 3, 2018
January 24, 2019 $ 0.08 $ 12,706 February 15, 2019 March 1, 2019
April 18, 2019 $ 0.08 $ 12,681 May 15, 2019 June 3, 2019
July 18, 2019 $ 0.08 $ 12,724 August 15, 2019 September 3, 2019 Common Stock Outstanding The following represents the common stock outstanding for the fiscal year ended:
Fiscal Year Ended August 31,
2020 2019 2018
Common stock outstanding:
Beginning balances 153,520,380 164,588,172 177,727,653
Shares issued upon exercise of stock options 56,999 11,348 30,832
Shares issued under employee stock purchase plan 1,106,852 1,282,042 1,105,400
Vesting of restricted stock 2,259,623 1,983,261 2,727,229
Purchases of treasury stock under employee stock plans (621,250 ) (489,836 ) (793,052 )
Treasury shares purchased (1)(2) (5,992,246 ) (13,854,607 ) (16,209,890 )
Ending balances 150,330,358 153,520,380 164,588,172
(1) During fiscal years 2018 and 2017, the Company’s Board of Directors (“the Board”) authorized the repurchase of $350.0 million and $450.0 million , respectively, of the Company’s common stock under share repurchase programs, which were repurchased during fiscal years 2019 and 2018, respectively. (2) In September 2019, the Board authorized the repurchase of up to $600.0 million of the Company’s common stock as part of a two -year capital allocation framework (“the 2020 Share Repurchase Program”). As of August 31, 2020 , 6.0 million shares had been repurchased for $213.9 million and $386.1 million remains available under the 2020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 and cash equivalents</t>
        </is>
      </c>
      <c r="B3" s="7" t="n">
        <v>1393557</v>
      </c>
      <c r="C3" s="7" t="n">
        <v>1163343</v>
      </c>
    </row>
    <row r="4">
      <c r="A4" s="4" t="inlineStr">
        <is>
          <t>Accounts receivable, net of allowance for doubtful accounts</t>
        </is>
      </c>
      <c r="B4" s="6" t="n">
        <v>2847743</v>
      </c>
      <c r="C4" s="6" t="n">
        <v>2745226</v>
      </c>
    </row>
    <row r="5">
      <c r="A5" s="4" t="inlineStr">
        <is>
          <t>Contract assets</t>
        </is>
      </c>
      <c r="B5" s="6" t="n">
        <v>1104700</v>
      </c>
      <c r="C5" s="6" t="n">
        <v>911940</v>
      </c>
    </row>
    <row r="6">
      <c r="A6" s="4" t="inlineStr">
        <is>
          <t>Inventories, net of reserve for excess and obsolete inventory</t>
        </is>
      </c>
      <c r="B6" s="6" t="n">
        <v>3131783</v>
      </c>
      <c r="C6" s="6" t="n">
        <v>3023003</v>
      </c>
    </row>
    <row r="7">
      <c r="A7" s="4" t="inlineStr">
        <is>
          <t>Prepaid expenses and other current assets</t>
        </is>
      </c>
      <c r="B7" s="6" t="n">
        <v>657102</v>
      </c>
      <c r="C7" s="6" t="n">
        <v>501573</v>
      </c>
    </row>
    <row r="8">
      <c r="A8" s="4" t="inlineStr">
        <is>
          <t>Total current assets</t>
        </is>
      </c>
      <c r="B8" s="6" t="n">
        <v>9134885</v>
      </c>
      <c r="C8" s="6" t="n">
        <v>8345085</v>
      </c>
    </row>
    <row r="9">
      <c r="A9" s="4" t="inlineStr">
        <is>
          <t>Property, plant and equipment, net of accumulated depreciation</t>
        </is>
      </c>
      <c r="B9" s="6" t="n">
        <v>3665312</v>
      </c>
      <c r="C9" s="6" t="n">
        <v>3333750</v>
      </c>
    </row>
    <row r="10">
      <c r="A10" s="4" t="inlineStr">
        <is>
          <t>Operating lease right-of-use asset</t>
        </is>
      </c>
      <c r="B10" s="6" t="n">
        <v>362847</v>
      </c>
    </row>
    <row r="11">
      <c r="A11" s="4" t="inlineStr">
        <is>
          <t>Goodwill</t>
        </is>
      </c>
      <c r="B11" s="6" t="n">
        <v>696853</v>
      </c>
      <c r="C11" s="6" t="n">
        <v>622255</v>
      </c>
    </row>
    <row r="12">
      <c r="A12" s="4" t="inlineStr">
        <is>
          <t>Intangible assets, net of accumulated amortization</t>
        </is>
      </c>
      <c r="B12" s="6" t="n">
        <v>209870</v>
      </c>
      <c r="C12" s="6" t="n">
        <v>256853</v>
      </c>
    </row>
    <row r="13">
      <c r="A13" s="4" t="inlineStr">
        <is>
          <t>Deferred income taxes</t>
        </is>
      </c>
      <c r="B13" s="6" t="n">
        <v>165407</v>
      </c>
      <c r="C13" s="6" t="n">
        <v>198827</v>
      </c>
    </row>
    <row r="14">
      <c r="A14" s="4" t="inlineStr">
        <is>
          <t>Other assets</t>
        </is>
      </c>
      <c r="B14" s="6" t="n">
        <v>162242</v>
      </c>
      <c r="C14" s="6" t="n">
        <v>213705</v>
      </c>
    </row>
    <row r="15">
      <c r="A15" s="4" t="inlineStr">
        <is>
          <t>Total assets</t>
        </is>
      </c>
      <c r="B15" s="6" t="n">
        <v>14397416</v>
      </c>
      <c r="C15" s="6" t="n">
        <v>12970475</v>
      </c>
    </row>
    <row r="16">
      <c r="A16" s="3" t="inlineStr">
        <is>
          <t>Current liabilities:</t>
        </is>
      </c>
    </row>
    <row r="17">
      <c r="A17" s="4" t="inlineStr">
        <is>
          <t>Current installments of notes payable and long-term debt</t>
        </is>
      </c>
      <c r="B17" s="6" t="n">
        <v>50194</v>
      </c>
      <c r="C17" s="6" t="n">
        <v>375181</v>
      </c>
    </row>
    <row r="18">
      <c r="A18" s="4" t="inlineStr">
        <is>
          <t>Accounts payable</t>
        </is>
      </c>
      <c r="B18" s="6" t="n">
        <v>5687038</v>
      </c>
      <c r="C18" s="6" t="n">
        <v>5166780</v>
      </c>
    </row>
    <row r="19">
      <c r="A19" s="4" t="inlineStr">
        <is>
          <t>Accrued expenses</t>
        </is>
      </c>
      <c r="B19" s="6" t="n">
        <v>3211528</v>
      </c>
      <c r="C19" s="6" t="n">
        <v>2990144</v>
      </c>
    </row>
    <row r="20">
      <c r="A20" s="4" t="inlineStr">
        <is>
          <t>Current operating lease liabilities</t>
        </is>
      </c>
      <c r="B20" s="6" t="n">
        <v>110723</v>
      </c>
    </row>
    <row r="21">
      <c r="A21" s="4" t="inlineStr">
        <is>
          <t>Total current liabilities</t>
        </is>
      </c>
      <c r="B21" s="6" t="n">
        <v>9059483</v>
      </c>
      <c r="C21" s="6" t="n">
        <v>8532105</v>
      </c>
    </row>
    <row r="22">
      <c r="A22" s="4" t="inlineStr">
        <is>
          <t>Notes payable and long-term debt, less current installments</t>
        </is>
      </c>
      <c r="B22" s="6" t="n">
        <v>2678288</v>
      </c>
      <c r="C22" s="6" t="n">
        <v>2121284</v>
      </c>
    </row>
    <row r="23">
      <c r="A23" s="4" t="inlineStr">
        <is>
          <t>Other liabilities</t>
        </is>
      </c>
      <c r="B23" s="6" t="n">
        <v>268925</v>
      </c>
      <c r="C23" s="6" t="n">
        <v>163821</v>
      </c>
    </row>
    <row r="24">
      <c r="A24" s="4" t="inlineStr">
        <is>
          <t>Non-current operating lease liabilities</t>
        </is>
      </c>
      <c r="B24" s="6" t="n">
        <v>302035</v>
      </c>
    </row>
    <row r="25">
      <c r="A25" s="4" t="inlineStr">
        <is>
          <t>Income tax liabilities</t>
        </is>
      </c>
      <c r="B25" s="6" t="n">
        <v>148629</v>
      </c>
      <c r="C25" s="6" t="n">
        <v>136689</v>
      </c>
    </row>
    <row r="26">
      <c r="A26" s="4" t="inlineStr">
        <is>
          <t>Deferred income taxes</t>
        </is>
      </c>
      <c r="B26" s="6" t="n">
        <v>114657</v>
      </c>
      <c r="C26" s="6" t="n">
        <v>115818</v>
      </c>
    </row>
    <row r="27">
      <c r="A27" s="4" t="inlineStr">
        <is>
          <t>Total liabilities</t>
        </is>
      </c>
      <c r="B27" s="6" t="n">
        <v>12572017</v>
      </c>
      <c r="C27" s="6" t="n">
        <v>11069717</v>
      </c>
    </row>
    <row r="28">
      <c r="A28" s="4" t="inlineStr">
        <is>
          <t>Commitments and contingencies</t>
        </is>
      </c>
      <c r="B28" s="4" t="inlineStr">
        <is>
          <t xml:space="preserve"> </t>
        </is>
      </c>
      <c r="C28" s="4" t="inlineStr">
        <is>
          <t xml:space="preserve"> </t>
        </is>
      </c>
    </row>
    <row r="29">
      <c r="A29" s="3" t="inlineStr">
        <is>
          <t>Jabil Inc. stockholders’ equity:</t>
        </is>
      </c>
    </row>
    <row r="30">
      <c r="A30" s="4" t="inlineStr">
        <is>
          <t>Preferred stock, $0.001 par value, authorized 10,000,000 shares; no shares issued and outstanding</t>
        </is>
      </c>
      <c r="B30" s="6" t="n">
        <v>0</v>
      </c>
      <c r="C30" s="6" t="n">
        <v>0</v>
      </c>
    </row>
    <row r="31">
      <c r="A31" s="4" t="inlineStr">
        <is>
          <t>Common stock, $0.001 par value, authorized 500,000,000 shares; 263,830,270 and 260,406,796 shares issued and 150,330,358 and 153,520,380 shares outstanding at August 31, 2020 and August 31, 2019, respectively</t>
        </is>
      </c>
      <c r="B31" s="6" t="n">
        <v>264</v>
      </c>
      <c r="C31" s="6" t="n">
        <v>260</v>
      </c>
    </row>
    <row r="32">
      <c r="A32" s="4" t="inlineStr">
        <is>
          <t>Additional paid-in capital</t>
        </is>
      </c>
      <c r="B32" s="6" t="n">
        <v>2413616</v>
      </c>
      <c r="C32" s="6" t="n">
        <v>2304552</v>
      </c>
    </row>
    <row r="33">
      <c r="A33" s="4" t="inlineStr">
        <is>
          <t>Retained earnings</t>
        </is>
      </c>
      <c r="B33" s="6" t="n">
        <v>2040922</v>
      </c>
      <c r="C33" s="6" t="n">
        <v>2037037</v>
      </c>
    </row>
    <row r="34">
      <c r="A34" s="4" t="inlineStr">
        <is>
          <t>Accumulated other comprehensive loss</t>
        </is>
      </c>
      <c r="B34" s="6" t="n">
        <v>-34168</v>
      </c>
      <c r="C34" s="6" t="n">
        <v>-82794</v>
      </c>
    </row>
    <row r="35">
      <c r="A35" s="4" t="inlineStr">
        <is>
          <t>Treasury stock at cost, 113,499,912 and 106,886,416 shares as of August 31, 2020 and August 31, 2019, respectively</t>
        </is>
      </c>
      <c r="B35" s="6" t="n">
        <v>-2609250</v>
      </c>
      <c r="C35" s="6" t="n">
        <v>-2371612</v>
      </c>
    </row>
    <row r="36">
      <c r="A36" s="4" t="inlineStr">
        <is>
          <t>Total Jabil Inc. stockholders’ equity</t>
        </is>
      </c>
      <c r="B36" s="6" t="n">
        <v>1811384</v>
      </c>
      <c r="C36" s="6" t="n">
        <v>1887443</v>
      </c>
    </row>
    <row r="37">
      <c r="A37" s="4" t="inlineStr">
        <is>
          <t>Noncontrolling interests</t>
        </is>
      </c>
      <c r="B37" s="6" t="n">
        <v>14015</v>
      </c>
      <c r="C37" s="6" t="n">
        <v>13315</v>
      </c>
    </row>
    <row r="38">
      <c r="A38" s="4" t="inlineStr">
        <is>
          <t>Total equity</t>
        </is>
      </c>
      <c r="B38" s="6" t="n">
        <v>1825399</v>
      </c>
      <c r="C38" s="6" t="n">
        <v>1900758</v>
      </c>
    </row>
    <row r="39">
      <c r="A39" s="4" t="inlineStr">
        <is>
          <t>Total liabilities and equity</t>
        </is>
      </c>
      <c r="B39" s="7" t="n">
        <v>14397416</v>
      </c>
      <c r="C39" s="7" t="n">
        <v>12970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12 Months Ended</t>
        </is>
      </c>
    </row>
    <row r="2">
      <c r="B2" s="2" t="inlineStr">
        <is>
          <t>Aug. 31, 2020</t>
        </is>
      </c>
    </row>
    <row r="3">
      <c r="A3" s="3" t="inlineStr">
        <is>
          <t>Segment Reporting [Abstract]</t>
        </is>
      </c>
    </row>
    <row r="4">
      <c r="A4" s="4" t="inlineStr">
        <is>
          <t>Concentration of Risk and Segment Data</t>
        </is>
      </c>
      <c r="B4" s="4" t="inlineStr">
        <is>
          <t>Concentration of Risk and Segment Dat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For trade receivables, the Company performs ongoing credit evaluations of its customers and generally does not require collateral. The Company maintains an allowance for potential credit losses on trade receivables. Sales of the Company’s products are concentrated among specific customers. For fiscal year 2020 , the Company’s five largest customers accounted for approximately 47% of its net revenue and 73 customers accounted for approximately 90% of its net revenue. As the Company is a provider of manufacturing services and solutions and products are built based on customer specifications, it is impracticable to provide revenues from external customers for each product and service. Sales to the following customer that accounted for 10% or more of the Company’s net revenues, expressed as a percentage of consolidated net revenue, and the percentage of accounts receivable for the customer, were as follows:
Percentage of Net Revenue Fiscal Year Ended August 31, Percentage of Accounts Receivable as of August 31,
2020 2019 2018 2020 2019
Apple, Inc. (1) 20 % 22 % 28 % * *
Amazon.com (2) 11 % * * * *
* Amount was less than 10% of total.
(1) Sales to this customer were reported in the DMS operating segment.
(2) Sales to this customer were reported primarily in the EMS operating segment.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 The Company derives its revenue from providing comprehensive electronics design, production and product management services. The CODM evaluates performance and allocates resources on a segment basis. The Company’s operating segments consist of two segments – EMS and DMS, which are also the Company’s reportable segments. The segments are organized based on the economic profiles of the services performed, including manufacturing capabilities, market strategy, margins, return on capital and risk profiles. The EMS segment is focused around leveraging IT, supply chain design and engineering, technologies largely centered on core electronics, utilizing the Company’s large scale manufacturing infrastructure and the ability to serve a broad range of end markets. The EMS segment is a high volume business that produces products at a quicker rate (i.e. cycle time) and in larger quantities and includes customers primarily in the automotive and transportation, capital equipment, cloud, computing and storage, defense and aerospace, industrial and energy, networking and telecommunications, print and retail, and smart home and appliances industries. The DMS segment is focused on providing engineering solutions, with an emphasis on material sciences, technologies and healthcare. The DMS segment includes customers primarily in the edge devices and accessories, healthcare, mobility and packaging industri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severance and related charges, distressed customer charges, acquisition and integration charges, loss on disposal of subsidiaries, settlement of receivables and related charges, impairment of notes receivable and related charges, loss on securities, goodwill impairment charges, business interruption and impairment charges, net, income (loss) from discontinued operations, gain (loss) on sale of discontinued operations, other expense (excluding certain components of net periodic benefit cost),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As of September 1, 2020, certain customers have been realigned within the Company’s operating segments. As there have been no changes to how the Company’s CODM assesses operating performance and allocates resources, the Company’s operating segments which are the reporting segments continue to consist of the DMS and EMS segments. Beginning in fiscal year 2021, customers within the automotive and transportation and smart home and appliances industries will be presented within the DMS segment. Prior period disclosures will be restated to reflect the realignment. The following table presents the Company’s revenues disaggregated by segment (in thousands):
Fiscal Year Ended August 31,
2020 2019
EMS DMS Total EMS DMS Total
Timing of transfer (1)
Point in time $ 4,385,128 $ 6,045,986 $ 10,431,114 $ 2,877,082 $ 6,055,716 $ 8,932,798
Over time 12,226,894 4,608,430 16,835,324 12,553,447 3,796,075 16,349,522
Total $ 16,612,022 $ 10,654,416 $ 27,266,438 $ 15,430,529 $ 9,851,791 $ 25,282,320
(1) Effective September 1, 2018, the Company adopted ASU 2014-09, Revenue Recognition (Topic 606) using the modified retrospective method by applying the guidance to all open contracts upon adoption and recording a cumulative effect adjustment as of September 1, 2018, net of tax, of $42.6 million . No adjustments were made to prior periods. The following tables set forth operating segment information (in thousands):
Fiscal Year Ended August 31,
2020 2019 2018
Net revenue
EMS $ 16,612,022 $ 15,430,529 $ 12,268,600
DMS 10,654,416 9,851,791 9,826,816
$ 27,266,438 $ 25,282,320 $ 22,095,416
Fiscal Year Ended August 31,
2020 2019 2018
Segment income and reconciliation of income before tax
EMS $ 447,284 $ 480,047 $ 451,149
DMS 416,769 396,564 316,998
Total segment income $ 864,053 $ 876,611 $ 768,147
Reconciling items:
Amortization of intangibles (55,544 ) (31,923 ) (38,490 )
Stock-based compensation expense and related charges (83,084 ) (61,346 ) (98,511 )
Restructuring, severance and related charges (156,586 ) (25,914 ) (36,902 )
Distressed customer charges (14,963 ) (6,235 ) (32,710 )
Business interruption and impairment charges, net (1) (5,785 ) 2,860 (11,299 )
Acquisition and integration charges (32,167 ) (52,697 ) (8,082 )
Loss on securities (48,625 ) (29,632 ) —
Other expense (net of periodic benefit cost) (47,243 ) (53,750 ) (37,563 )
Interest income 14,559 21,460 17,813
Interest expense (173,877 ) (188,730 ) (149,002 )
Income before income tax $ 260,738 $ 450,704 $ 373,401
(1) Charges for the fiscal year ended August 31, 2020 , relate to a flood that impacted the Company’s facility in Huangpu, China. Charges, net of insurance proceeds of $2.9 million and $24.9 million , for the fiscal years ended August 31, 2019 and 2018 , respectively, relate to business interruption and asset impairment costs associated with damage from Hurricane Maria, which impacted operations in Cayey, Puerto Rico. These charges are classified as a component of cost of revenue and selling, general and administrative expenses in the Consolidated Statements of Operations.
August 31, 2020 August 31, 2019
Total assets
EMS $ 4,247,897 $ 4,353,465
DMS 5,627,869 4,988,198
Other non-allocated assets 4,521,650 3,628,812
$ 14,397,416 $ 12,970,475 The Company operates in 31 countries worldwide. Sales to unaffiliated customers are based on the Company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
Fiscal Year Ended August 31,
2020 2019 2018
External net revenue:
Singapore $ 6,512,310 $ 6,718,495 $ 7,193,414
Mexico 4,685,790 4,526,456 3,533,437
China 4,583,089 4,958,462 4,585,355
Malaysia 1,903,163 1,681,911 1,389,851
Vietnam 921,083 750,367 552,709
Other 3,912,536 3,548,062 2,995,956
Foreign source revenue 22,517,971 22,183,753 20,250,722
U.S. 4,748,467 3,098,567 1,844,694
Total $ 27,266,438 $ 25,282,320 $ 22,095,416
August 31, 2020 August 31, 2019
Long-lived assets:
China $ 1,670,290 $ 1,579,904
Mexico 375,902 418,641
Malaysia 232,165 154,386
Switzerland 218,851 158
Singapore 141,659 156,028
Taiwan 114,594 123,608
Vietnam 107,857 85,728
Hungary 101,437 85,809
Other 501,453 462,261
Long-lived assets related to foreign operations 3,464,208 3,066,523
U.S. 1,107,827 1,146,335
Total $ 4,572,035 $ 4,212,8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12 Months Ended</t>
        </is>
      </c>
    </row>
    <row r="2">
      <c r="B2" s="2" t="inlineStr">
        <is>
          <t>Aug. 31, 2020</t>
        </is>
      </c>
    </row>
    <row r="3">
      <c r="A3" s="3" t="inlineStr">
        <is>
          <t>Restructuring and Related Activities [Abstract]</t>
        </is>
      </c>
    </row>
    <row r="4">
      <c r="A4" s="4" t="inlineStr">
        <is>
          <t>Restructuring, Severance and Related Charges</t>
        </is>
      </c>
      <c r="B4" s="4" t="inlineStr">
        <is>
          <t>Restructuring, Severance and Related Charges Following is a summary of the Company’s restructuring, severance and related charges (in thousands):
Fiscal Year Ended August 31,
2020 (2) 2019 (3) 2018 (3)
Employee severance and benefit costs $ 94,031 $ 16,029 $ 16,269
Lease costs 7,666 (41 ) 1,596
Asset write-off costs 32,945 (3,566 ) 16,264
Other costs 21,944 13,492 2,773
Total restructuring, severance and related charges (1) $ 156,586 $ 25,914 $ 36,902
(1) Includes $61.9 million , $21.5 million and $16.3 million recorded in the EMS segment, $75.6 million , $2.6 million and $16.6 million recorded in the DMS segment and $19.1 million , $1.8 million and $4.0 million of non-allocated charges for the fiscal years ended August 31, 2020 , 2019 and 2018 , respectively. Except for asset write-off costs, all restructuring, severance and related charges are cash settled.
(2) As the Company continues to optimize its cost structure and improve operational efficiencies, $56.6 million of employee severance and benefit costs was incurred in connection with a reduction in the worldwide workforce during the fiscal year ended August 31, 2020 . The remaining amount primarily relates to the 2020 Restructuring Plan. The Company’s liability associated with the worldwide workforce reduction is $35.8 million as of August 31, 2020 .
(3) Primarily relates to the 2017 Restructuring Plan, which was complete as of August 31, 2019. 2020 Restructuring Plan On September 20, 2019, the Company’s Board of Directors formally approved a restructuring plan to realign the Company’s global capacity support infrastructure, particularly in the Company’s mobility footprint in China, in order to optimize organizational effectiveness. This action includes headcount reductions and capacity realignment (the “2020 Restructuring Plan”). The 2020 Restructuring Plan reflects the Company’s intention only and restructuring decisions, and the timing of such decisions, at certain locations are still subject to consultation with the Company’s employees and their representatives. Upon completion of the 2020 Restructuring Plan, the Company expects to recognize approximately $85.0 million in restructuring and other related costs. The Company incurred $76.9 million of costs during fiscal year 2020 and anticipates incurring the remaining costs during fiscal year 2021 for employee severance and benefit costs, asset write-off costs, and other related costs.
The tables below summarize the Company’s liability activity (in thousands):
Employee Severance and Benefit Costs Lease Costs Asset Write-off Costs Other Related Costs Total
Balance as of August 31, 2018 $ 18,131 $ 2,684 $ — $ 522 $ 21,337
Restructuring related charges 16,029 (41 ) (3,566 ) 2,071 14,493
Asset write-off charge and other non-cash activity (494 ) — 3,566 (18 ) 3,054
Cash payments (30,504 ) (663 ) — (1,786 ) (32,953 )
Balance as of August 31, 2019 (1) 3,162 1,980 — 789 5,931
Restructuring related charges 37,416 7,666 32,945 617 78,644
Asset write-off charge and other non-cash activity (222 ) (6,435 ) (32,945 ) 18 (39,584 )
Cash payments (32,213 ) (895 ) — (998 ) (34,106 )
Balance as of August 31, 2020 (2) $ 8,143 $ 2,316 $ — $ 426 $ 10,885
(1) Balance as of August 31, 2019 primarily relates to the 2017 Restructuring Plan. (2) Balance as of August 31, 2020 primarily relates to the 2020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Provision for Income Taxes Income (loss) before income tax expense is summarized below (in thousands):
Fiscal Year Ended August 31,
2020 2019 2018
Domestic (1) $ (452,233 ) $ (415,707 ) $ (426,897 )
Foreign (1) 712,971 866,411 800,298
$ 260,738 $ 450,704 $ 373,401
(1) Includes the elimination of intercompany foreign dividends paid to the U.S. Income tax expense (benefit) is summarized below (in thousands):
Fiscal Year Ended August 31,
2020 2019 2018
Current:
Domestic - federal $ (3,054 ) $ (23,675 ) $ 69,080
Domestic - state 1,367 1,383 134
Foreign 179,462 175,993 178,790
Total current 177,775 153,701 248,004
Deferred:
Domestic - federal (9,692 ) (8,000 ) (24,342 )
Domestic - state 107 (2,202 ) 93
Foreign 35,769 17,731 62,105
Total deferred 26,184 7,529 37,856
Total income tax expense $ 203,959 $ 161,230 $ 285,860 Reconciliation of the U.S. federal statutory income tax rate to the Company’s effective income tax rate is summarized below:
Fiscal Year Ended August 31,
2020 2019 2018
U.S. federal statutory income tax rate 21.0 % 21.0 % 25.7 %
State income taxes, net of federal tax benefit (2.6 ) (1.7 ) (1.5 )
Impact of foreign tax rates (1)(2) (0.9 ) (9.9 ) (19.3 )
Permanent impact of non-deductible cost 3.2 1.8 5.9
Income tax credits (1) (2.5 ) (3.1 ) (2.8 )
Changes in tax rates on deferred tax assets and liabilities (3) 10.3 0.2 4.0
One-time transition tax related to the Tax Act (4) — (0.5 ) 62.2
Indefinite reinvestment assertion impact (5) — 0.9 5.8
Valuation allowance (6) 16.8 1.3 (16.4 )
Non-deductible equity compensation 2.2 1.4 5.5
Impact of intercompany charges and dividends 15.0 10.4 7.3
Reclassification of stranded tax effects in AOCI — — (4.0 )
Global Intangible Low-Taxed Income (7) 13.7 10.4 —
Other, net 2.0 3.6 4.2
Effective income tax rate 78.2 % 35.8 % 76.6 %
(1) The Company has been granted tax incentives for various subsidiaries in Brazil, China, Malaysia, Singapore and Vietnam, which expire at various dates through fiscal year 2031 and are subject to certain conditions with which the Company expects to comply. These tax incentives resulted in a tax benefit of approximately $42.6 million ( $0.28 per basic share), $67.3 million ( $0.43 per basic share) and $52.1 million ( $0.30 per basic share) during the fiscal years ended August 31, 2020 , 2019 and 2018 , respectively.
(2) For the fiscal year ended August 31, 2020 , the decrease in the impact of foreign tax rates was primarily related to decreased income in low tax rate jurisdictions. For the fiscal year ended August 31, 2019 , the decrease in the impact of foreign tax rates was primarily due to a decrease in the U.S. federal statutory income tax rate due to the Tax Act.
(3) For the fiscal year ended August 31, 2020 , the increase in the changes in tax rates on deferred tax assets and liabilities was primarily due to the re-measurement of deferred tax assets related to an extension of a non-U.S. tax incentive of $21.2 million . For the fiscal year ended August 31, 2018 , the changes in tax rates on deferred tax assets and liabilities included changes related to the Tax Act, excluding the impact of the enacted rate change on the U.S. valuation allowance.
(4) The one-time transition tax impact for the fiscal year ended August 31, 2018 was due to the comprehensive tax legislation enacted on December 22, 2017, commonly referred to as the Tax Cuts and Jobs Act of 2017 (“Tax Act”). The enacted changes included a mandatory income inclusion of the historically untaxed foreign earnings of a U.S. company’s foreign subsidiaries and effectively taxed such income at reduced tax rates (“transition tax”). The calculation of the one-time transition tax is based upon post-1986 earnings and profits, applicable foreign tax credits and relevant limitations, utilization of U.S. federal net operating losses and tax credits and the amount of foreign earnings held in cash and non-cash assets.
(5) As a result of the Tax Act, the Company made a change to the indefinite reinvestment assertion for the fiscal year ended August 31, 2018 resulting in foreign withholding taxes that would be incurred upon such future remittances of cash.
(6) The valuation allowance change for the fiscal year ended August 31, 2020 was primarily due to the increase in deferred tax assets for sites with existing valuation allowances. The valuation allowance change for the fiscal years ended August 31, 2019 and 2018 was primarily due to utilization of domestic federal net operating losses and tax credits against the one-time transition tax and the change in enacted tax rate applied to U.S. deferred tax assets and liabilities for the fiscal year ended August 31, 2018 . The increase for the fiscal year ended August 31, 2019 was partially offset by an income tax benefit of $17.5 million for the reversal of a U.S. valuation allowance due to an intangible asset reclassification from indefinite-life to finite-life.
(7) GILTI, a newly defined category of foreign subsidiary income which is taxable to U.S. shareholders each year, applied beginning in the fiscal year ended August 31, 2019 and primarily results in the utilization of current year U.S. federal operating losses. The Company records the effects of GILTI as a period cost. Deferred Tax Assets and Liabilities Significant components of the deferred tax assets and liabilities are summarized below (in thousands):
Fiscal Year Ended August 31,
2020 2019
Deferred tax assets:
Net operating loss carryforwards $ 197,516 $ 183,297
Receivables 7,749 6,165
Inventories 10,917 9,590
Compensated absences 12,292 10,401
Accrued expenses 85,363 81,731
Property, plant and equipment, principally due to differences in depreciation and amortization 42,484 66,268
Domestic tax credits 29,426 42,464
Foreign jurisdiction tax credits 15,282 15,345
Equity compensation 11,369 9,796
Domestic interest carryforwards 4,846 5,853
Cash flow hedges 9,064 9,878
Capital loss carryforwards 20,087 7,799
Revenue recognition 43,376 19,195
Operating lease liabilities 89,424 —
Other 18,120 21,907
Total deferred tax assets before valuation allowances 597,315 489,689
Less valuation allowances (341,200 ) (287,604 )
Net deferred tax assets $ 256,115 $ 202,085
Deferred tax liabilities:
Unremitted earnings of foreign subsidiaries 76,711 75,387
Intangible assets 32,262 39,242
Operating lease assets 83,311 —
Other 13,081 4,447
Total deferred tax liabilities $ 205,365 $ 119,076
Net deferred tax assets $ 50,750 $ 83,009 Based on the Company’s historical operating income, projection of future taxable income, scheduled reversal of taxable temporary differences, and tax planning strategies, management believes that it is more likely than not that the Company will realize the benefit of its deferred tax assets, net of valuation allowances recorded. As of August 31, 2020 , the Company intends to indefinitely reinvest the remaining earnings from its foreign subsidiaries for which a deferred tax liability has not already been recorded. The accumulated earnings are the most significant component of the basis difference which is indefinitely reinvested. As of August 31, 2020 , the indefinitely reinvested earnings in foreign subsidiaries upon which taxes had not been provided were approximately $2.4 billion . The estimated amount of the unrecognized deferred tax liability on these reinvested earnings was approximately $0.2 billion . Tax Carryforwards The amount and expiration dates of income tax net operating loss carryforwards, tax credit carryforwards, and tax capital loss carryforwards, which are available to reduce future taxes, if any, as of August 31, 2020 are as follows:
(dollars in thousands) Last Fiscal Year of Expiration Amount
Income tax net operating loss carryforwards: (1)
Domestic - state 2040 or indefinite $ 57,131
Foreign 2030 or indefinite $ 667,388
Tax credit carryforwards: (1)
Domestic - federal 2030 $ 26,315
Domestic - state 2027 or indefinite $ 3,858
Foreign (2) 2027 or indefinite $ 15,282
Tax capital loss carryforwards: (3)
Domestic - federal 2025 $ 78,700
(1) Net of unrecognized tax benefits.
(2) Calculated based on the deferral method and includes foreign investment tax credits.
(3) The tax capital loss carryforwards were primarily from an impairment of an investment that was deemed worthless for tax purposes. Unrecognized Tax Benefits Reconciliation of the unrecognized tax benefits is summarized below (in thousands):
Fiscal Year Ended August 31,
2020 2019 2018
Beginning balance $ 164,383 $ 256,705 $ 201,355
Additions for tax positions of prior years 9,841 20,158 14,465
Reductions for tax positions of prior years (1) (9,346 ) (106,252 ) (21,045 )
Additions for tax positions related to current year (2) 26,360 35,769 81,866
Cash settlements (510 ) — (1,659 )
Reductions from lapses in statutes of limitations (1,054 ) (2,570 ) (7,496 )
Reductions from non-cash settlements with taxing authorities (3) (2,226 ) (35,582 ) (5,928 )
Foreign exchange rate adjustment 2,345 (3,845 ) (4,853 )
Ending balance $ 189,793 $ 164,383 $ 256,705
Unrecognized tax benefits that would affect the effective tax rate (if recognized) $ 108,551 $ 93,237 $ 117,455
(1) The reductions for tax positions of prior years for the fiscal year ended August 31, 2019 are primarily related to a non-U.S. taxing authority ruling related to certain non-U.S. net operating loss carryforwards, offset with a valuation allowance and the impacts of the Tax Act.
(2) The additions for the fiscal years ended August 31, 2020 are primarily related to taxation of certain intercompany transactions. The additions for the fiscal years ended August 31, 2019 and 2018 are primarily related to the impacts of the Tax Act and taxation of certain intercompany transactions.
(3) The reductions from settlements with taxing authorities for the fiscal year ended August 31, 2019 are primarily related to the settlement of a U.S. audit. The Company recognizes interest and penalties related to unrecognized tax benefits in income tax expense. The Company’s accrued interest and penalties were approximately $22.8 million and $18.9 million as of August 31, 2020 and 2019 , respectively. The Company recognized interest and penalties of approximately $3.9 million , $(1.5) million and $(6.7) million during the fiscal years ended August 31, 2020 , 2019 and 2018 , respectively. It is reasonably possible that the August 31, 2020 unrecognized tax benefits could decrease during the next 12 months by $4.9 million , primarily related to a taxing authority agreement associated with intercompany transactions. The Company is no longer subject to U.S. federal tax examinations for fiscal years before August 31, 2015. In major non-U.S. and state jurisdictions, the Company is no longer subject to income tax examinations for fiscal years before August 31, 2010 and August 31, 200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Aug. 31, 2020</t>
        </is>
      </c>
    </row>
    <row r="3">
      <c r="A3" s="3" t="inlineStr">
        <is>
          <t>Business Combinations [Abstract]</t>
        </is>
      </c>
    </row>
    <row r="4">
      <c r="A4" s="4" t="inlineStr">
        <is>
          <t>Business Acquisitions</t>
        </is>
      </c>
      <c r="B4" s="4" t="inlineStr">
        <is>
          <t>Business Acquisitions Fiscal years 2019 and 2020 Acquisitions During fiscal year 2018, the Company and Johnson &amp; Johnson Medical Devices Companies (“JJMD”) entered into a Framework Agreement to form a strategic collaboration and expand its existing relationship. The strategic collaboration expands the Company’s medical device manufacturing portfolio, diversification and capabilities. On February 25, 2019 and April 29, 2019, under the terms of the Framework Agreement, the Company completed the initial and second closings, respectively, of its acquisition of certain assets of JJMD. The aggregate purchase price paid for the initial and second closings was approximately $167.4 million in cash. For the initial and second closings, total assets acquired of $173.5 million and total liabilities assumed of $6.1 million were recorded at their estimated fair values as of the acquisition dates. On September 30, 2019, under the terms of the Framework Agreement, the Company completed the third closing of its acquisition of certain assets of JJMD. The aggregate purchase price paid for the third closing was approximately $113.1 million in cash. For the third closing, total assets acquired of $196.2 million , including $80.7 million in contract assets, $34.0 million in inventory and $56.0 million in goodwill, and total liabilities assumed of $83.1 million , including $73.5 million of pension obligations, were recorded at their estimated fair values as of the acquisition date. There were no intangible assets identified in this acquisition and the goodwill is primarily attributable to the assembled workforce. The majority of the goodwill is currently not expected to be deductible for income tax purposes. The acquisitions of the JJMD assets have been accounted for as separate business combinations for each closing using the acquisition method of accounting. The results of operations were included in the Company’s consolidated financial results beginning on February 25, 2019 for the initial closing, April 29, 2019 for the second closing and September 30, 2019 for the third closing. The Company believes it is impracticable to provide pro forma information for the acquisitions of the JJMD assets. Fiscal year 2018 Acquisitions On September 1, 2017 , the Company completed the acquisition of True-Tech Corporation (“True-Tech”) for approximately $95.9 million in cash. True-Tech is a manufacturer specializing in aerospace, semiconductor and medical machined components. The acquisition of True-Tech assets was accounted for as a business combination using the acquisition method of accounting. Assets acquired of $114.7 million , including $25.9 million in intangible assets and $22.6 million in goodwill, and liabilities assumed of $18.8 million were recorded at their estimated fair values as of the acquisition date. The excess of the purchase price over the fair value of the acquired assets and assumed liabilities was recorded to goodwill and was fully allocated to the EMS segment. The majority of the goodwill is currently expected to be deductible for income tax purposes. The results of operations were included in the Company’s consolidated financial results beginning on September 1, 2017. Pro forma information has not been provided as the acquisition of True-Tech is not deemed to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0</t>
        </is>
      </c>
    </row>
    <row r="3">
      <c r="A3" s="3" t="inlineStr">
        <is>
          <t>Fair Value Disclosures [Abstract]</t>
        </is>
      </c>
    </row>
    <row r="4">
      <c r="A4" s="4" t="inlineStr">
        <is>
          <t>Fair Value Measurements</t>
        </is>
      </c>
      <c r="B4" s="4" t="inlineStr">
        <is>
          <t>Fair Value Measurements Fair Value Measurements on a Recurring Basis The following table presents the fair value of the Company's financial assets and liabilities measured at fair value by hierarchy level on a recurring basis as of the periods indicated:
(in thousands) Fair Value Hierarchy August 31, 2020 August 31, 2019
Assets:
Cash and cash equivalents:
Cash equivalents Level 1 (1) $ 33,869 $ 27,804
Prepaid expenses and other current assets:
Short-term investments Level 1 16,556 14,088
Forward foreign exchange contracts:
Derivatives designated as hedging instruments (Note 11) Level 2 (2) 11,201 904
Derivatives not designated as hedging instruments (Note 11) Level 2 (2) 58,893 6,878
Other assets:
Senior Non-Convertible Preferred Stock Level 3 (3) — 33,102
Liabilities:
Accrued expenses:
Forward foreign exchange contracts:
Derivatives designated as hedging instruments (Note 11) Level 2 (2) $ 1,522 $ 15,999
Derivatives not designated as hedging instruments (Note 11) Level 2 (2) 9,100 55,391
Interest rate swaps:
Derivatives designated as hedging instruments (Note 11) Level 2 (4) — 5,918
Derivatives not designated as hedging instruments (Note 11) Level 2 (4) 540 —
Extended interest rate swap not designated as a hedging instrument (Note 11) Level 2 (5) 26,492 —
Other liabilities:
Interest rate swap:
Derivatives designated as hedging instruments (Note 11) Level 2 (4) — 35,045
Derivatives not designated as hedging instruments (Note 11) Level 2 (4) 329 —
Extended interest rate swap not designated as a hedging instrument (Note 11) Level 2 (5) 13,111 —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During the fourth quarter of fiscal year 2020, the Company recognized an impairment on its investment in the Senior Non-Convertible Preferred Stock of iQor Holdings, Inc. (“iQor”) in connection with iQor’s bankruptcy filing. The Company does not expect to recover any of the investment value and recognized the entire remaining investment of $36.4 million as a loss on securities.
(4)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5) The 2020 Extended Interest Rate Swaps are considered a hybrid instrument and the Company elected the fair value option for reporting. Fair value measurements are based on the contractual terms of the contract and use observable market-based inputs. The interest rate swaps are valued using a discounted cash flow analysis on the expected cash flows using observable inputs including interest rate curves and credit spreads. Assets Held for Sale The following table presents the assets held for sale (in thousands):
August 31, 2020 August 31, 2019
(in thousands) Carrying Amount Carrying Amount
Assets held for sale (1) $ 67,380 $ —
(1) The fair value of assets held for sale exceeds the carrying value for $30.1 million of assets held for sale. For $37.3 million of assets held for sale, the carrying value approximates the fair value with the asset value measured using Level 2 input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 of notes payable and long-term debt for disclosure purposes. The following table presents the carrying amounts and fair values of the Company's notes payable and long-term debt, by hierarchy level as of the periods indicated:
August 31, 2020 August 31, 2019
(in thousands) Fair Value Hierarchy Carrying Amount Fair Value Carrying Amount Fair Value
Notes payable and long-term debt: (Note 7)
5.625% Senior Notes Level 2 (1) $ — $ — $ 398,886 $ 416,000
4.700% Senior Notes Level 2 (1) 498,659 537,180 498,004 525,890
4.900% Senior Notes Level 3 (2) 299,300 329,435 299,057 318,704
3.950% Senior Notes Level 2 (1) 495,440 551,930 494,825 509,845
3.600% Senior Notes Level 2 (1) 494,756 536,110 — —
3.000% Senior Notes Level 2 (1) 590,162 611,616 — —
(1) The fair value estimates are based upon observable market data.
(2) This fair value estimate is based on the Company’s indicative borrowing cost derived from discounted cash flows. Refer to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Lease Agreements The Company primarily has leases for buildings and real estate with lease terms ranging from 1 year to 36 years . Refer to Note 5 – “Leases” for the future minimum lease payments under operating and finance leases as of August 31, 2020 .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Aug. 31, 2020</t>
        </is>
      </c>
    </row>
    <row r="3">
      <c r="A3" s="3" t="inlineStr">
        <is>
          <t>Accounting Standards Update and Change in Accounting Principle [Abstract]</t>
        </is>
      </c>
    </row>
    <row r="4">
      <c r="A4" s="4" t="inlineStr">
        <is>
          <t>New Accounting Guidance</t>
        </is>
      </c>
      <c r="B4" s="4" t="inlineStr">
        <is>
          <t>New Accounting Guidance Recently Adopted Accounting Guidance During fiscal year 2016, the FASB issued a new accounting standard revising lease accounting, which requires the Company to recognize right-of-use assets and lease liabilities on the Consolidated Balance Sheet and disclose key information regarding leasing arrangements. The accounting standard became effective for the Company in fiscal year 2020. Refer to Note 5 - “Leases” to the Consolidated Financial Statements for further detail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became effective for the Company beginning in fiscal year 2020. The guidance was applied using a modified retrospective approach. The adoption of this standard did not have a material impact on the Company’s Consolidated Financial Statements. Recently Issued Accounting Guidance During fiscal year 2016, the FASB issued an accounting standard, which replaces the existing incurred loss impairment model with an expected credit loss model and requires a financial asset measured at amortized cost to be presented at the net amount expected to be collected. This guidance is effective for the Company beginning in the first quarter of fiscal year 2021. This guidance must be applied using a modified retrospective or prospective transition method, depending on the area covered by this accounting standard. The adoption of this standard does not have a material impact on it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will be applied prospectively and is effective for the Company beginning in the first quarter of fiscal year 2021. The Company does not expect this new standard to have a material impact on its Consolidated Financial Statements. During the third quarter of fiscal year 2020, the FASB issued a new accounting standard which provides guidance in accounting for contracts, hedging relationships, and other transactions that reference U.S. dollar LIBOR or another reference rate expected to be discontinued because of reference rate reform. The amendments in this update are elective and were effective for the Company immediately upon issuance. The Company is currently assessing the impact of the transition from U.S. dollar LIBOR to alternative reference rates but does not expect this new standard to have a material impact on its Consolidated Financial Statements. Recently issued accounting guidance not discussed above is not applicable or did not have, or is not expected to have, a material impact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Aug. 31, 2020</t>
        </is>
      </c>
    </row>
    <row r="3">
      <c r="A3" s="3" t="inlineStr">
        <is>
          <t>SEC Schedule, 12-09, Valuation and Qualifying Accounts [Abstract]</t>
        </is>
      </c>
    </row>
    <row r="4">
      <c r="A4" s="4" t="inlineStr">
        <is>
          <t>Schedule of Valuation and Qualifying Accounts</t>
        </is>
      </c>
      <c r="B4" s="4" t="inlineStr">
        <is>
          <t>SCHEDULE II JABIL INC. AND SUBSIDIARIES SCHEDULE OF VALUATION AND QUALIFYING ACCOUNTS (in thousands)
Balance at Beginning of Period Additions and Adjustments Charged to Costs and Expenses Additions/ (Reductions) Charged to Other Accounts Write-offs Balance at End of Period
Allowance for uncollectible accounts receivable:
Fiscal year ended August 31, 2020 $ 17,221 $ 24,574 $ — $ (15,968 ) $ 25,827
Fiscal year ended August 31, 2019 $ 15,181 $ 15,867 $ — $ (13,827 ) $ 17,221
Fiscal year ended August 31, 2018 $ 14,134 $ 12,545 $ — $ (11,498 ) $ 15,181
Balance at Beginning of Period Additions and Adjustments Charged to Costs and Expenses Additions/ (Reductions) Charged to Other Accounts Write-offs Balance at End of Period
Reserve for excess and obsolete inventory:
Fiscal year ended August 31, 2020 $ 69,553 $ 60,084 $ — $ (44,378 ) $ 85,259
Fiscal year ended August 31, 2019 $ 60,940 $ 34,091 $ — $ (25,478 ) $ 69,553
Fiscal year ended August 31, 2018 $ 46,013 $ 35,538 $ — $ (20,611 ) $ 60,940
Balance at Beginning of Period Additions Charged to Costs and Expenses Additions/ (Reductions) Charged to Other Accounts Reductions Charged to Costs and Expenses Balance at End of Period
Valuation allowance for deferred taxes:
Fiscal year ended August 31, 2020 $ 287,604 $ 54,249 $ 9,664 $ (10,317 ) $ 341,200
Fiscal year ended August 31, 2019 $ 223,487 $ 22,750 $ 58,117 $ (16,750 ) $ 287,604
Fiscal year ended August 31, 2018 $ 285,559 $ 18,418 $ (886 ) $ (79,604 ) $ 223,4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ug. 31, 2020</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is>
      </c>
    </row>
    <row r="5">
      <c r="A5" s="4" t="inlineStr">
        <is>
          <t>Use of Accounting Estimates</t>
        </is>
      </c>
      <c r="B5" s="4" t="inlineStr">
        <is>
          <t>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t>
        </is>
      </c>
    </row>
    <row r="6">
      <c r="A6" s="4" t="inlineStr">
        <is>
          <t>Cash and Cash Equivalents</t>
        </is>
      </c>
      <c r="B6" s="4" t="inlineStr">
        <is>
          <t>Cash and Cash Equivalents Cash equivalents consist of investments that are readily convertible to cash with original maturities of 90</t>
        </is>
      </c>
    </row>
    <row r="7">
      <c r="A7" s="4" t="inlineStr">
        <is>
          <t>Accounts Receivable</t>
        </is>
      </c>
      <c r="B7" s="4" t="inlineStr">
        <is>
          <t>Accounts Receivable</t>
        </is>
      </c>
    </row>
    <row r="8">
      <c r="A8" s="4" t="inlineStr">
        <is>
          <t>Contract Balances</t>
        </is>
      </c>
      <c r="B8" s="4" t="inlineStr">
        <is>
          <t>Revenue Recognition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Company believes that the use of an input method best depicts the transfer of control to the customer, which occurs as the Company incurs costs on its contracts. The transaction price of each performance obligation is generally based upon the contractual stand-alone selling price of the product or service. Certain contracts with customers include variable consideration, such as periodic cost of materials adjustment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 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reviews contract assets for impairment whenever events or changes in circumstances indicate that the carrying amount of the asset may not be recoverable after considering factors such as the age of the balances and the financial stability of the customer.</t>
        </is>
      </c>
    </row>
    <row r="9">
      <c r="A9" s="4" t="inlineStr">
        <is>
          <t>Inventories</t>
        </is>
      </c>
      <c r="B9" s="4" t="inlineStr">
        <is>
          <t>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t>
        </is>
      </c>
    </row>
    <row r="10">
      <c r="A10" s="4" t="inlineStr">
        <is>
          <t>Fulfillment Costs</t>
        </is>
      </c>
      <c r="B10" s="4" t="inlineStr">
        <is>
          <t>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 year to 3 years .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t>
        </is>
      </c>
    </row>
    <row r="11">
      <c r="A11" s="4" t="inlineStr">
        <is>
          <t>Property, Plant and Equipment, net</t>
        </is>
      </c>
      <c r="B11" s="4" t="inlineStr">
        <is>
          <t>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Maintenance and repairs are expensed as incurred. The cost and related accumulated depreciation of assets sold or retired is removed from the accounts and any resulting gain or loss is reflected in the Consolidated Statements of Operations as a component of operating income.</t>
        </is>
      </c>
    </row>
    <row r="12">
      <c r="A12" s="4" t="inlineStr">
        <is>
          <t>Leases</t>
        </is>
      </c>
      <c r="B12" s="4" t="inlineStr">
        <is>
          <t>Leases Effective September 1, 2019, the Company’s lease accounting policies changed in conjunction with the adoption of Accounting Standards Update No. 2016-02 (“ASU 2016-02”), Leases (Topic 842). For further discussion, refer to Note 5 —“Leases” to the Consolidated Financial Statements. The Company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The Company primarily has leases for buildings and real estate with lease terms ranging from 1 year to 36 years .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idual value guarantees or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 Lease expense for these leases is recognized on a straight-line basis over the lease term. Certain equipment and buildings held under finance leases are classified as property, plant and equipment and the related obligation is recorded as accrued expenses and other liabilities on the Consolidated Balance Sheets. Amortization of assets held under finance leases is included in depreciation expense in the Consolidated Statements of Operations.</t>
        </is>
      </c>
    </row>
    <row r="13">
      <c r="A13" s="4" t="inlineStr">
        <is>
          <t>Goodwill and Other Intangible Assets</t>
        </is>
      </c>
      <c r="B13" s="4" t="inlineStr">
        <is>
          <t>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may elect to perform a qualitative assessment to determine whether it is more likely than not that an indefinite-lived intangible is impaired. If the qualitative assessment is not performed or if the Company determines that it is not more likely than not that the fair value of an indefinite-lived intangible exceeds the carrying value, the Company determines the fair value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t>
        </is>
      </c>
    </row>
    <row r="14">
      <c r="A14" s="4" t="inlineStr">
        <is>
          <t>Long-lived Assets</t>
        </is>
      </c>
      <c r="B14" s="4" t="inlineStr">
        <is>
          <t>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t>
        </is>
      </c>
    </row>
    <row r="15">
      <c r="A15" s="4" t="inlineStr">
        <is>
          <t>Derivative Instruments</t>
        </is>
      </c>
      <c r="B15" s="4" t="inlineStr">
        <is>
          <t>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t>
        </is>
      </c>
    </row>
    <row r="16">
      <c r="A16" s="4" t="inlineStr">
        <is>
          <t>Foreign Currency Transactions</t>
        </is>
      </c>
      <c r="B16" s="4" t="inlineStr">
        <is>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t>
        </is>
      </c>
    </row>
    <row r="17">
      <c r="A17" s="4" t="inlineStr">
        <is>
          <t>Stock-Based Compensation</t>
        </is>
      </c>
      <c r="B17" s="4" t="inlineStr">
        <is>
          <t>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 The Company applies the incremental cash tax savings approach when analyzing the impact Global Intangible Low-Taxed Income (“GILTI”) could have on its U.S. valuation allowance. The incremental cash tax savings approach considers the realizable benefit of a net operating loss and deferred tax assets by comparing the incremental cash taxes in the calculation of GILTI with and without the net operating loss and other DTAs.</t>
        </is>
      </c>
    </row>
    <row r="19">
      <c r="A19" s="4" t="inlineStr">
        <is>
          <t>Earnings Per Share</t>
        </is>
      </c>
      <c r="B19" s="4" t="inlineStr">
        <is>
          <t>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t>
        </is>
      </c>
    </row>
    <row r="20">
      <c r="A20" s="4" t="inlineStr">
        <is>
          <t>Fair Value of Financial Instruments</t>
        </is>
      </c>
      <c r="B20" s="4" t="inlineStr">
        <is>
          <t>Fair Value of Financial Instruments</t>
        </is>
      </c>
    </row>
    <row r="21">
      <c r="A21" s="4" t="inlineStr">
        <is>
          <t>Recently Adopted Accounting Guidance and Recently Issued Accounting Guidance</t>
        </is>
      </c>
      <c r="B21" s="4" t="inlineStr">
        <is>
          <t>Recently Adopted Accounting Guidance During fiscal year 2016, the FASB issued a new accounting standard revising lease accounting, which requires the Company to recognize right-of-use assets and lease liabilities on the Consolidated Balance Sheet and disclose key information regarding leasing arrangements. The accounting standard became effective for the Company in fiscal year 2020. Refer to Note 5 - “Leases” to the Consolidated Financial Statements for further detail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became effective for the Company beginning in fiscal year 2020. The guidance was applied using a modified retrospective approach. The adoption of this standard did not have a material impact on the Company’s Consolidated Financial Statements. Recently Issued Accounting Guidance During fiscal year 2016, the FASB issued an accounting standard, which replaces the existing incurred loss impairment model with an expected credit loss model and requires a financial asset measured at amortized cost to be presented at the net amount expected to be collected. This guidance is effective for the Company beginning in the first quarter of fiscal year 2021. This guidance must be applied using a modified retrospective or prospective transition method, depending on the area covered by this accounting standard. The adoption of this standard does not have a material impact on it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will be applied prospectively and is effective for the Company beginning in the first quarter of fiscal year 2021. The Company does not expect this new standard to have a material impact on its Consolidated Financial Statements. During the third quarter of fiscal year 2020, the FASB issued a new accounting standard which provides guidance in accounting for contracts, hedging relationships, and other transactions that reference U.S. dollar LIBOR or another reference rate expected to be discontinued because of reference rate reform. The amendments in this update are elective and were effective for the Company immediately upon issuance. The Company is currently assessing the impact of the transition from U.S. dollar LIBOR to alternative reference rates but does not expect this new standard to have a material impact on its Consolidated Financial Statements. Recently issued accounting guidance not discussed above is not applicable or did not have, or is not expected to have, a 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Aug. 31, 2020</t>
        </is>
      </c>
    </row>
    <row r="3">
      <c r="A3" s="3" t="inlineStr">
        <is>
          <t>Accounting Policies [Abstract]</t>
        </is>
      </c>
    </row>
    <row r="4">
      <c r="A4" s="4" t="inlineStr">
        <is>
          <t>Components of Property, Plant and Equipment</t>
        </is>
      </c>
      <c r="B4" s="4" t="inlineStr">
        <is>
          <t>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thousands):
August 31, 2020 August 31, 2019
Land and improvements $ 141,715 $ 146,719
Buildings 1,152,204 962,559
Leasehold improvements 1,144,238 1,092,787
Machinery and equipment 4,685,611 4,262,015
Furniture, fixtures and office equipment 221,709 209,257
Computer hardware and software 760,195 671,252
Transportation equipment 9,061 16,423
Construction in progress 76,337 83,234
8,191,070 7,444,246
Less accumulated depreciation and amortization 4,525,758 4,110,496
$ 3,665,312 $ 3,333,750</t>
        </is>
      </c>
    </row>
    <row r="5">
      <c r="A5" s="4" t="inlineStr">
        <is>
          <t>Summary of Changes in AOCI</t>
        </is>
      </c>
      <c r="B5" s="4" t="inlineStr">
        <is>
          <t>The following table sets forth the changes in AOCI, net of tax, by component during the fiscal year ended August 31, 2020 (in thousands):
Foreign Currency Translation Adjustment Derivative Instruments Actuarial (Loss) Gain Prior Service Cost Available for Sale Securities Total
Balance as of August 31, 2019 $ (14,298 ) $ (39,398 ) $ (28,033 ) $ (608 ) $ (457 ) $ (82,794 )
Other comprehensive (loss) income before reclassifications (22,297 ) (6,004 ) 66,285 (17 ) (35,963 ) 2,004
Amounts reclassified from AOCI — 14,406 (4,159 ) (45 ) 36,420 46,622
Other comprehensive (loss) income (1) (22,297 ) 8,402 62,126 (62 ) 457 48,626
Balance as of August 31, 2020 $ (36,595 ) $ (30,996 ) $ 34,093 $ (670 ) $ — $ (34,168 )
(1) Actuarial (loss) gain is net of tax of $(12.0) million . Amounts for other components of AOCI are net of tax, which are immaterial.</t>
        </is>
      </c>
    </row>
    <row r="6">
      <c r="A6" s="4" t="inlineStr">
        <is>
          <t>Reclassification out of Accumulated Other Comprehensive Income</t>
        </is>
      </c>
      <c r="B6" s="4" t="inlineStr">
        <is>
          <t>The following table sets forth the amounts reclassified from AOCI into the Consolidated Statements of Operations, and the associated financial statement line item, net of tax, for the periods indicated (in thousands):
Fiscal Year Ended August 31,
Comprehensive Income Components Financial Statement Line Item 2020 2019 2018
Realized losses (gains) on derivative instruments: (1)
Foreign exchange contracts Cost of revenue $ 15,507 $ 21,982 $ (9,379 )
Interest rate contracts Interest expense (1,101 ) (1,723 ) (13,697 )
Actuarial (gain) loss (2) (4,159 ) 741 1,127
Prior service credit (2) (45 ) (44 ) (88 )
Available for sale securities Loss on securities 36,420 33,333 —
Total amounts reclassified from AOCI (3) $ 46,622 $ 54,289 $ (22,037 )
(1) The Company expects to reclassify $4.7 million into earnings during the next twelve months, which will primarily be classified as a component of cost of revenue.
(2) Amounts are included in the computation of net periodic benefit pension cost. Refer to Note 10 – “Postretirement and Other Employee Benefits” for additional information. (3) Amounts are net of tax, which are immaterial for the fiscal years ended August 31, 2020 and 2019 . The amount for the fiscal year ended August 31, 2018 includes a reduction to income tax expense related to derivative instruments of $14.8 million .</t>
        </is>
      </c>
    </row>
    <row r="7">
      <c r="A7" s="4" t="inlineStr">
        <is>
          <t>Schedule of Dilutive Shares Outstanding Not Included in the Computation of Earnings Per Share</t>
        </is>
      </c>
      <c r="B7" s="4" t="inlineStr">
        <is>
          <t>Potential shares of common stock not included in the computation of earnings per share because their effect would have been antidilutive or because the performance criterion was not met were as follows (in thousands):
Fiscal Year Ended August 31,
2020 2019 2018
Restricted stock units 728 796 2,4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500000000</v>
      </c>
      <c r="C8" s="6" t="n">
        <v>500000000</v>
      </c>
    </row>
    <row r="9">
      <c r="A9" s="4" t="inlineStr">
        <is>
          <t>Common stock, shares issued</t>
        </is>
      </c>
      <c r="B9" s="6" t="n">
        <v>263830270</v>
      </c>
      <c r="C9" s="6" t="n">
        <v>260406796</v>
      </c>
    </row>
    <row r="10">
      <c r="A10" s="4" t="inlineStr">
        <is>
          <t>Common stock, shares outstanding</t>
        </is>
      </c>
      <c r="B10" s="6" t="n">
        <v>150330358</v>
      </c>
      <c r="C10" s="6" t="n">
        <v>153520380</v>
      </c>
    </row>
    <row r="11">
      <c r="A11" s="4" t="inlineStr">
        <is>
          <t>Treasury stock, shares</t>
        </is>
      </c>
      <c r="B11" s="6" t="n">
        <v>113499912</v>
      </c>
      <c r="C11" s="6" t="n">
        <v>106886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12 Months Ended</t>
        </is>
      </c>
    </row>
    <row r="2">
      <c r="B2" s="2" t="inlineStr">
        <is>
          <t>Aug. 31, 2020</t>
        </is>
      </c>
    </row>
    <row r="3">
      <c r="A3" s="3" t="inlineStr">
        <is>
          <t>Transfers and Servicing [Abstract]</t>
        </is>
      </c>
    </row>
    <row r="4">
      <c r="A4" s="4" t="inlineStr">
        <is>
          <t>Schedule of Trade Accounts Receivable Sale Programs Key Terms</t>
        </is>
      </c>
      <c r="B4" s="4" t="inlineStr">
        <is>
          <t>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0 Uncommitted December 5, 2020 (2)
B $ 150.0 Uncommitted November 30, 2020 (3)
C 400.0 CNY Uncommitted August 31, 2023
D $ 150.0 Uncommitted May 4, 2023 (4)
E $ 150.0 Uncommitted January 25, 2021 (5)
F $ 50.0 Uncommitted February 23, 2023 (6)
G $ 100.0 Uncommitted August 10, 2021 (7)
H $ 100.0 Uncommitted July 21, 2021 (8)
I $ 650.0 Uncommitted December 4, 2020 (9)
J $ 135.0 Uncommitted April 11, 2021 (10)
K $ 100.0 CHF Uncommitted December 5, 2020 (2)
(1) Maximum amount of trade accounts receivable that may be sold under a facility at any one time.
(2) The program will be automatically extended through December 5, 2025 unless either party provides 30 days ’ notice of termination.
(3) The program will automatically extend for one year at each expiration date unless either party provides 10 days ’ notice of termination.
(4) Any party may elect to terminate the agreement upon 30 days ’ prior notice.
(5) The program will be automatically extended through January 25, 2023 unless either party provides 30 days ’ notice of termination.
(6) Any party may elect to terminate the agreement upon 15 days ’ prior notice.
(7) The program will be automatically extended through August 10, 2023 unless either party provides 30 days ’ notice of termination.
(8) The program will be automatically extended through August 21, 2023 unless either party provides 30 days ’ notice of termination.
(9) The program will be automatically extended through December 5, 2024 unless either party provides 30 days ’ notice of termination. (10) The program will be automatically extended each year through April 11, 2025 unless either party provides 30 days</t>
        </is>
      </c>
    </row>
    <row r="5">
      <c r="A5" s="4" t="inlineStr">
        <is>
          <t>Schedule of Trade Accounts Receivable Sale Programs Amounts Recognized</t>
        </is>
      </c>
      <c r="B5" s="4" t="inlineStr">
        <is>
          <t>In connection with the trade accounts receivable sale programs, the Company recognized the following (in millions):
Fiscal Year Ended August 31,
2020 2019 2018
Trade accounts receivable sold $ 8,457 $ 6,751 $ 5,480
Cash proceeds received $ 8,440 $ 6,723 $ 5,463
Pre-tax losses on sale of receivables (1) $ 17 $ 28 $ 17
(1) Recorded to other expense with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0</t>
        </is>
      </c>
    </row>
    <row r="3">
      <c r="A3" s="3" t="inlineStr">
        <is>
          <t>Inventory Disclosure [Abstract]</t>
        </is>
      </c>
    </row>
    <row r="4">
      <c r="A4" s="4" t="inlineStr">
        <is>
          <t>Schedule of Inventories</t>
        </is>
      </c>
      <c r="B4" s="4" t="inlineStr">
        <is>
          <t>Inventories consist of the following (in thousands):
August 31, 2020 August 31, 2019
Raw materials $ 2,389,719 $ 2,310,081
Work in process 450,781 468,217
Finished goods 376,542 314,258
Reserve for excess and obsolete inventory (85,259 ) (69,553 )
Inventories, net $ 3,131,783 $ 3,023,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Property, Plant and Equipment [Abstract]</t>
        </is>
      </c>
    </row>
    <row r="4">
      <c r="A4" s="4" t="inlineStr">
        <is>
          <t>Components of Property, Plant and Equipment</t>
        </is>
      </c>
      <c r="B4" s="4" t="inlineStr">
        <is>
          <t>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thousands):
August 31, 2020 August 31, 2019
Land and improvements $ 141,715 $ 146,719
Buildings 1,152,204 962,559
Leasehold improvements 1,144,238 1,092,787
Machinery and equipment 4,685,611 4,262,015
Furniture, fixtures and office equipment 221,709 209,257
Computer hardware and software 760,195 671,252
Transportation equipment 9,061 16,423
Construction in progress 76,337 83,234
8,191,070 7,444,246
Less accumulated depreciation and amortization 4,525,758 4,110,496
$ 3,665,312 $ 3,333,750</t>
        </is>
      </c>
    </row>
    <row r="5">
      <c r="A5" s="4" t="inlineStr">
        <is>
          <t>Schedule of Depreciation and Maintenance and Repair Expenses</t>
        </is>
      </c>
      <c r="B5" s="4" t="inlineStr">
        <is>
          <t>Depreciation and maintenance and repair expenses were as follows for the periods indicated (in thousands):
Fiscal Year Ended August 31,
2020 2019 2018
Depreciation expense $ 739,038 $ 739,910 $ 735,213
Maintenance and repair expense $ 333,772 $ 288,309 $ 266,6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chedule of Supplemental Balance Sheet Information, Lease Terms and Discount Rates</t>
        </is>
      </c>
      <c r="B4" s="4" t="inlineStr">
        <is>
          <t>The following table sets forth the amount of lease assets and lease liabilities included on the Company's Consolidated Balance Sheets, as of the period indicated (in thousands):
Financial Statement Line Item August 31, 2020
Assets
Operating lease assets (1) Operating lease right-of-use assets $ 362,847
Finance lease assets (2) Property, plant and equipment, net 160,015
Total lease assets $ 522,862
Liabilities
Current
Operating lease liabilities Current operating lease liabilities $ 110,723
Finance lease liabilities Accrued expenses 7,465
Non-current
Operating lease liabilities Non-current operating lease liabilities 302,035
Finance lease liabilities Other liabilities 160,747
Total lease liabilities $ 580,970
(1) Net of accumulated amortization of $96.2 million . (2) Net of accumulated amortization of $12.8 million .</t>
        </is>
      </c>
    </row>
    <row r="5">
      <c r="A5" s="4" t="inlineStr">
        <is>
          <t>Schedule of Expenses and Income and Supplemental Cash Flow Information</t>
        </is>
      </c>
      <c r="B5" s="4" t="inlineStr">
        <is>
          <t xml:space="preserve">The following table is a summary of expenses related to leases included on the Company's Consolidated Statements of Operations, for the periods indicated (in thousands):
Fiscal Year Ended August 31,
2020
Operating lease cost $ 114,290
Finance lease cost
Amortization of leased assets 5,470
Interest on lease liabilities 4,950
Other 15,038
Net lease cost (1) $ 139,748
(1) Lease costs are primarily recognized in cost of revenue. The following table is a summary of the weighted-average remaining lease terms and weighted-average discount rates of the Company's leases, as of the period indicated:
August 31, 2020
Weighted-average remaining lease term Weighted-average discount rate
Operating leases 5.4 years 3.18 %
Finance leases 5.7 years 4.28 % The following table sets forth other supplemental information related to the Company's lease portfolio (in thousands):
Fiscal Year Ended August 31,
2020
Cash paid for amounts included in the measurement of lease liabilities:
Operating cash flows for operating leases (1) $ 112,267
Operating cash flows for finance leases (1) 4,950
Financing activities for finance leases (2) 6,242
Non-cash right-of-use assets obtained in exchange for new lease liabilities:
Operating leases 91,350
Finance leases 111,591
(1) Included in accounts payable, accrued expenses and other liabilities in Operating Activities of the Company's Consolidated Statements of Cash Flows. (2) Included in payments toward debt agreements in Financing Activities of the Company's Consolidated Statements of Cash Flows. </t>
        </is>
      </c>
    </row>
    <row r="6">
      <c r="A6" s="4" t="inlineStr">
        <is>
          <t>Schedule of Future Minimum Lease Payments Under Operating Leases</t>
        </is>
      </c>
      <c r="B6" s="4" t="inlineStr">
        <is>
          <t>The future minimum lease payments under operating and finance leases as of August 31, 2020 were as follows (in thousands):
Fiscal Year Ending August 31, Operating Leases (1) Finance Leases Total
2021 $ 121,196 $ 12,383 $ 133,579
2022 89,143 12,864 102,007
2023 67,952 12,363 80,315
2024 56,153 12,505 68,658
2025 36,924 43,185 80,109
Thereafter 85,799 101,111 186,910
Total minimum lease payments $ 457,167 $ 194,411 $ 651,578
Less: Interest (44,409 ) (26,199 ) (70,608 )
Present value of lease liabilities $ 412,758 $ 168,212 $ 580,970
(1) Excludes $137.8 million of payments related to leases signed but not yet commenced. Additionally, certain leases signed but not yet commenced contain residual value guarantees and purchase options not deemed probable.</t>
        </is>
      </c>
    </row>
    <row r="7">
      <c r="A7" s="4" t="inlineStr">
        <is>
          <t>Schedule of Future Minimum Lease Payments Under Finance Leases</t>
        </is>
      </c>
      <c r="B7" s="4" t="inlineStr">
        <is>
          <t>The future minimum lease payments under operating and finance leases as of August 31, 2020 were as follows (in thousands):
Fiscal Year Ending August 31, Operating Leases (1) Finance Leases Total
2021 $ 121,196 $ 12,383 $ 133,579
2022 89,143 12,864 102,007
2023 67,952 12,363 80,315
2024 56,153 12,505 68,658
2025 36,924 43,185 80,109
Thereafter 85,799 101,111 186,910
Total minimum lease payments $ 457,167 $ 194,411 $ 651,578
Less: Interest (44,409 ) (26,199 ) (70,608 )
Present value of lease liabilities $ 412,758 $ 168,212 $ 580,970
(1) Excludes $137.8 million of payments related to leases signed but not yet commenced. Additionally, certain leases signed but not yet commenced contain residual value guarantees and purchase options not deemed probable.</t>
        </is>
      </c>
    </row>
    <row r="8">
      <c r="A8" s="4" t="inlineStr">
        <is>
          <t>Schedule of Future Minimum Lease Payments Under Non-Cancelable Operating Leases</t>
        </is>
      </c>
      <c r="B8" s="4" t="inlineStr">
        <is>
          <t>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Aug. 31, 2020</t>
        </is>
      </c>
    </row>
    <row r="3">
      <c r="A3" s="3" t="inlineStr">
        <is>
          <t>Goodwill and Intangible Assets Disclosure [Abstract]</t>
        </is>
      </c>
    </row>
    <row r="4">
      <c r="A4" s="4" t="inlineStr">
        <is>
          <t>Schedule of Changes in Goodwill Allocated to Reportable Segments</t>
        </is>
      </c>
      <c r="B4" s="4" t="inlineStr">
        <is>
          <t>The following table presents the changes in goodwill allocated to the Company’s reportable segments, Electronics Manufacturing Services (“EMS”) and Diversified Manufacturing Services (“DMS”), during the fiscal years ended August 31, 2020 and 2019 (in thousands):
EMS DMS Total
Balance as of August 31, 2018 $ 82,670 $ 545,075 $ 627,745
Change in foreign currency exchange rates (702 ) (4,788 ) (5,490 )
Balance as of August 31, 2019 81,968 540,287 622,255
Acquisitions and adjustments 5,358 55,999 61,357
Change in foreign currency exchange rates (138 ) 13,379 13,241
Balance as of August 31, 2020 $ 87,188 $ 609,665 $ 696,853</t>
        </is>
      </c>
    </row>
    <row r="5">
      <c r="A5" s="4" t="inlineStr">
        <is>
          <t>Schedule of Intangible Assets and Goodwill</t>
        </is>
      </c>
      <c r="B5" s="4" t="inlineStr">
        <is>
          <t>The following table is a summary of the Company’s gross goodwill balances and accumulated impairments as of the periods indicated (in thousands):
August 31, 2020 August 31, 2019
Gross Carrying Amount Accumulated Impairment Gross Carrying Amount Accumulated Impairment
Goodwill $ 1,716,675 $ 1,019,822 $ 1,642,077 $ 1,019,822 The following table presents the Company’s total purchased intangible assets as of August 31, 2020 and 2019 (in thousands):
Weighted Average Amortization Period (in years) August 31, 2020 August 31, 2019
Gross Carrying Amount Accumulated Amortization Net Carrying Amount Gross Carrying Amount Accumulated Amortization Net Carrying Amount
Contractual agreements and customer relationships 12 $ 302,314 $ (199,861 ) $ 102,453 $ 292,797 $ (175,199 ) $ 117,598
Intellectual property 8 174,373 (164,671 ) 9,702 173,771 (157,606 ) 16,165
Finite-lived trade names Not applicable 77,667 (30,542 ) 47,125 77,536 (5,036 ) 72,500
Trade names Indefinite 50,590 — 50,590 50,590 — 50,590
Total intangible assets 12 $ 604,944 $ (395,074 ) $ 209,870 $ 594,694 $ (337,841 ) $ 256,853</t>
        </is>
      </c>
    </row>
    <row r="6">
      <c r="A6" s="4" t="inlineStr">
        <is>
          <t>Schedule of Estimated Future Amortization Expense</t>
        </is>
      </c>
      <c r="B6" s="4" t="inlineStr">
        <is>
          <t>The estimated future amortization expense is as follows (in thousands):
Fiscal Year Ended August 31,
2021 $ 45,246
2022 30,038
2023 27,624
2024 12,724
2025 10,874
Thereafter 32,774
Total $ 159,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12 Months Ended</t>
        </is>
      </c>
    </row>
    <row r="2">
      <c r="B2" s="2" t="inlineStr">
        <is>
          <t>Aug. 31, 2020</t>
        </is>
      </c>
    </row>
    <row r="3">
      <c r="A3" s="3" t="inlineStr">
        <is>
          <t>Debt Disclosure [Abstract]</t>
        </is>
      </c>
    </row>
    <row r="4">
      <c r="A4" s="4" t="inlineStr">
        <is>
          <t>Schedule of Notes Payable and Long-Term Debt</t>
        </is>
      </c>
      <c r="B4" s="4" t="inlineStr">
        <is>
          <t xml:space="preserve">Notes payable and long-term debt outstanding as of August 31, 2020 and 2019 are summarized below (in thousands):
Maturity Date August 31, 2020 August 31, 2019
5.625% Senior Notes (1)(2) Dec 15, 2020 — 398,886
4.700% Senior Notes (1)(2) Sep 15, 2022 498,659 498,004
4.900% Senior Notes (1) Jul 14, 2023 299,300 299,057
3.950% Senior Notes (1)(2) Jan 12, 2028 495,440 494,825
3.600% Senior Notes (1)(2)(3) Jan 15, 2030 494,756 —
3.000% Senior Notes (1)(2)(4) Jan 15, 2031 590,162 —
Borrowings under credit facilities (5)(6)(7) Apr 23, 2021, Jan 22, 2023 and Jan 22, 2025 — —
Borrowings under loans (5) Jan 22, 2025 350,165 805,693
Total notes payable and long-term debt 2,728,482 2,496,465
Less current installments of notes payable and long-term debt 50,194 375,181
Notes payable and long-term debt, less current installments $ 2,678,288 $ 2,121,284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On January 15, 2020, the Company issued $500.0 million of publicly registered 3.600% Senior Notes due 2030 (the “ 3.600% Senior Notes”). The net proceeds from the offering were used for the repayment of term loan indebtedness.
(4) On July 13, 2020, the Company issued $600.0 million of publicly registered 3.000% Senior Notes due 2031 (the “ 3.000% Senior Notes”). The net proceeds from the offering were used for general corporate purposes, including to redeem the $400.0 million aggregate principal amount of the Company’s 5.625% Senior Notes due 2020 and pay the applicable “make-whole” premium.
(5) On January 22, 2020, the Company entered into a senior unsecured credit agreement which provides for: (i) a Revolving Credit Facility in the initial amount of $2.7 billion , of which $700.0 million expires on January 22, 2023 and $2.0 billion expires on January 22, 2025 and (ii) a $300.0 million Term Loan Facility which expires on January 22, 2025, (collectively the “Credit Facility”). Interest and fees on the Credit Facility advances are based on the Company’s non-credit enhanced long-term senior unsecured debt rating as determined by Standard &amp; Poor’s Ratings Service, Moody’s Investors Service and Fitch Ratings. In connection with the Company’s entry into the Credit Facility, the Company terminated the Company’s amended and restated five-year credit agreement dated November 8, 2017 and the credit agreement dated August 24, 2018. During the fiscal year ended August 31, 2020 , the interest rates on the Revolving Credit Facility ranged from 1.2% to 4.3% and the Term Loan Facility ranged from 1.6% to 2.9% . Interest is charged at a rate equal to (a) for the Revolving Credit Facility, either 0.000% to 0.450% above the base rate or 0.975% to 1.450% above the Eurocurrency rate and (b) for the Term Loan Facility, either 0.125% to 0.750% above the base rate or 1.125% to 1.750%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Additionally, the Company’s foreign subsidiaries had various additional credit facilities that finance their future growth and any corresponding working capital needs.
(6) On April 24, 2020, the Company entered into an unsecured 364 -day revolving credit agreement up to an initial aggregate amount of $375.0 million , which was increased to $425.0 million on May 29, 2020 (the “ 364 -Day Revolving Credit Agreement”). The 364 -Day Revolving Credit Agreement expires on April 23, 2021. Interest and fees on the 364 -Day Revolving Credit Agreement advances are based on the Company’s non-credit enhanced long-term senior unsecured debt rating as determined by Standard &amp; Poor’s Ratings Service, Moody’s Investors Service and Fitch Ratings. As of August 31, 2020 , no draws were made on the 364 -Day Revolving Credit Agreement. Interest is charged at a rate equal to either (i) 0.450% , 0.525% or 0.800% above the base rate or (ii) 1.450% , 1.525% or 1.800% above the Eurodollar rate. The base rate represents the greatest of: (i) Mizuho’s base rate, (ii) 0.50% above the federal funds rate, and (iii) 1.0% above one-month LIBOR, subject to a floor of 0.75% . The Eurodollar rate represents adjusted LIBOR for the applicable interest period, subject to a floor of 0.75% . Fees include a facility fee based on the revolving credit commitments of the lenders. (7) As of August 31, 2020 , the Company has $3.7 billion in available unused borrowing capacity under its revolving credit facilities. The Revolving Credit Facility under the Credit Facility acts as the back-up facility for commercial paper outstanding, if any. The Company has a borrowing capacity of up to $1.8 billion under its commercial paper program. </t>
        </is>
      </c>
    </row>
    <row r="5">
      <c r="A5" s="4" t="inlineStr">
        <is>
          <t>Schedule of Debt Maturities</t>
        </is>
      </c>
      <c r="B5" s="4" t="inlineStr">
        <is>
          <t>Debt maturities as of August 31, 2020 are as follows (in thousands):
Fiscal Year Ended August 31,
2021 $ 50,194
2022 7,672
2023 820,589
2024 30,130
2025 239,537
Thereafter 1,580,360
Total $ 2,728,4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sset-Backed Securitization Programs (Tables)</t>
        </is>
      </c>
      <c r="B1" s="2" t="inlineStr">
        <is>
          <t>12 Months Ended</t>
        </is>
      </c>
    </row>
    <row r="2">
      <c r="B2" s="2" t="inlineStr">
        <is>
          <t>Aug. 31, 2020</t>
        </is>
      </c>
    </row>
    <row r="3">
      <c r="A3" s="3" t="inlineStr">
        <is>
          <t>Transfers and Servicing [Abstract]</t>
        </is>
      </c>
    </row>
    <row r="4">
      <c r="A4" s="4" t="inlineStr">
        <is>
          <t>Asset-Backed Securitization Programs and Key Terms</t>
        </is>
      </c>
      <c r="B4" s="4" t="inlineStr">
        <is>
          <t>Following is a summary of the asset-backed securitization programs and key terms:
Maximum Amount of Net Cash Proceeds (in millions) (1)(2) Expiration Date
North American $ 390.0 November 22, 2021
Foreign $ 400.0 September 30, 2021
(1) Maximum amount available at any one time. (2) As of August 31, 2020 , the Company had up to $49.0 million in available liquidity under its asset-backed securitization programs.</t>
        </is>
      </c>
    </row>
    <row r="5">
      <c r="A5" s="4" t="inlineStr">
        <is>
          <t>Asset-Backed Securitization Programs Amounts Recognized</t>
        </is>
      </c>
      <c r="B5" s="4" t="inlineStr">
        <is>
          <t>In connection with the asset-backed securitization programs, the Company recognized the following (in millions):
Fiscal Year Ended August 31,
2020 2019 (3) 2018
Trade accounts receivable sold $ 4,333 $ 4,057 $ 8,386
Cash proceeds received (1) $ 4,314 $ 4,031 $ 7,838
Pre-tax losses on sale of receivables (2) $ 19 $ 26 $ 15
Deferred purchase price receivables as of August 31 $ — $ — $ 533
(1) The amounts primarily represent proceeds from collections reinvested in revolving-period transfers.
(2) Recorded to other expense within the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t>
        </is>
      </c>
      <c r="B1" s="2" t="inlineStr">
        <is>
          <t>12 Months Ended</t>
        </is>
      </c>
    </row>
    <row r="2">
      <c r="B2" s="2" t="inlineStr">
        <is>
          <t>Aug. 31, 2020</t>
        </is>
      </c>
    </row>
    <row r="3">
      <c r="A3" s="3" t="inlineStr">
        <is>
          <t>Accrued Liabilities, Current [Abstract]</t>
        </is>
      </c>
    </row>
    <row r="4">
      <c r="A4" s="4" t="inlineStr">
        <is>
          <t>Schedule of Accrued Expenses</t>
        </is>
      </c>
      <c r="B4" s="4" t="inlineStr">
        <is>
          <t>Accrued expenses consist of the following (in thousands):
August 31, 2020 August 31, 2019
Contract liabilities (1) $ 496,219 $ 511,329
Accrued compensation and employee benefits 703,250 600,907
Obligation associated with securitization programs 494,042 475,251
Other accrued expenses 1,518,017 1,402,657
Accrued expenses $ 3,211,528 $ 2,990,144
(1) Revenue recognized during the fiscal years ended August 31, 2020 and 2019 that was included in the contract liability balance as of August 31, 2019 and September 1, 2018 was $308.1 million and $404.0 million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and Other Employee Benefits (Tables)</t>
        </is>
      </c>
      <c r="B1" s="2" t="inlineStr">
        <is>
          <t>12 Months Ended</t>
        </is>
      </c>
    </row>
    <row r="2">
      <c r="B2" s="2" t="inlineStr">
        <is>
          <t>Aug. 31, 2020</t>
        </is>
      </c>
    </row>
    <row r="3">
      <c r="A3" s="3" t="inlineStr">
        <is>
          <t>Retirement Benefits [Abstract]</t>
        </is>
      </c>
    </row>
    <row r="4">
      <c r="A4" s="4" t="inlineStr">
        <is>
          <t>Schedule of Reconciliation of Change in Benefit Obligations for Plans</t>
        </is>
      </c>
      <c r="B4" s="4" t="inlineStr">
        <is>
          <t>The benefit obligations and plan assets, changes to the benefit obligation and plan assets and the funded status of the plans as of and for the fiscal years ended August 31 are as follows (in thousands):
Fiscal Year Ended August 31,
2020 2019
Change in projected benefit obligation
Beginning projected benefit obligation $ 174,690 $ 161,104
Service cost 24,606 1,437
Interest cost 3,041 3,715
Actuarial (gain) loss (81,409 ) 19,060
Settlements paid from plan assets (1) (25,749 ) —
Total benefits paid (6,431 ) (6,568 )
Plan participants’ contributions 14,171 35
Acquisitions 404,297 6,040
Effect of conversion to U.S. dollars 51,887 (10,133 )
Ending projected benefit obligation $ 559,103 $ 174,690
Change in plan assets
Beginning fair value of plan assets 158,101 151,715
Actual return on plan assets 6,952 19,784
Acquisitions 330,793 —
Settlements paid from plan assets (1) (25,749 ) —
Employer contributions 10,084 1,717
Benefits paid from plan assets (5,765 ) (5,435 )
Plan participants’ contributions 14,171 35
Effect of conversion to U.S. dollars 49,686 (9,715 )
Ending fair value of plan assets $ 538,273 $ 158,101
Unfunded status $ (20,830 ) $ (16,589 )
Amounts recognized in the Consolidated Balance Sheets
Accrued benefit liability, current $ 646 $ 368
Accrued benefit liability, noncurrent $ 20,184 $ 16,221
Accumulated other comprehensive loss (2)
Actuarial (gain) loss, before tax $ (49,054 ) $ 24,343
Prior service cost, before tax $ 786 $ 690
(1) The settlements recognized during fiscal year 2020 relate primarily to the Switzerland plan. (2) The Company anticipates amortizing $5.1 million and $0.0 million , before tax, of net actuarial gain and prior service costs balances, respectively, to net periodic cost in fiscal year 2021 .</t>
        </is>
      </c>
    </row>
    <row r="5">
      <c r="A5" s="4" t="inlineStr">
        <is>
          <t>Schedule of Reconciliation of Changes in Pension Plan Assets</t>
        </is>
      </c>
      <c r="B5" s="4" t="inlineStr">
        <is>
          <t>The benefit obligations and plan assets, changes to the benefit obligation and plan assets and the funded status of the plans as of and for the fiscal years ended August 31 are as follows (in thousands):
Fiscal Year Ended August 31,
2020 2019
Change in projected benefit obligation
Beginning projected benefit obligation $ 174,690 $ 161,104
Service cost 24,606 1,437
Interest cost 3,041 3,715
Actuarial (gain) loss (81,409 ) 19,060
Settlements paid from plan assets (1) (25,749 ) —
Total benefits paid (6,431 ) (6,568 )
Plan participants’ contributions 14,171 35
Acquisitions 404,297 6,040
Effect of conversion to U.S. dollars 51,887 (10,133 )
Ending projected benefit obligation $ 559,103 $ 174,690
Change in plan assets
Beginning fair value of plan assets 158,101 151,715
Actual return on plan assets 6,952 19,784
Acquisitions 330,793 —
Settlements paid from plan assets (1) (25,749 ) —
Employer contributions 10,084 1,717
Benefits paid from plan assets (5,765 ) (5,435 )
Plan participants’ contributions 14,171 35
Effect of conversion to U.S. dollars 49,686 (9,715 )
Ending fair value of plan assets $ 538,273 $ 158,101
Unfunded status $ (20,830 ) $ (16,589 )
Amounts recognized in the Consolidated Balance Sheets
Accrued benefit liability, current $ 646 $ 368
Accrued benefit liability, noncurrent $ 20,184 $ 16,221
Accumulated other comprehensive loss (2)
Actuarial (gain) loss, before tax $ (49,054 ) $ 24,343
Prior service cost, before tax $ 786 $ 690
(1) The settlements recognized during fiscal year 2020 relate primarily to the Switzerland plan. (2) The Company anticipates amortizing $5.1 million and $0.0 million , before tax, of net actuarial gain and prior service costs balances, respectively, to net periodic cost in fiscal year 2021 .</t>
        </is>
      </c>
    </row>
    <row r="6">
      <c r="A6" s="4" t="inlineStr">
        <is>
          <t>Schedule of Amounts Recognized in Balance Sheet</t>
        </is>
      </c>
      <c r="B6" s="4" t="inlineStr">
        <is>
          <t>The benefit obligations and plan assets, changes to the benefit obligation and plan assets and the funded status of the plans as of and for the fiscal years ended August 31 are as follows (in thousands):
Fiscal Year Ended August 31,
2020 2019
Change in projected benefit obligation
Beginning projected benefit obligation $ 174,690 $ 161,104
Service cost 24,606 1,437
Interest cost 3,041 3,715
Actuarial (gain) loss (81,409 ) 19,060
Settlements paid from plan assets (1) (25,749 ) —
Total benefits paid (6,431 ) (6,568 )
Plan participants’ contributions 14,171 35
Acquisitions 404,297 6,040
Effect of conversion to U.S. dollars 51,887 (10,133 )
Ending projected benefit obligation $ 559,103 $ 174,690
Change in plan assets
Beginning fair value of plan assets 158,101 151,715
Actual return on plan assets 6,952 19,784
Acquisitions 330,793 —
Settlements paid from plan assets (1) (25,749 ) —
Employer contributions 10,084 1,717
Benefits paid from plan assets (5,765 ) (5,435 )
Plan participants’ contributions 14,171 35
Effect of conversion to U.S. dollars 49,686 (9,715 )
Ending fair value of plan assets $ 538,273 $ 158,101
Unfunded status $ (20,830 ) $ (16,589 )
Amounts recognized in the Consolidated Balance Sheets
Accrued benefit liability, current $ 646 $ 368
Accrued benefit liability, noncurrent $ 20,184 $ 16,221
Accumulated other comprehensive loss (2)
Actuarial (gain) loss, before tax $ (49,054 ) $ 24,343
Prior service cost, before tax $ 786 $ 690
(1) The settlements recognized during fiscal year 2020 relate primarily to the Switzerland plan. (2) The Company anticipates amortizing $5.1 million and $0.0 million , before tax, of net actuarial gain and prior service costs balances, respectively, to net periodic cost in fiscal year 2021 .</t>
        </is>
      </c>
    </row>
    <row r="7">
      <c r="A7" s="4" t="inlineStr">
        <is>
          <t>Schedule of Information About Net Periodic Benefit Cost for Plans</t>
        </is>
      </c>
      <c r="B7" s="4" t="inlineStr">
        <is>
          <t>The following table provides information about the net periodic benefit cost for the plans for fiscal years 2020 , 2019 and 2018 (in thousands):
Fiscal Year Ended August 31,
2020 2019 2018
Service cost $ 24,606 $ 1,437 $ 1,063
Interest cost 3,041 3,715 3,807
Expected long-term return on plan assets (14,115 ) (5,291 ) (5,954 )
Recognized actuarial (gain) loss (4,159 ) 741 1,127
Amortization of prior service credit (45 ) (44 ) (88 )
Net settlement loss 230 634 116
Net periodic benefit cost $ 9,558 $ 1,192 $ 71</t>
        </is>
      </c>
    </row>
    <row r="8">
      <c r="A8" s="4" t="inlineStr">
        <is>
          <t>Schedule of Weighted-Average Actuarial Assumptions</t>
        </is>
      </c>
      <c r="B8" s="4" t="inlineStr">
        <is>
          <t>Weighted-average actuarial assumptions used to determine net periodic benefit cost and projected benefit obligation for the plans for the fiscal years 2020 , 2019 and 2018 were as follows:
Fiscal Year Ended August 31,
2020 2019 2018
Net periodic benefit cost:
Expected long-term return on plan assets (1) 3.0 % 3.6 % 3.8 %
Rate of compensation increase 2.0 % 4.4 % 3.3 %
Discount rate 0.5 % 2.2 % 2.1 %
Projected benefit obligation:
Expected long-term return on plan assets 2.9 % 2.0 % 3.6 %
Rate of compensation increase 2.1 % 4.3 % 4.4 %
Discount rate (2) 0.8 % 1.7 % 2.2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t>
        </is>
      </c>
    </row>
    <row r="9">
      <c r="A9" s="4" t="inlineStr">
        <is>
          <t>Schedule of Fair Values of Plan Assets by Asset Category</t>
        </is>
      </c>
      <c r="B9" s="4" t="inlineStr">
        <is>
          <t>The fair values of the plan assets held by the Company by asset category are as follows (in thousands):
August 31, 2020 August 31, 2019
Fair Value Hierarchy Fair Value Asset Allocation Fair Value Asset Allocation
Asset Category
Cash and cash equivalents (1) Level 1 $ 14,900 3 % $ 7,705 5 %
Equity Securities:
Global equity securities (2)(3) Level 2 208,384 38 % 20,215 13 %
Debt Securities:
Corporate bonds (3) Level 2 237,812 44 % 42,522 27 %
Government bonds (3) Level 2 58,095 11 % 69,880 44 %
Other Investments:
Insurance contracts (4) Level 3 19,082 4 % 17,779 11 %
Fair value of plan assets $ 538,273 100 % $ 158,101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t>
        </is>
      </c>
    </row>
    <row r="10">
      <c r="A10" s="4" t="inlineStr">
        <is>
          <t>Schedule of Information for Plans with Accumulated Benefit Obligation in Excess of Plan Assets</t>
        </is>
      </c>
      <c r="B10" s="4" t="inlineStr">
        <is>
          <t>The following table provides information for the plans with an accumulated benefit obligation for fiscal years 2020 and 2019 (in thousands):
August 31, 2020 August 31, 2019
Projected benefit obligation $ 559,103 $ 174,690
Accumulated benefit obligation $ 535,513 $ 161,729
Fair value of plan assets $ 538,273 $ 158,101</t>
        </is>
      </c>
    </row>
    <row r="11">
      <c r="A11" s="4" t="inlineStr">
        <is>
          <t>Schedule of Estimated Future Benefit Payments</t>
        </is>
      </c>
      <c r="B11" s="4" t="inlineStr">
        <is>
          <t>The Company expects to make cash contributions between $21.7 million and $26.6 million to its funded pension plans during fiscal year 2021 . The estimated future benefit payments, which reflect expected future service, are as follows (in thousands):
Fiscal Year Ended August 31, Amount
2021 $ 36,361
2022 28,541
2023 27,958
2024 27,531
2025 28,942
2026 through 2030 137,5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ug. 31, 2020</t>
        </is>
      </c>
    </row>
    <row r="3">
      <c r="A3" s="3" t="inlineStr">
        <is>
          <t>Derivative Instruments and Hedging Activities Disclosure [Abstract]</t>
        </is>
      </c>
    </row>
    <row r="4">
      <c r="A4" s="4" t="inlineStr">
        <is>
          <t>Schedule of Net Gains from Forward Contracts Recorded in Consolidated Statements of Operations</t>
        </is>
      </c>
      <c r="B4" s="4" t="inlineStr">
        <is>
          <t xml:space="preserve">The following table presents the net gains (losses) from forward contracts recorded in the Consolidated Statements of Operations for the periods indicated (in thousands):
Derivatives Not Designated as Hedging Instruments Under ASC 815 Location of Gain (Loss) on Derivatives Recognized in Net Income Amount of Gain (Loss) Recognized in Net Income on Derivatives
Fiscal Year Ended August 31,
2020 2019 2018
Forward foreign exchange contracts (1) Cost of revenue $ 42,077 $ (29,557 ) $ (27,774 )
(1) For the fiscal year ended August 31, 2020 , the Company recognized $47.4 million of foreign currency losses in cost of revenue, which are offset by the gains from the forward foreign exchange contracts. For the fiscal years ended August 31, 2019 and 2018 , the Company recognized $14.9 million and $36.7 million , respectively, of foreign currency gains in cost of revenue, which are offset by the losses from the forward foreign exchange contrac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0</t>
        </is>
      </c>
      <c r="C2" s="2" t="inlineStr">
        <is>
          <t>Aug. 31, 2019</t>
        </is>
      </c>
      <c r="D2" s="2" t="inlineStr">
        <is>
          <t>Aug. 31, 2018</t>
        </is>
      </c>
    </row>
    <row r="3">
      <c r="A3" s="3" t="inlineStr">
        <is>
          <t>Income Statement [Abstract]</t>
        </is>
      </c>
    </row>
    <row r="4">
      <c r="A4" s="4" t="inlineStr">
        <is>
          <t>Net revenue</t>
        </is>
      </c>
      <c r="B4" s="7" t="n">
        <v>27266438</v>
      </c>
      <c r="C4" s="7" t="n">
        <v>25282320</v>
      </c>
      <c r="D4" s="7" t="n">
        <v>22095416</v>
      </c>
    </row>
    <row r="5">
      <c r="A5" s="4" t="inlineStr">
        <is>
          <t>Cost of revenue</t>
        </is>
      </c>
      <c r="B5" s="6" t="n">
        <v>25335625</v>
      </c>
      <c r="C5" s="6" t="n">
        <v>23368919</v>
      </c>
      <c r="D5" s="6" t="n">
        <v>20388624</v>
      </c>
    </row>
    <row r="6">
      <c r="A6" s="4" t="inlineStr">
        <is>
          <t>Gross profit</t>
        </is>
      </c>
      <c r="B6" s="6" t="n">
        <v>1930813</v>
      </c>
      <c r="C6" s="6" t="n">
        <v>1913401</v>
      </c>
      <c r="D6" s="6" t="n">
        <v>1706792</v>
      </c>
    </row>
    <row r="7">
      <c r="A7" s="3" t="inlineStr">
        <is>
          <t>Operating expenses:</t>
        </is>
      </c>
    </row>
    <row r="8">
      <c r="A8" s="4" t="inlineStr">
        <is>
          <t>Selling, general and administrative</t>
        </is>
      </c>
      <c r="B8" s="6" t="n">
        <v>1174694</v>
      </c>
      <c r="C8" s="6" t="n">
        <v>1111347</v>
      </c>
      <c r="D8" s="6" t="n">
        <v>1050716</v>
      </c>
    </row>
    <row r="9">
      <c r="A9" s="4" t="inlineStr">
        <is>
          <t>Research and development</t>
        </is>
      </c>
      <c r="B9" s="6" t="n">
        <v>44143</v>
      </c>
      <c r="C9" s="6" t="n">
        <v>42861</v>
      </c>
      <c r="D9" s="6" t="n">
        <v>38531</v>
      </c>
    </row>
    <row r="10">
      <c r="A10" s="4" t="inlineStr">
        <is>
          <t>Amortization of intangibles</t>
        </is>
      </c>
      <c r="B10" s="6" t="n">
        <v>55544</v>
      </c>
      <c r="C10" s="6" t="n">
        <v>31923</v>
      </c>
      <c r="D10" s="6" t="n">
        <v>38490</v>
      </c>
    </row>
    <row r="11">
      <c r="A11" s="4" t="inlineStr">
        <is>
          <t>Restructuring, severance and related charges</t>
        </is>
      </c>
      <c r="B11" s="6" t="n">
        <v>156586</v>
      </c>
      <c r="C11" s="6" t="n">
        <v>25914</v>
      </c>
      <c r="D11" s="6" t="n">
        <v>36902</v>
      </c>
    </row>
    <row r="12">
      <c r="A12" s="4" t="inlineStr">
        <is>
          <t>Operating income</t>
        </is>
      </c>
      <c r="B12" s="6" t="n">
        <v>499846</v>
      </c>
      <c r="C12" s="6" t="n">
        <v>701356</v>
      </c>
      <c r="D12" s="6" t="n">
        <v>542153</v>
      </c>
    </row>
    <row r="13">
      <c r="A13" s="4" t="inlineStr">
        <is>
          <t>Loss on securities</t>
        </is>
      </c>
      <c r="B13" s="6" t="n">
        <v>48625</v>
      </c>
      <c r="C13" s="6" t="n">
        <v>29632</v>
      </c>
      <c r="D13" s="6" t="n">
        <v>0</v>
      </c>
    </row>
    <row r="14">
      <c r="A14" s="4" t="inlineStr">
        <is>
          <t>Other expense</t>
        </is>
      </c>
      <c r="B14" s="6" t="n">
        <v>31165</v>
      </c>
      <c r="C14" s="6" t="n">
        <v>53750</v>
      </c>
      <c r="D14" s="6" t="n">
        <v>37563</v>
      </c>
    </row>
    <row r="15">
      <c r="A15" s="4" t="inlineStr">
        <is>
          <t>Interest income</t>
        </is>
      </c>
      <c r="B15" s="6" t="n">
        <v>-14559</v>
      </c>
      <c r="C15" s="6" t="n">
        <v>-21460</v>
      </c>
      <c r="D15" s="6" t="n">
        <v>-17813</v>
      </c>
    </row>
    <row r="16">
      <c r="A16" s="4" t="inlineStr">
        <is>
          <t>Interest expense</t>
        </is>
      </c>
      <c r="B16" s="6" t="n">
        <v>173877</v>
      </c>
      <c r="C16" s="6" t="n">
        <v>188730</v>
      </c>
      <c r="D16" s="6" t="n">
        <v>149002</v>
      </c>
    </row>
    <row r="17">
      <c r="A17" s="4" t="inlineStr">
        <is>
          <t>Income before income tax</t>
        </is>
      </c>
      <c r="B17" s="6" t="n">
        <v>260738</v>
      </c>
      <c r="C17" s="6" t="n">
        <v>450704</v>
      </c>
      <c r="D17" s="6" t="n">
        <v>373401</v>
      </c>
    </row>
    <row r="18">
      <c r="A18" s="4" t="inlineStr">
        <is>
          <t>Income tax expense</t>
        </is>
      </c>
      <c r="B18" s="6" t="n">
        <v>203959</v>
      </c>
      <c r="C18" s="6" t="n">
        <v>161230</v>
      </c>
      <c r="D18" s="6" t="n">
        <v>285860</v>
      </c>
    </row>
    <row r="19">
      <c r="A19" s="4" t="inlineStr">
        <is>
          <t>Net income</t>
        </is>
      </c>
      <c r="B19" s="6" t="n">
        <v>56779</v>
      </c>
      <c r="C19" s="6" t="n">
        <v>289474</v>
      </c>
      <c r="D19" s="6" t="n">
        <v>87541</v>
      </c>
    </row>
    <row r="20">
      <c r="A20" s="4" t="inlineStr">
        <is>
          <t>Net income attributable to noncontrolling interests, net of tax</t>
        </is>
      </c>
      <c r="B20" s="6" t="n">
        <v>2867</v>
      </c>
      <c r="C20" s="6" t="n">
        <v>2363</v>
      </c>
      <c r="D20" s="6" t="n">
        <v>1211</v>
      </c>
    </row>
    <row r="21">
      <c r="A21" s="4" t="inlineStr">
        <is>
          <t>Net income attributable to Jabil Inc.</t>
        </is>
      </c>
      <c r="B21" s="7" t="n">
        <v>53912</v>
      </c>
      <c r="C21" s="7" t="n">
        <v>287111</v>
      </c>
      <c r="D21" s="7" t="n">
        <v>86330</v>
      </c>
    </row>
    <row r="22">
      <c r="A22" s="3" t="inlineStr">
        <is>
          <t>Earnings per share attributable to the stockholders of Jabil Inc.:</t>
        </is>
      </c>
    </row>
    <row r="23">
      <c r="A23" s="4" t="inlineStr">
        <is>
          <t>Basic (in dollars per share)</t>
        </is>
      </c>
      <c r="B23" s="9" t="n">
        <v>0.36</v>
      </c>
      <c r="C23" s="9" t="n">
        <v>1.85</v>
      </c>
      <c r="D23" s="9" t="n">
        <v>0.5</v>
      </c>
    </row>
    <row r="24">
      <c r="A24" s="4" t="inlineStr">
        <is>
          <t>Diluted (in dollars per share)</t>
        </is>
      </c>
      <c r="B24" s="9" t="n">
        <v>0.35</v>
      </c>
      <c r="C24" s="9" t="n">
        <v>1.81</v>
      </c>
      <c r="D24" s="9" t="n">
        <v>0.49</v>
      </c>
    </row>
    <row r="25">
      <c r="A25" s="3" t="inlineStr">
        <is>
          <t>Weighted average shares outstanding:</t>
        </is>
      </c>
    </row>
    <row r="26">
      <c r="A26" s="4" t="inlineStr">
        <is>
          <t>Basic (in shares)</t>
        </is>
      </c>
      <c r="B26" s="6" t="n">
        <v>151613</v>
      </c>
      <c r="C26" s="6" t="n">
        <v>155613</v>
      </c>
      <c r="D26" s="6" t="n">
        <v>172237</v>
      </c>
    </row>
    <row r="27">
      <c r="A27" s="4" t="inlineStr">
        <is>
          <t>Diluted (in shares)</t>
        </is>
      </c>
      <c r="B27" s="6" t="n">
        <v>155274</v>
      </c>
      <c r="C27" s="6" t="n">
        <v>158647</v>
      </c>
      <c r="D27" s="6" t="n">
        <v>175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ug. 31, 2020</t>
        </is>
      </c>
    </row>
    <row r="3">
      <c r="A3" s="3" t="inlineStr">
        <is>
          <t>Share-based Payment Arrangement [Abstract]</t>
        </is>
      </c>
    </row>
    <row r="4">
      <c r="A4" s="4" t="inlineStr">
        <is>
          <t>Schedule of Recognized Stock-based Compensation Expense</t>
        </is>
      </c>
      <c r="B4" s="4" t="inlineStr">
        <is>
          <t>The Company recognized stock-based compensation expense within selling, general and administrative expense as follows (in thousands):
Fiscal Year Ended August 31,
2020 2019 2018
Restricted stock units (1) $ 73,775 $ 53,766 $ 84,082
Employee stock purchase plan 9,309 7,580 6,891
Other (2) — — 7,538
Total $ 83,084 $ 61,346 $ 98,511
(1) As a result of a modification, 0.8 million awards vested during fiscal year 2018, which resulted in approximately $24.9 million of stock-based compensation expense recognized during the fiscal year ended August 31, 2018. (2) For the fiscal year ended August 31, 2018, represents a one-time cash-settled stock award that vested on November 30, 2017.</t>
        </is>
      </c>
    </row>
    <row r="5">
      <c r="A5" s="4" t="inlineStr">
        <is>
          <t>Schedule of Shares Available for Issuance</t>
        </is>
      </c>
      <c r="B5" s="4" t="inlineStr">
        <is>
          <t>Following is a reconciliation of the shares available to be issued under the 2011 Plan as of August 31, 2020 :
Shares Available for Grant
Balance as of August 31, 2019 12,040,581
SARS canceled 601
Restricted stock units granted, net of forfeitures (1) (1,431,674 )
Balance as of August 31, 2020 10,609,508
(1) Represents the maximum number of shares that can be issued based on the achievement of certain performance criteria.</t>
        </is>
      </c>
    </row>
    <row r="6">
      <c r="A6" s="4" t="inlineStr">
        <is>
          <t>Schedule of Summary of Option Activity</t>
        </is>
      </c>
      <c r="B6" s="4" t="inlineStr">
        <is>
          <t>The following table summarizes SARS activity from August 31, 2019 through August 31, 2020 :
SARS Outstanding Average Intrinsic Value (in thousands) Weighted- Average Exercise Price Weighted- Average Remaining Contractual Life (years)
Outstanding as of August 31, 2019 123,501 $ 1,278 $ 18.46 2.11
SARS canceled (601 ) $ 14.88
SARS exercised (107,900 ) $ 18.48
Outstanding and exercisable as of August 31, 2020 15,000 $ 235 $ 18.49 1.13</t>
        </is>
      </c>
    </row>
    <row r="7">
      <c r="A7" s="4" t="inlineStr">
        <is>
          <t>Schedule of Restricted Stock Activity</t>
        </is>
      </c>
      <c r="B7" s="4" t="inlineStr">
        <is>
          <t>The following table summarizes restricted stock units activity from August 31, 2019 through August 31, 2020 :
Shares Weighted- Average Grant-Date Fair Value
Outstanding as of August 31, 2019 7,165,473 $ 26.27
Changes during the period
Shares granted (1) 2,280,625 $ 42.21
Shares vested (2,259,623 ) $ 24.69
Shares forfeited (848,951 ) $ 25.77
Outstanding as of August 31, 2020 6,337,524 $ 32.64
(1) For those shares granted that are based on the achievement of certain performance criteria, the amount represents the maximum number of shares that can vest. During the fiscal year ended August 31, 2020 , the Company awarded approximately 1.2 million time-based restricted stock units, 0.3 million performance-based restricted stock units and 0.3 million market-based restricted stock units based on target performance criteria.</t>
        </is>
      </c>
    </row>
    <row r="8">
      <c r="A8" s="4" t="inlineStr">
        <is>
          <t>Schedule of Share-based Compensation Information</t>
        </is>
      </c>
      <c r="B8" s="4" t="inlineStr">
        <is>
          <t>The following table represents the restricted stock units and SARS stock-based compensation information for the periods indicated (in thousands):
Fiscal Year Ended August 31,
2020 2019 2018
Intrinsic value of SARS exercised $ 2,329 $ 335 $ 909
Fair value of restricted stock units vested $ 55,799 $ 49,725 $ 62,592
Tax benefit for stock compensation expense (1) $ 1,159 $ 611 $ 1,122
Unrecognized stock-based compensation expense — restricted stock units $ 38,909
Remaining weighted-average period for restricted stock units expense 1.3 years
(1) Classified as income tax expense within the Consolidated Statements of Operations.</t>
        </is>
      </c>
    </row>
    <row r="9">
      <c r="A9" s="4" t="inlineStr">
        <is>
          <t>Schedule of Weighted Average Assumptions Used in Black-Scholes Option Pricing Model</t>
        </is>
      </c>
      <c r="B9" s="4" t="inlineStr">
        <is>
          <t>The fair value of shares issued under the ESPP was estimated on the commencement date of each offering period using the Black-Scholes option pricing model. The following weighted-average assumptions were used in the model for each respective period:
Fiscal Year Ended August 31,
2020 2019 2018
Expected dividend yield 0.4 % 0.6 % 0.6 %
Risk-free interest rate 1.9 % 2.3 % 1.4 %
Expected volatility (1) 30.7 % 28.6 % 23.0 %
Expected life 0.5 years 0.5 years 0.5 years
(1) The expected volatility was estimated using the historical volatility derived from the Company’s common stock.</t>
        </is>
      </c>
    </row>
    <row r="10">
      <c r="A10" s="4" t="inlineStr">
        <is>
          <t>Cash Dividends Declared to Common Stockholders</t>
        </is>
      </c>
      <c r="B10" s="4" t="inlineStr">
        <is>
          <t>The following table sets forth certain information relating to the Company’s cash dividends declared to common stockholders during fiscal years 2020 and 2019 :
Dividend Dividend Total of Cash Date of Record for Dividend Cash
(in thousands, except for per share data)
Fiscal Year 2020: October 17, 2019 $ 0.08 $ 12,647 November 15, 2019 December 2, 2019
January 23, 2020 $ 0.08 $ 12,517 February 14, 2020 March 4, 2020
April 15, 2020 $ 0.08 $ 12,452 May 15, 2020 June 3, 2020
July 16, 2020 $ 0.08 $ 12,433 August 14, 2020 September 2, 2020
Fiscal Year 2019: October 18, 2018 $ 0.08 $ 13,226 November 15, 2018 December 3, 2018
January 24, 2019 $ 0.08 $ 12,706 February 15, 2019 March 1, 2019
April 18, 2019 $ 0.08 $ 12,681 May 15, 2019 June 3, 2019
July 18, 2019 $ 0.08 $ 12,724 August 15, 2019 September 3, 2019</t>
        </is>
      </c>
    </row>
    <row r="11">
      <c r="A11" s="4" t="inlineStr">
        <is>
          <t>Schedule of Common Stock Outstanding</t>
        </is>
      </c>
      <c r="B11" s="4" t="inlineStr">
        <is>
          <t>The following represents the common stock outstanding for the fiscal year ended:
Fiscal Year Ended August 31,
2020 2019 2018
Common stock outstanding:
Beginning balances 153,520,380 164,588,172 177,727,653
Shares issued upon exercise of stock options 56,999 11,348 30,832
Shares issued under employee stock purchase plan 1,106,852 1,282,042 1,105,400
Vesting of restricted stock 2,259,623 1,983,261 2,727,229
Purchases of treasury stock under employee stock plans (621,250 ) (489,836 ) (793,052 )
Treasury shares purchased (1)(2) (5,992,246 ) (13,854,607 ) (16,209,890 )
Ending balances 150,330,358 153,520,380 164,588,172
(1) During fiscal years 2018 and 2017, the Company’s Board of Directors (“the Board”) authorized the repurchase of $350.0 million and $450.0 million , respectively, of the Company’s common stock under share repurchase programs, which were repurchased during fiscal years 2019 and 2018, respectively. (2) In September 2019, the Board authorized the repurchase of up to $600.0 million of the Company’s common stock as part of a two -year capital allocation framework (“the 2020 Share Repurchase Program”). As of August 31, 2020 , 6.0 million shares had been repurchased for $213.9 million and $386.1 million remains available under the 2020 Share Repurchase Progra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and Segment Data (Tables)</t>
        </is>
      </c>
      <c r="B1" s="2" t="inlineStr">
        <is>
          <t>12 Months Ended</t>
        </is>
      </c>
    </row>
    <row r="2">
      <c r="B2" s="2" t="inlineStr">
        <is>
          <t>Aug. 31, 2020</t>
        </is>
      </c>
    </row>
    <row r="3">
      <c r="A3" s="3" t="inlineStr">
        <is>
          <t>Segment Reporting [Abstract]</t>
        </is>
      </c>
    </row>
    <row r="4">
      <c r="A4" s="4" t="inlineStr">
        <is>
          <t>Schedule of Sales to Customers Who Accounted for 10 Percent or More of Company's Net Revenues, Expressed as Percentage of Consolidated Net Revenue and Accounts Receivable for Each Customer</t>
        </is>
      </c>
      <c r="B4" s="4" t="inlineStr">
        <is>
          <t>Sales to the following customer that accounted for 10% or more of the Company’s net revenues, expressed as a percentage of consolidated net revenue, and the percentage of accounts receivable for the customer, were as follows:
Percentage of Net Revenue Fiscal Year Ended August 31, Percentage of Accounts Receivable as of August 31,
2020 2019 2018 2020 2019
Apple, Inc. (1) 20 % 22 % 28 % * *
Amazon.com (2) 11 % * * * *
* Amount was less than 10% of total.
(1) Sales to this customer were reported in the DMS operating segment. (2) Sales to this customer were reported primarily in the EMS operating segment.</t>
        </is>
      </c>
    </row>
    <row r="5">
      <c r="A5" s="4" t="inlineStr">
        <is>
          <t>Schedule of Revenues Disaggregated by Segment</t>
        </is>
      </c>
      <c r="B5" s="4" t="inlineStr">
        <is>
          <t>The following table presents the Company’s revenues disaggregated by segment (in thousands):
Fiscal Year Ended August 31,
2020 2019
EMS DMS Total EMS DMS Total
Timing of transfer (1)
Point in time $ 4,385,128 $ 6,045,986 $ 10,431,114 $ 2,877,082 $ 6,055,716 $ 8,932,798
Over time 12,226,894 4,608,430 16,835,324 12,553,447 3,796,075 16,349,522
Total $ 16,612,022 $ 10,654,416 $ 27,266,438 $ 15,430,529 $ 9,851,791 $ 25,282,320
(1) Effective September 1, 2018, the Company adopted ASU 2014-09, Revenue Recognition (Topic 606) using the modified retrospective method by applying the guidance to all open contracts upon adoption and recording a cumulative effect adjustment as of September 1, 2018, net of tax, of $42.6 million . No adjustments were made to prior periods.</t>
        </is>
      </c>
    </row>
    <row r="6">
      <c r="A6" s="4" t="inlineStr">
        <is>
          <t>Reconciliation of Revenue from Segments to Consolidated</t>
        </is>
      </c>
      <c r="B6" s="4" t="inlineStr">
        <is>
          <t>The following tables set forth operating segment information (in thousands):
Fiscal Year Ended August 31,
2020 2019 2018
Net revenue
EMS $ 16,612,022 $ 15,430,529 $ 12,268,600
DMS 10,654,416 9,851,791 9,826,816
$ 27,266,438 $ 25,282,320 $ 22,095,416</t>
        </is>
      </c>
    </row>
    <row r="7">
      <c r="A7" s="4" t="inlineStr">
        <is>
          <t>Reconciliation of Income from Segments to Consolidated</t>
        </is>
      </c>
      <c r="B7" s="4" t="inlineStr">
        <is>
          <t>Fiscal Year Ended August 31,
2020 2019 2018
Segment income and reconciliation of income before tax
EMS $ 447,284 $ 480,047 $ 451,149
DMS 416,769 396,564 316,998
Total segment income $ 864,053 $ 876,611 $ 768,147
Reconciling items:
Amortization of intangibles (55,544 ) (31,923 ) (38,490 )
Stock-based compensation expense and related charges (83,084 ) (61,346 ) (98,511 )
Restructuring, severance and related charges (156,586 ) (25,914 ) (36,902 )
Distressed customer charges (14,963 ) (6,235 ) (32,710 )
Business interruption and impairment charges, net (1) (5,785 ) 2,860 (11,299 )
Acquisition and integration charges (32,167 ) (52,697 ) (8,082 )
Loss on securities (48,625 ) (29,632 ) —
Other expense (net of periodic benefit cost) (47,243 ) (53,750 ) (37,563 )
Interest income 14,559 21,460 17,813
Interest expense (173,877 ) (188,730 ) (149,002 )
Income before income tax $ 260,738 $ 450,704 $ 373,401
(1) Charges for the fiscal year ended August 31, 2020 , relate to a flood that impacted the Company’s facility in Huangpu, China. Charges, net of insurance proceeds of $2.9 million and $24.9 million , for the fiscal years ended August 31, 2019 and 2018 , respectively, relate to business interruption and asset impairment costs associated with damage from Hurricane Maria, which impacted operations in Cayey, Puerto Rico. These charges are classified as a component of cost of revenue and selling, general and administrative expenses in the Consolidated Statements of Operations.</t>
        </is>
      </c>
    </row>
    <row r="8">
      <c r="A8" s="4" t="inlineStr">
        <is>
          <t>Reconciliation of Assets from Segment to Consolidated</t>
        </is>
      </c>
      <c r="B8" s="4" t="inlineStr">
        <is>
          <t>August 31, 2020 August 31, 2019
Total assets
EMS $ 4,247,897 $ 4,353,465
DMS 5,627,869 4,988,198
Other non-allocated assets 4,521,650 3,628,812
$ 14,397,416 $ 12,970,475</t>
        </is>
      </c>
    </row>
    <row r="9">
      <c r="A9" s="4" t="inlineStr">
        <is>
          <t>Schedule of External Net Revenue, Net of Intercompany Eliminations, and Long-Lived Asset Information</t>
        </is>
      </c>
      <c r="B9" s="4" t="inlineStr">
        <is>
          <t>The following tables set forth external net revenue, net of intercompany eliminations, and long-lived asset information where individual countries represent a material portion of the total (in thousands):
Fiscal Year Ended August 31,
2020 2019 2018
External net revenue:
Singapore $ 6,512,310 $ 6,718,495 $ 7,193,414
Mexico 4,685,790 4,526,456 3,533,437
China 4,583,089 4,958,462 4,585,355
Malaysia 1,903,163 1,681,911 1,389,851
Vietnam 921,083 750,367 552,709
Other 3,912,536 3,548,062 2,995,956
Foreign source revenue 22,517,971 22,183,753 20,250,722
U.S. 4,748,467 3,098,567 1,844,694
Total $ 27,266,438 $ 25,282,320 $ 22,095,416
August 31, 2020 August 31, 2019
Long-lived assets:
China $ 1,670,290 $ 1,579,904
Mexico 375,902 418,641
Malaysia 232,165 154,386
Switzerland 218,851 158
Singapore 141,659 156,028
Taiwan 114,594 123,608
Vietnam 107,857 85,728
Hungary 101,437 85,809
Other 501,453 462,261
Long-lived assets related to foreign operations 3,464,208 3,066,523
U.S. 1,107,827 1,146,335
Total $ 4,572,035 $ 4,212,8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Severance and Related Charges (Tables)</t>
        </is>
      </c>
      <c r="B1" s="2" t="inlineStr">
        <is>
          <t>12 Months Ended</t>
        </is>
      </c>
    </row>
    <row r="2">
      <c r="B2" s="2" t="inlineStr">
        <is>
          <t>Aug. 31, 2020</t>
        </is>
      </c>
    </row>
    <row r="3">
      <c r="A3" s="3" t="inlineStr">
        <is>
          <t>Restructuring and Related Activities [Abstract]</t>
        </is>
      </c>
    </row>
    <row r="4">
      <c r="A4" s="4" t="inlineStr">
        <is>
          <t>Summary of Restructuring and Related Charges</t>
        </is>
      </c>
      <c r="B4" s="4" t="inlineStr">
        <is>
          <t>Following is a summary of the Company’s restructuring, severance and related charges (in thousands):
Fiscal Year Ended August 31,
2020 (2) 2019 (3) 2018 (3)
Employee severance and benefit costs $ 94,031 $ 16,029 $ 16,269
Lease costs 7,666 (41 ) 1,596
Asset write-off costs 32,945 (3,566 ) 16,264
Other costs 21,944 13,492 2,773
Total restructuring, severance and related charges (1) $ 156,586 $ 25,914 $ 36,902
(1) Includes $61.9 million , $21.5 million and $16.3 million recorded in the EMS segment, $75.6 million , $2.6 million and $16.6 million recorded in the DMS segment and $19.1 million , $1.8 million and $4.0 million of non-allocated charges for the fiscal years ended August 31, 2020 , 2019 and 2018 , respectively. Except for asset write-off costs, all restructuring, severance and related charges are cash settled.
(2) As the Company continues to optimize its cost structure and improve operational efficiencies, $56.6 million of employee severance and benefit costs was incurred in connection with a reduction in the worldwide workforce during the fiscal year ended August 31, 2020 . The remaining amount primarily relates to the 2020 Restructuring Plan. The Company’s liability associated with the worldwide workforce reduction is $35.8 million as of August 31, 2020 . (3) Primarily relates to the 2017 Restructuring Plan, which was complete as of August 31, 2019.</t>
        </is>
      </c>
    </row>
    <row r="5">
      <c r="A5" s="4" t="inlineStr">
        <is>
          <t>Summary of Liability Activity Associated with Restructuring Plan</t>
        </is>
      </c>
      <c r="B5" s="4" t="inlineStr">
        <is>
          <t>The tables below summarize the Company’s liability activity (in thousands):
Employee Severance and Benefit Costs Lease Costs Asset Write-off Costs Other Related Costs Total
Balance as of August 31, 2018 $ 18,131 $ 2,684 $ — $ 522 $ 21,337
Restructuring related charges 16,029 (41 ) (3,566 ) 2,071 14,493
Asset write-off charge and other non-cash activity (494 ) — 3,566 (18 ) 3,054
Cash payments (30,504 ) (663 ) — (1,786 ) (32,953 )
Balance as of August 31, 2019 (1) 3,162 1,980 — 789 5,931
Restructuring related charges 37,416 7,666 32,945 617 78,644
Asset write-off charge and other non-cash activity (222 ) (6,435 ) (32,945 ) 18 (39,584 )
Cash payments (32,213 ) (895 ) — (998 ) (34,106 )
Balance as of August 31, 2020 (2) $ 8,143 $ 2,316 $ — $ 426 $ 10,885
(1) Balance as of August 31, 2019 primarily relates to the 2017 Restructuring Plan. (2) Balance as of August 31, 2020 primarily relates to the 2020 Restructuring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Income (Loss) Before Income Tax Expense</t>
        </is>
      </c>
      <c r="B4" s="4" t="inlineStr">
        <is>
          <t>Income (loss) before income tax expense is summarized below (in thousands):
Fiscal Year Ended August 31,
2020 2019 2018
Domestic (1) $ (452,233 ) $ (415,707 ) $ (426,897 )
Foreign (1) 712,971 866,411 800,298
$ 260,738 $ 450,704 $ 373,401
(1) Includes the elimination of intercompany foreign dividends paid to the U.S.</t>
        </is>
      </c>
    </row>
    <row r="5">
      <c r="A5" s="4" t="inlineStr">
        <is>
          <t>Income Tax Expense (Benefit)</t>
        </is>
      </c>
      <c r="B5" s="4" t="inlineStr">
        <is>
          <t>Income tax expense (benefit) is summarized below (in thousands):
Fiscal Year Ended August 31,
2020 2019 2018
Current:
Domestic - federal $ (3,054 ) $ (23,675 ) $ 69,080
Domestic - state 1,367 1,383 134
Foreign 179,462 175,993 178,790
Total current 177,775 153,701 248,004
Deferred:
Domestic - federal (9,692 ) (8,000 ) (24,342 )
Domestic - state 107 (2,202 ) 93
Foreign 35,769 17,731 62,105
Total deferred 26,184 7,529 37,856
Total income tax expense $ 203,959 $ 161,230 $ 285,860</t>
        </is>
      </c>
    </row>
    <row r="6">
      <c r="A6" s="4" t="inlineStr">
        <is>
          <t>Reconciliations of Income Tax Expense at U.S. Federal Statutory Income Tax Rate Compared to Actual Income Tax Expense</t>
        </is>
      </c>
      <c r="B6" s="4" t="inlineStr">
        <is>
          <t>Reconciliation of the U.S. federal statutory income tax rate to the Company’s effective income tax rate is summarized below:
Fiscal Year Ended August 31,
2020 2019 2018
U.S. federal statutory income tax rate 21.0 % 21.0 % 25.7 %
State income taxes, net of federal tax benefit (2.6 ) (1.7 ) (1.5 )
Impact of foreign tax rates (1)(2) (0.9 ) (9.9 ) (19.3 )
Permanent impact of non-deductible cost 3.2 1.8 5.9
Income tax credits (1) (2.5 ) (3.1 ) (2.8 )
Changes in tax rates on deferred tax assets and liabilities (3) 10.3 0.2 4.0
One-time transition tax related to the Tax Act (4) — (0.5 ) 62.2
Indefinite reinvestment assertion impact (5) — 0.9 5.8
Valuation allowance (6) 16.8 1.3 (16.4 )
Non-deductible equity compensation 2.2 1.4 5.5
Impact of intercompany charges and dividends 15.0 10.4 7.3
Reclassification of stranded tax effects in AOCI — — (4.0 )
Global Intangible Low-Taxed Income (7) 13.7 10.4 —
Other, net 2.0 3.6 4.2
Effective income tax rate 78.2 % 35.8 % 76.6 %
(1) The Company has been granted tax incentives for various subsidiaries in Brazil, China, Malaysia, Singapore and Vietnam, which expire at various dates through fiscal year 2031 and are subject to certain conditions with which the Company expects to comply. These tax incentives resulted in a tax benefit of approximately $42.6 million ( $0.28 per basic share), $67.3 million ( $0.43 per basic share) and $52.1 million ( $0.30 per basic share) during the fiscal years ended August 31, 2020 , 2019 and 2018 , respectively.
(2) For the fiscal year ended August 31, 2020 , the decrease in the impact of foreign tax rates was primarily related to decreased income in low tax rate jurisdictions. For the fiscal year ended August 31, 2019 , the decrease in the impact of foreign tax rates was primarily due to a decrease in the U.S. federal statutory income tax rate due to the Tax Act.
(3) For the fiscal year ended August 31, 2020 , the increase in the changes in tax rates on deferred tax assets and liabilities was primarily due to the re-measurement of deferred tax assets related to an extension of a non-U.S. tax incentive of $21.2 million . For the fiscal year ended August 31, 2018 , the changes in tax rates on deferred tax assets and liabilities included changes related to the Tax Act, excluding the impact of the enacted rate change on the U.S. valuation allowance.
(4) The one-time transition tax impact for the fiscal year ended August 31, 2018 was due to the comprehensive tax legislation enacted on December 22, 2017, commonly referred to as the Tax Cuts and Jobs Act of 2017 (“Tax Act”). The enacted changes included a mandatory income inclusion of the historically untaxed foreign earnings of a U.S. company’s foreign subsidiaries and effectively taxed such income at reduced tax rates (“transition tax”). The calculation of the one-time transition tax is based upon post-1986 earnings and profits, applicable foreign tax credits and relevant limitations, utilization of U.S. federal net operating losses and tax credits and the amount of foreign earnings held in cash and non-cash assets.
(5) As a result of the Tax Act, the Company made a change to the indefinite reinvestment assertion for the fiscal year ended August 31, 2018 resulting in foreign withholding taxes that would be incurred upon such future remittances of cash.
(6) The valuation allowance change for the fiscal year ended August 31, 2020 was primarily due to the increase in deferred tax assets for sites with existing valuation allowances. The valuation allowance change for the fiscal years ended August 31, 2019 and 2018 was primarily due to utilization of domestic federal net operating losses and tax credits against the one-time transition tax and the change in enacted tax rate applied to U.S. deferred tax assets and liabilities for the fiscal year ended August 31, 2018 . The increase for the fiscal year ended August 31, 2019 was partially offset by an income tax benefit of $17.5 million for the reversal of a U.S. valuation allowance due to an intangible asset reclassification from indefinite-life to finite-life. (7) GILTI, a newly defined category of foreign subsidiary income which is taxable to U.S. shareholders each year, applied beginning in the fiscal year ended August 31, 2019 and primarily results in the utilization of current year U.S. federal operating losses. The Company records the effects of GILTI as a period cost.</t>
        </is>
      </c>
    </row>
    <row r="7">
      <c r="A7" s="4" t="inlineStr">
        <is>
          <t>Deferred Tax Assets and Liabilities</t>
        </is>
      </c>
      <c r="B7" s="4" t="inlineStr">
        <is>
          <t>Significant components of the deferred tax assets and liabilities are summarized below (in thousands):
Fiscal Year Ended August 31,
2020 2019
Deferred tax assets:
Net operating loss carryforwards $ 197,516 $ 183,297
Receivables 7,749 6,165
Inventories 10,917 9,590
Compensated absences 12,292 10,401
Accrued expenses 85,363 81,731
Property, plant and equipment, principally due to differences in depreciation and amortization 42,484 66,268
Domestic tax credits 29,426 42,464
Foreign jurisdiction tax credits 15,282 15,345
Equity compensation 11,369 9,796
Domestic interest carryforwards 4,846 5,853
Cash flow hedges 9,064 9,878
Capital loss carryforwards 20,087 7,799
Revenue recognition 43,376 19,195
Operating lease liabilities 89,424 —
Other 18,120 21,907
Total deferred tax assets before valuation allowances 597,315 489,689
Less valuation allowances (341,200 ) (287,604 )
Net deferred tax assets $ 256,115 $ 202,085
Deferred tax liabilities:
Unremitted earnings of foreign subsidiaries 76,711 75,387
Intangible assets 32,262 39,242
Operating lease assets 83,311 —
Other 13,081 4,447
Total deferred tax liabilities $ 205,365 $ 119,076
Net deferred tax assets $ 50,750 $ 83,009</t>
        </is>
      </c>
    </row>
    <row r="8">
      <c r="A8" s="4" t="inlineStr">
        <is>
          <t>Summary of Tax Credit Carryforwards</t>
        </is>
      </c>
      <c r="B8" s="4" t="inlineStr">
        <is>
          <t>The amount and expiration dates of income tax net operating loss carryforwards, tax credit carryforwards, and tax capital loss carryforwards, which are available to reduce future taxes, if any, as of August 31, 2020 are as follows:
(dollars in thousands) Last Fiscal Year of Expiration Amount
Income tax net operating loss carryforwards: (1)
Domestic - state 2040 or indefinite $ 57,131
Foreign 2030 or indefinite $ 667,388
Tax credit carryforwards: (1)
Domestic - federal 2030 $ 26,315
Domestic - state 2027 or indefinite $ 3,858
Foreign (2) 2027 or indefinite $ 15,282
Tax capital loss carryforwards: (3)
Domestic - federal 2025 $ 78,700
(1) Net of unrecognized tax benefits.
(2) Calculated based on the deferral method and includes foreign investment tax credits. (3) The tax capital loss carryforwards were primarily from an impairment of an investment that was deemed worthless for tax purposes.</t>
        </is>
      </c>
    </row>
    <row r="9">
      <c r="A9" s="4" t="inlineStr">
        <is>
          <t>Summary of Operating Loss Carryforwards</t>
        </is>
      </c>
      <c r="B9" s="4" t="inlineStr">
        <is>
          <t>The amount and expiration dates of income tax net operating loss carryforwards, tax credit carryforwards, and tax capital loss carryforwards, which are available to reduce future taxes, if any, as of August 31, 2020 are as follows:
(dollars in thousands) Last Fiscal Year of Expiration Amount
Income tax net operating loss carryforwards: (1)
Domestic - state 2040 or indefinite $ 57,131
Foreign 2030 or indefinite $ 667,388
Tax credit carryforwards: (1)
Domestic - federal 2030 $ 26,315
Domestic - state 2027 or indefinite $ 3,858
Foreign (2) 2027 or indefinite $ 15,282
Tax capital loss carryforwards: (3)
Domestic - federal 2025 $ 78,700
(1) Net of unrecognized tax benefits.
(2) Calculated based on the deferral method and includes foreign investment tax credits. (3) The tax capital loss carryforwards were primarily from an impairment of an investment that was deemed worthless for tax purposes.</t>
        </is>
      </c>
    </row>
    <row r="10">
      <c r="A10" s="4" t="inlineStr">
        <is>
          <t>Reconciliations of Unrecognized Tax Benefits</t>
        </is>
      </c>
      <c r="B10" s="4" t="inlineStr">
        <is>
          <t>Reconciliation of the unrecognized tax benefits is summarized below (in thousands):
Fiscal Year Ended August 31,
2020 2019 2018
Beginning balance $ 164,383 $ 256,705 $ 201,355
Additions for tax positions of prior years 9,841 20,158 14,465
Reductions for tax positions of prior years (1) (9,346 ) (106,252 ) (21,045 )
Additions for tax positions related to current year (2) 26,360 35,769 81,866
Cash settlements (510 ) — (1,659 )
Reductions from lapses in statutes of limitations (1,054 ) (2,570 ) (7,496 )
Reductions from non-cash settlements with taxing authorities (3) (2,226 ) (35,582 ) (5,928 )
Foreign exchange rate adjustment 2,345 (3,845 ) (4,853 )
Ending balance $ 189,793 $ 164,383 $ 256,705
Unrecognized tax benefits that would affect the effective tax rate (if recognized) $ 108,551 $ 93,237 $ 117,455
(1) The reductions for tax positions of prior years for the fiscal year ended August 31, 2019 are primarily related to a non-U.S. taxing authority ruling related to certain non-U.S. net operating loss carryforwards, offset with a valuation allowance and the impacts of the Tax Act.
(2) The additions for the fiscal years ended August 31, 2020 are primarily related to taxation of certain intercompany transactions. The additions for the fiscal years ended August 31, 2019 and 2018 are primarily related to the impacts of the Tax Act and taxation of certain intercompany transactions. (3) The reductions from settlements with taxing authorities for the fiscal year ended August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0</t>
        </is>
      </c>
    </row>
    <row r="3">
      <c r="A3" s="3" t="inlineStr">
        <is>
          <t>Fair Value Disclosures [Abstract]</t>
        </is>
      </c>
    </row>
    <row r="4">
      <c r="A4" s="4" t="inlineStr">
        <is>
          <t>Schedule of Fair Value of Derivative Instruments Located on Consolidated Balance Sheets Utilized for Foreign Currency Risk Management Purposes</t>
        </is>
      </c>
      <c r="B4" s="4" t="inlineStr">
        <is>
          <t>The following table presents the fair value of the Company's financial assets and liabilities measured at fair value by hierarchy level on a recurring basis as of the periods indicated:
(in thousands) Fair Value Hierarchy August 31, 2020 August 31, 2019
Assets:
Cash and cash equivalents:
Cash equivalents Level 1 (1) $ 33,869 $ 27,804
Prepaid expenses and other current assets:
Short-term investments Level 1 16,556 14,088
Forward foreign exchange contracts:
Derivatives designated as hedging instruments (Note 11) Level 2 (2) 11,201 904
Derivatives not designated as hedging instruments (Note 11) Level 2 (2) 58,893 6,878
Other assets:
Senior Non-Convertible Preferred Stock Level 3 (3) — 33,102
Liabilities:
Accrued expenses:
Forward foreign exchange contracts:
Derivatives designated as hedging instruments (Note 11) Level 2 (2) $ 1,522 $ 15,999
Derivatives not designated as hedging instruments (Note 11) Level 2 (2) 9,100 55,391
Interest rate swaps:
Derivatives designated as hedging instruments (Note 11) Level 2 (4) — 5,918
Derivatives not designated as hedging instruments (Note 11) Level 2 (4) 540 —
Extended interest rate swap not designated as a hedging instrument (Note 11) Level 2 (5) 26,492 —
Other liabilities:
Interest rate swap:
Derivatives designated as hedging instruments (Note 11) Level 2 (4) — 35,045
Derivatives not designated as hedging instruments (Note 11) Level 2 (4) 329 —
Extended interest rate swap not designated as a hedging instrument (Note 11) Level 2 (5) 13,111 —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During the fourth quarter of fiscal year 2020, the Company recognized an impairment on its investment in the Senior Non-Convertible Preferred Stock of iQor Holdings, Inc. (“iQor”) in connection with iQor’s bankruptcy filing. The Company does not expect to recover any of the investment value and recognized the entire remaining investment of $36.4 million as a loss on securities.
(4)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5) The 2020 Extended Interest Rate Swaps are considered a hybrid instrument and the Company elected the fair value option for reporting. Fair value measurements are based on the contractual terms of the contract and use observable market-based inputs. The interest rate swaps are valued using a discounted cash flow analysis on the expected cash flows using observable inputs including interest rate curves and credit spreads.</t>
        </is>
      </c>
    </row>
    <row r="5">
      <c r="A5" s="4" t="inlineStr">
        <is>
          <t>Schedule of Carrying Amounts and Fair Values of Notes Payable and Long-term Debt</t>
        </is>
      </c>
      <c r="B5" s="4" t="inlineStr">
        <is>
          <t>The following table presents the assets held for sale (in thousands):
August 31, 2020 August 31, 2019
(in thousands) Carrying Amount Carrying Amount
Assets held for sale (1) $ 67,380 $ —
(1) The fair value of assets held for sale exceeds the carrying value for $30.1 million of assets held for sale. For $37.3 million
August 31, 2020 August 31, 2019
(in thousands) Fair Value Hierarchy Carrying Amount Fair Value Carrying Amount Fair Value
Notes payable and long-term debt: (Note 7)
5.625% Senior Notes Level 2 (1) $ — $ — $ 398,886 $ 416,000
4.700% Senior Notes Level 2 (1) 498,659 537,180 498,004 525,890
4.900% Senior Notes Level 3 (2) 299,300 329,435 299,057 318,704
3.950% Senior Notes Level 2 (1) 495,440 551,930 494,825 509,845
3.600% Senior Notes Level 2 (1) 494,756 536,110 — —
3.000% Senior Notes Level 2 (1) 590,162 611,616 — —
(1) The fair value estimates are based upon observable market data. (2) This fair value estimate is based on the Company’s indicative borrowing cost derived from discounted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Accounts Receivable) (Details) - USD ($) $ in Millions</t>
        </is>
      </c>
      <c r="B1" s="2" t="inlineStr">
        <is>
          <t>Aug. 31, 2020</t>
        </is>
      </c>
      <c r="C1" s="2" t="inlineStr">
        <is>
          <t>Aug. 31, 2019</t>
        </is>
      </c>
    </row>
    <row r="2">
      <c r="A2" s="3" t="inlineStr">
        <is>
          <t>Accounting Policies [Abstract]</t>
        </is>
      </c>
    </row>
    <row r="3">
      <c r="A3" s="4" t="inlineStr">
        <is>
          <t>Allowance for doubtful accounts</t>
        </is>
      </c>
      <c r="B3" s="5" t="n">
        <v>25.8</v>
      </c>
      <c r="C3" s="5" t="n">
        <v>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Fulfillment Costs) (Details) - USD ($)</t>
        </is>
      </c>
      <c r="B1" s="2" t="inlineStr">
        <is>
          <t>12 Months Ended</t>
        </is>
      </c>
    </row>
    <row r="2">
      <c r="B2" s="2" t="inlineStr">
        <is>
          <t>Aug. 31, 2020</t>
        </is>
      </c>
      <c r="C2" s="2" t="inlineStr">
        <is>
          <t>Aug. 31, 2019</t>
        </is>
      </c>
    </row>
    <row r="3">
      <c r="A3" s="3" t="inlineStr">
        <is>
          <t>Revenue, Remaining Performance Obligation, Expected Timing of Satisfaction [Line Items]</t>
        </is>
      </c>
    </row>
    <row r="4">
      <c r="A4" s="4" t="inlineStr">
        <is>
          <t>Capitalized costs</t>
        </is>
      </c>
      <c r="B4" s="7" t="n">
        <v>85300000</v>
      </c>
      <c r="C4" s="7" t="n">
        <v>67100000</v>
      </c>
    </row>
    <row r="5">
      <c r="A5" s="4" t="inlineStr">
        <is>
          <t>Amortization of fulfillment cost</t>
        </is>
      </c>
      <c r="B5" s="6" t="n">
        <v>56600000</v>
      </c>
      <c r="C5" s="6" t="n">
        <v>48600000</v>
      </c>
    </row>
    <row r="6">
      <c r="A6" s="4" t="inlineStr">
        <is>
          <t>Impairment costs</t>
        </is>
      </c>
      <c r="B6" s="7" t="n">
        <v>0</v>
      </c>
      <c r="C6" s="7" t="n">
        <v>0</v>
      </c>
    </row>
    <row r="7">
      <c r="A7" s="4" t="inlineStr">
        <is>
          <t>Minimum</t>
        </is>
      </c>
    </row>
    <row r="8">
      <c r="A8" s="3" t="inlineStr">
        <is>
          <t>Revenue, Remaining Performance Obligation, Expected Timing of Satisfaction [Line Items]</t>
        </is>
      </c>
    </row>
    <row r="9">
      <c r="A9" s="4" t="inlineStr">
        <is>
          <t>Performance obligation, period</t>
        </is>
      </c>
      <c r="B9" s="4" t="inlineStr">
        <is>
          <t>1 year</t>
        </is>
      </c>
    </row>
    <row r="10">
      <c r="A10" s="4" t="inlineStr">
        <is>
          <t>Maximum</t>
        </is>
      </c>
    </row>
    <row r="11">
      <c r="A11" s="3" t="inlineStr">
        <is>
          <t>Revenue, Remaining Performance Obligation, Expected Timing of Satisfaction [Line Items]</t>
        </is>
      </c>
    </row>
    <row r="12">
      <c r="A12" s="4" t="inlineStr">
        <is>
          <t>Performance obligation, period</t>
        </is>
      </c>
      <c r="B12"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Property, Plant and Equipment, net) (Details)</t>
        </is>
      </c>
      <c r="B1" s="2" t="inlineStr">
        <is>
          <t>12 Months Ended</t>
        </is>
      </c>
    </row>
    <row r="2">
      <c r="B2" s="2" t="inlineStr">
        <is>
          <t>Aug. 31, 2020</t>
        </is>
      </c>
    </row>
    <row r="3">
      <c r="A3" s="4" t="inlineStr">
        <is>
          <t>Buildings | Maximum</t>
        </is>
      </c>
    </row>
    <row r="4">
      <c r="A4" s="3" t="inlineStr">
        <is>
          <t>Property, Plant and Equipment [Line Items]</t>
        </is>
      </c>
    </row>
    <row r="5">
      <c r="A5" s="4" t="inlineStr">
        <is>
          <t>Estimated Useful Life</t>
        </is>
      </c>
      <c r="B5" s="4" t="inlineStr">
        <is>
          <t>35 years</t>
        </is>
      </c>
    </row>
    <row r="6">
      <c r="A6" s="4" t="inlineStr">
        <is>
          <t>Machinery and equipment | Maximum</t>
        </is>
      </c>
    </row>
    <row r="7">
      <c r="A7" s="3" t="inlineStr">
        <is>
          <t>Property, Plant and Equipment [Line Items]</t>
        </is>
      </c>
    </row>
    <row r="8">
      <c r="A8" s="4" t="inlineStr">
        <is>
          <t>Estimated Useful Life</t>
        </is>
      </c>
      <c r="B8" s="4" t="inlineStr">
        <is>
          <t>10 years</t>
        </is>
      </c>
    </row>
    <row r="9">
      <c r="A9" s="4" t="inlineStr">
        <is>
          <t>Machinery and equipment | Minimum</t>
        </is>
      </c>
    </row>
    <row r="10">
      <c r="A10" s="3" t="inlineStr">
        <is>
          <t>Property, Plant and Equipment [Line Items]</t>
        </is>
      </c>
    </row>
    <row r="11">
      <c r="A11" s="4" t="inlineStr">
        <is>
          <t>Estimated Useful Life</t>
        </is>
      </c>
      <c r="B11" s="4" t="inlineStr">
        <is>
          <t>2 years</t>
        </is>
      </c>
    </row>
    <row r="12">
      <c r="A12" s="4" t="inlineStr">
        <is>
          <t>Furniture, fixtures and office equipment</t>
        </is>
      </c>
    </row>
    <row r="13">
      <c r="A13" s="3" t="inlineStr">
        <is>
          <t>Property, Plant and Equipment [Line Items]</t>
        </is>
      </c>
    </row>
    <row r="14">
      <c r="A14" s="4" t="inlineStr">
        <is>
          <t>Estimated Useful Life</t>
        </is>
      </c>
      <c r="B14" s="4" t="inlineStr">
        <is>
          <t>5 years</t>
        </is>
      </c>
    </row>
    <row r="15">
      <c r="A15" s="4" t="inlineStr">
        <is>
          <t>Computer hardware and software | Maximum</t>
        </is>
      </c>
    </row>
    <row r="16">
      <c r="A16" s="3" t="inlineStr">
        <is>
          <t>Property, Plant and Equipment [Line Items]</t>
        </is>
      </c>
    </row>
    <row r="17">
      <c r="A17" s="4" t="inlineStr">
        <is>
          <t>Estimated Useful Life</t>
        </is>
      </c>
      <c r="B17" s="4" t="inlineStr">
        <is>
          <t>7 years</t>
        </is>
      </c>
    </row>
    <row r="18">
      <c r="A18" s="4" t="inlineStr">
        <is>
          <t>Computer hardware and software | Minimum</t>
        </is>
      </c>
    </row>
    <row r="19">
      <c r="A19" s="3" t="inlineStr">
        <is>
          <t>Property, Plant and Equipment [Line Items]</t>
        </is>
      </c>
    </row>
    <row r="20">
      <c r="A20" s="4" t="inlineStr">
        <is>
          <t>Estimated Useful Life</t>
        </is>
      </c>
      <c r="B20" s="4" t="inlineStr">
        <is>
          <t>3 years</t>
        </is>
      </c>
    </row>
    <row r="21">
      <c r="A21" s="4" t="inlineStr">
        <is>
          <t>Transportation equipment</t>
        </is>
      </c>
    </row>
    <row r="22">
      <c r="A22" s="3" t="inlineStr">
        <is>
          <t>Property, Plant and Equipment [Line Items]</t>
        </is>
      </c>
    </row>
    <row r="23">
      <c r="A23" s="4" t="inlineStr">
        <is>
          <t>Estimated Useful Life</t>
        </is>
      </c>
      <c r="B23"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Leases) (Details) - Buildings and Real Estate</t>
        </is>
      </c>
      <c r="B1" s="2" t="inlineStr">
        <is>
          <t>Aug. 31, 2020</t>
        </is>
      </c>
    </row>
    <row r="2">
      <c r="A2" s="4" t="inlineStr">
        <is>
          <t>Minimum</t>
        </is>
      </c>
    </row>
    <row r="3">
      <c r="A3" s="3" t="inlineStr">
        <is>
          <t>Lessee, Lease, Description [Line Items]</t>
        </is>
      </c>
    </row>
    <row r="4">
      <c r="A4" s="4" t="inlineStr">
        <is>
          <t>Lease term</t>
        </is>
      </c>
      <c r="B4" s="4" t="inlineStr">
        <is>
          <t>1 year</t>
        </is>
      </c>
    </row>
    <row r="5">
      <c r="A5" s="4" t="inlineStr">
        <is>
          <t>Maximum</t>
        </is>
      </c>
    </row>
    <row r="6">
      <c r="A6" s="3" t="inlineStr">
        <is>
          <t>Lessee, Lease, Description [Line Items]</t>
        </is>
      </c>
    </row>
    <row r="7">
      <c r="A7" s="4" t="inlineStr">
        <is>
          <t>Lease term</t>
        </is>
      </c>
      <c r="B7" s="4" t="inlineStr">
        <is>
          <t>3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Change in AOCI, Net of Tax) (Details) - USD ($) $ in Thousands</t>
        </is>
      </c>
      <c r="B1" s="2" t="inlineStr">
        <is>
          <t>12 Months Ended</t>
        </is>
      </c>
    </row>
    <row r="2">
      <c r="B2" s="2" t="inlineStr">
        <is>
          <t>Aug. 31, 2020</t>
        </is>
      </c>
      <c r="C2" s="2" t="inlineStr">
        <is>
          <t>Aug. 31, 2019</t>
        </is>
      </c>
      <c r="D2" s="2" t="inlineStr">
        <is>
          <t>Aug. 31, 2018</t>
        </is>
      </c>
    </row>
    <row r="3">
      <c r="A3" s="3" t="inlineStr">
        <is>
          <t>Increase (Decrease) in Stockholders' Equity [Roll Forward]</t>
        </is>
      </c>
    </row>
    <row r="4">
      <c r="A4" s="4" t="inlineStr">
        <is>
          <t>Beginning Balance</t>
        </is>
      </c>
      <c r="B4" s="7" t="n">
        <v>1900758</v>
      </c>
      <c r="C4" s="7" t="n">
        <v>1963380</v>
      </c>
      <c r="D4" s="7" t="n">
        <v>2368344</v>
      </c>
    </row>
    <row r="5">
      <c r="A5" s="4" t="inlineStr">
        <is>
          <t>Other comprehensive (loss) income before reclassifications</t>
        </is>
      </c>
      <c r="B5" s="6" t="n">
        <v>2004</v>
      </c>
    </row>
    <row r="6">
      <c r="A6" s="4" t="inlineStr">
        <is>
          <t>Amounts reclassified from AOCI</t>
        </is>
      </c>
      <c r="B6" s="6" t="n">
        <v>46622</v>
      </c>
    </row>
    <row r="7">
      <c r="A7" s="4" t="inlineStr">
        <is>
          <t>Total other comprehensive income (loss)</t>
        </is>
      </c>
      <c r="B7" s="6" t="n">
        <v>48626</v>
      </c>
      <c r="C7" s="6" t="n">
        <v>-63395</v>
      </c>
      <c r="D7" s="6" t="n">
        <v>-74019</v>
      </c>
    </row>
    <row r="8">
      <c r="A8" s="4" t="inlineStr">
        <is>
          <t>Ending Balance</t>
        </is>
      </c>
      <c r="B8" s="6" t="n">
        <v>1825399</v>
      </c>
      <c r="C8" s="6" t="n">
        <v>1900758</v>
      </c>
      <c r="D8" s="6" t="n">
        <v>1963380</v>
      </c>
    </row>
    <row r="9">
      <c r="A9" s="4" t="inlineStr">
        <is>
          <t>Foreign Currency Translation Adjustment</t>
        </is>
      </c>
    </row>
    <row r="10">
      <c r="A10" s="3" t="inlineStr">
        <is>
          <t>Increase (Decrease) in Stockholders' Equity [Roll Forward]</t>
        </is>
      </c>
    </row>
    <row r="11">
      <c r="A11" s="4" t="inlineStr">
        <is>
          <t>Beginning Balance</t>
        </is>
      </c>
      <c r="B11" s="6" t="n">
        <v>-14298</v>
      </c>
    </row>
    <row r="12">
      <c r="A12" s="4" t="inlineStr">
        <is>
          <t>Other comprehensive (loss) income before reclassifications</t>
        </is>
      </c>
      <c r="B12" s="6" t="n">
        <v>-22297</v>
      </c>
    </row>
    <row r="13">
      <c r="A13" s="4" t="inlineStr">
        <is>
          <t>Amounts reclassified from AOCI</t>
        </is>
      </c>
      <c r="B13" s="6" t="n">
        <v>0</v>
      </c>
    </row>
    <row r="14">
      <c r="A14" s="4" t="inlineStr">
        <is>
          <t>Total other comprehensive income (loss)</t>
        </is>
      </c>
      <c r="B14" s="6" t="n">
        <v>-22297</v>
      </c>
    </row>
    <row r="15">
      <c r="A15" s="4" t="inlineStr">
        <is>
          <t>Ending Balance</t>
        </is>
      </c>
      <c r="B15" s="6" t="n">
        <v>-36595</v>
      </c>
      <c r="C15" s="6" t="n">
        <v>-14298</v>
      </c>
    </row>
    <row r="16">
      <c r="A16" s="4" t="inlineStr">
        <is>
          <t>Derivative Instruments</t>
        </is>
      </c>
    </row>
    <row r="17">
      <c r="A17" s="3" t="inlineStr">
        <is>
          <t>Increase (Decrease) in Stockholders' Equity [Roll Forward]</t>
        </is>
      </c>
    </row>
    <row r="18">
      <c r="A18" s="4" t="inlineStr">
        <is>
          <t>Beginning Balance</t>
        </is>
      </c>
      <c r="B18" s="6" t="n">
        <v>-39398</v>
      </c>
    </row>
    <row r="19">
      <c r="A19" s="4" t="inlineStr">
        <is>
          <t>Other comprehensive (loss) income before reclassifications</t>
        </is>
      </c>
      <c r="B19" s="6" t="n">
        <v>-6004</v>
      </c>
    </row>
    <row r="20">
      <c r="A20" s="4" t="inlineStr">
        <is>
          <t>Amounts reclassified from AOCI</t>
        </is>
      </c>
      <c r="B20" s="6" t="n">
        <v>14406</v>
      </c>
    </row>
    <row r="21">
      <c r="A21" s="4" t="inlineStr">
        <is>
          <t>Total other comprehensive income (loss)</t>
        </is>
      </c>
      <c r="B21" s="6" t="n">
        <v>8402</v>
      </c>
    </row>
    <row r="22">
      <c r="A22" s="4" t="inlineStr">
        <is>
          <t>Ending Balance</t>
        </is>
      </c>
      <c r="B22" s="6" t="n">
        <v>-30996</v>
      </c>
      <c r="C22" s="6" t="n">
        <v>-39398</v>
      </c>
    </row>
    <row r="23">
      <c r="A23" s="4" t="inlineStr">
        <is>
          <t>Actuarial (Loss) Gain</t>
        </is>
      </c>
    </row>
    <row r="24">
      <c r="A24" s="3" t="inlineStr">
        <is>
          <t>Increase (Decrease) in Stockholders' Equity [Roll Forward]</t>
        </is>
      </c>
    </row>
    <row r="25">
      <c r="A25" s="4" t="inlineStr">
        <is>
          <t>Beginning Balance</t>
        </is>
      </c>
      <c r="B25" s="6" t="n">
        <v>-28033</v>
      </c>
    </row>
    <row r="26">
      <c r="A26" s="4" t="inlineStr">
        <is>
          <t>Other comprehensive (loss) income before reclassifications</t>
        </is>
      </c>
      <c r="B26" s="6" t="n">
        <v>66285</v>
      </c>
    </row>
    <row r="27">
      <c r="A27" s="4" t="inlineStr">
        <is>
          <t>Amounts reclassified from AOCI</t>
        </is>
      </c>
      <c r="B27" s="6" t="n">
        <v>-4159</v>
      </c>
    </row>
    <row r="28">
      <c r="A28" s="4" t="inlineStr">
        <is>
          <t>Total other comprehensive income (loss)</t>
        </is>
      </c>
      <c r="B28" s="6" t="n">
        <v>62126</v>
      </c>
    </row>
    <row r="29">
      <c r="A29" s="4" t="inlineStr">
        <is>
          <t>Ending Balance</t>
        </is>
      </c>
      <c r="B29" s="6" t="n">
        <v>34093</v>
      </c>
      <c r="C29" s="6" t="n">
        <v>-28033</v>
      </c>
    </row>
    <row r="30">
      <c r="A30" s="4" t="inlineStr">
        <is>
          <t>Actuarial (loss) gain is net of tax</t>
        </is>
      </c>
      <c r="B30" s="6" t="n">
        <v>-12000</v>
      </c>
    </row>
    <row r="31">
      <c r="A31" s="4" t="inlineStr">
        <is>
          <t>Prior Service Cost</t>
        </is>
      </c>
    </row>
    <row r="32">
      <c r="A32" s="3" t="inlineStr">
        <is>
          <t>Increase (Decrease) in Stockholders' Equity [Roll Forward]</t>
        </is>
      </c>
    </row>
    <row r="33">
      <c r="A33" s="4" t="inlineStr">
        <is>
          <t>Beginning Balance</t>
        </is>
      </c>
      <c r="B33" s="6" t="n">
        <v>-608</v>
      </c>
    </row>
    <row r="34">
      <c r="A34" s="4" t="inlineStr">
        <is>
          <t>Other comprehensive (loss) income before reclassifications</t>
        </is>
      </c>
      <c r="B34" s="6" t="n">
        <v>-17</v>
      </c>
    </row>
    <row r="35">
      <c r="A35" s="4" t="inlineStr">
        <is>
          <t>Amounts reclassified from AOCI</t>
        </is>
      </c>
      <c r="B35" s="6" t="n">
        <v>-45</v>
      </c>
    </row>
    <row r="36">
      <c r="A36" s="4" t="inlineStr">
        <is>
          <t>Total other comprehensive income (loss)</t>
        </is>
      </c>
      <c r="B36" s="6" t="n">
        <v>-62</v>
      </c>
    </row>
    <row r="37">
      <c r="A37" s="4" t="inlineStr">
        <is>
          <t>Ending Balance</t>
        </is>
      </c>
      <c r="B37" s="6" t="n">
        <v>-670</v>
      </c>
      <c r="C37" s="6" t="n">
        <v>-608</v>
      </c>
    </row>
    <row r="38">
      <c r="A38" s="4" t="inlineStr">
        <is>
          <t>Available for Sale Securities</t>
        </is>
      </c>
    </row>
    <row r="39">
      <c r="A39" s="3" t="inlineStr">
        <is>
          <t>Increase (Decrease) in Stockholders' Equity [Roll Forward]</t>
        </is>
      </c>
    </row>
    <row r="40">
      <c r="A40" s="4" t="inlineStr">
        <is>
          <t>Beginning Balance</t>
        </is>
      </c>
      <c r="B40" s="6" t="n">
        <v>-457</v>
      </c>
    </row>
    <row r="41">
      <c r="A41" s="4" t="inlineStr">
        <is>
          <t>Other comprehensive (loss) income before reclassifications</t>
        </is>
      </c>
      <c r="B41" s="6" t="n">
        <v>-35963</v>
      </c>
    </row>
    <row r="42">
      <c r="A42" s="4" t="inlineStr">
        <is>
          <t>Amounts reclassified from AOCI</t>
        </is>
      </c>
      <c r="B42" s="6" t="n">
        <v>36420</v>
      </c>
    </row>
    <row r="43">
      <c r="A43" s="4" t="inlineStr">
        <is>
          <t>Total other comprehensive income (loss)</t>
        </is>
      </c>
      <c r="B43" s="6" t="n">
        <v>457</v>
      </c>
    </row>
    <row r="44">
      <c r="A44" s="4" t="inlineStr">
        <is>
          <t>Ending Balance</t>
        </is>
      </c>
      <c r="B44" s="6" t="n">
        <v>0</v>
      </c>
      <c r="C44" s="6" t="n">
        <v>-457</v>
      </c>
    </row>
    <row r="45">
      <c r="A45" s="4" t="inlineStr">
        <is>
          <t>AOCI Attributable to Parent</t>
        </is>
      </c>
    </row>
    <row r="46">
      <c r="A46" s="3" t="inlineStr">
        <is>
          <t>Increase (Decrease) in Stockholders' Equity [Roll Forward]</t>
        </is>
      </c>
    </row>
    <row r="47">
      <c r="A47" s="4" t="inlineStr">
        <is>
          <t>Beginning Balance</t>
        </is>
      </c>
      <c r="B47" s="6" t="n">
        <v>-82794</v>
      </c>
      <c r="C47" s="6" t="n">
        <v>-19399</v>
      </c>
      <c r="D47" s="6" t="n">
        <v>54620</v>
      </c>
    </row>
    <row r="48">
      <c r="A48" s="4" t="inlineStr">
        <is>
          <t>Total other comprehensive income (loss)</t>
        </is>
      </c>
      <c r="B48" s="6" t="n">
        <v>48626</v>
      </c>
      <c r="C48" s="6" t="n">
        <v>-63395</v>
      </c>
      <c r="D48" s="6" t="n">
        <v>-74019</v>
      </c>
    </row>
    <row r="49">
      <c r="A49" s="4" t="inlineStr">
        <is>
          <t>Ending Balance</t>
        </is>
      </c>
      <c r="B49" s="7" t="n">
        <v>-34168</v>
      </c>
      <c r="C49" s="7" t="n">
        <v>-82794</v>
      </c>
      <c r="D49" s="7" t="n">
        <v>-193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0</t>
        </is>
      </c>
      <c r="C2" s="2" t="inlineStr">
        <is>
          <t>Aug. 31, 2019</t>
        </is>
      </c>
      <c r="D2" s="2" t="inlineStr">
        <is>
          <t>Aug. 31, 2018</t>
        </is>
      </c>
    </row>
    <row r="3">
      <c r="A3" s="3" t="inlineStr">
        <is>
          <t>Statement of Comprehensive Income [Abstract]</t>
        </is>
      </c>
    </row>
    <row r="4">
      <c r="A4" s="4" t="inlineStr">
        <is>
          <t>Net income</t>
        </is>
      </c>
      <c r="B4" s="7" t="n">
        <v>56779</v>
      </c>
      <c r="C4" s="7" t="n">
        <v>289474</v>
      </c>
      <c r="D4" s="7" t="n">
        <v>87541</v>
      </c>
    </row>
    <row r="5">
      <c r="A5" s="3" t="inlineStr">
        <is>
          <t>Other comprehensive (loss) income:</t>
        </is>
      </c>
    </row>
    <row r="6">
      <c r="A6" s="4" t="inlineStr">
        <is>
          <t>Change in foreign currency translation</t>
        </is>
      </c>
      <c r="B6" s="6" t="n">
        <v>-22297</v>
      </c>
      <c r="C6" s="6" t="n">
        <v>-21729</v>
      </c>
      <c r="D6" s="6" t="n">
        <v>-50151</v>
      </c>
    </row>
    <row r="7">
      <c r="A7" s="3" t="inlineStr">
        <is>
          <t>Change in derivative instruments:</t>
        </is>
      </c>
    </row>
    <row r="8">
      <c r="A8" s="4" t="inlineStr">
        <is>
          <t>Change in fair value of derivatives</t>
        </is>
      </c>
      <c r="B8" s="6" t="n">
        <v>-6004</v>
      </c>
    </row>
    <row r="9">
      <c r="A9" s="4" t="inlineStr">
        <is>
          <t>Change in fair value of derivatives</t>
        </is>
      </c>
      <c r="C9" s="6" t="n">
        <v>-67773</v>
      </c>
      <c r="D9" s="6" t="n">
        <v>1225</v>
      </c>
    </row>
    <row r="10">
      <c r="A10" s="4" t="inlineStr">
        <is>
          <t>Adjustment for net losses (gains) realized and included in net income</t>
        </is>
      </c>
      <c r="B10" s="6" t="n">
        <v>14406</v>
      </c>
    </row>
    <row r="11">
      <c r="A11" s="4" t="inlineStr">
        <is>
          <t>Adjustment for net losses (gains) realized and included in net income</t>
        </is>
      </c>
      <c r="C11" s="6" t="n">
        <v>20259</v>
      </c>
      <c r="D11" s="6" t="n">
        <v>-23076</v>
      </c>
    </row>
    <row r="12">
      <c r="A12" s="4" t="inlineStr">
        <is>
          <t>Total change in derivative instruments</t>
        </is>
      </c>
      <c r="B12" s="6" t="n">
        <v>8402</v>
      </c>
    </row>
    <row r="13">
      <c r="A13" s="4" t="inlineStr">
        <is>
          <t>Total change in derivative instruments</t>
        </is>
      </c>
      <c r="C13" s="6" t="n">
        <v>-47514</v>
      </c>
      <c r="D13" s="6" t="n">
        <v>-21851</v>
      </c>
    </row>
    <row r="14">
      <c r="A14" s="3" t="inlineStr">
        <is>
          <t>Change in available for sale securities:</t>
        </is>
      </c>
    </row>
    <row r="15">
      <c r="A15" s="4" t="inlineStr">
        <is>
          <t>Unrealized (loss) gain on available for sale securities</t>
        </is>
      </c>
      <c r="B15" s="6" t="n">
        <v>-35963</v>
      </c>
      <c r="C15" s="6" t="n">
        <v>-24508</v>
      </c>
      <c r="D15" s="6" t="n">
        <v>-8679</v>
      </c>
    </row>
    <row r="16">
      <c r="A16" s="4" t="inlineStr">
        <is>
          <t>Adjustment for net losses realized and included in net income</t>
        </is>
      </c>
      <c r="B16" s="6" t="n">
        <v>36420</v>
      </c>
      <c r="C16" s="6" t="n">
        <v>33333</v>
      </c>
      <c r="D16" s="6" t="n">
        <v>0</v>
      </c>
    </row>
    <row r="17">
      <c r="A17" s="4" t="inlineStr">
        <is>
          <t>Total change in available for sale securities</t>
        </is>
      </c>
      <c r="B17" s="6" t="n">
        <v>457</v>
      </c>
      <c r="C17" s="6" t="n">
        <v>8825</v>
      </c>
      <c r="D17" s="6" t="n">
        <v>-8679</v>
      </c>
    </row>
    <row r="18">
      <c r="A18" s="4" t="inlineStr">
        <is>
          <t>Actuarial gain (loss)</t>
        </is>
      </c>
      <c r="B18" s="6" t="n">
        <v>62126</v>
      </c>
      <c r="C18" s="6" t="n">
        <v>-3012</v>
      </c>
      <c r="D18" s="6" t="n">
        <v>8194</v>
      </c>
    </row>
    <row r="19">
      <c r="A19" s="4" t="inlineStr">
        <is>
          <t>Prior service (cost) credit</t>
        </is>
      </c>
      <c r="B19" s="6" t="n">
        <v>-62</v>
      </c>
      <c r="C19" s="6" t="n">
        <v>35</v>
      </c>
      <c r="D19" s="6" t="n">
        <v>-1532</v>
      </c>
    </row>
    <row r="20">
      <c r="A20" s="4" t="inlineStr">
        <is>
          <t>Total other comprehensive income (loss)</t>
        </is>
      </c>
      <c r="B20" s="6" t="n">
        <v>48626</v>
      </c>
      <c r="C20" s="6" t="n">
        <v>-63395</v>
      </c>
      <c r="D20" s="6" t="n">
        <v>-74019</v>
      </c>
    </row>
    <row r="21">
      <c r="A21" s="4" t="inlineStr">
        <is>
          <t>Comprehensive income</t>
        </is>
      </c>
      <c r="B21" s="6" t="n">
        <v>105405</v>
      </c>
      <c r="C21" s="6" t="n">
        <v>226079</v>
      </c>
      <c r="D21" s="6" t="n">
        <v>13522</v>
      </c>
    </row>
    <row r="22">
      <c r="A22" s="4" t="inlineStr">
        <is>
          <t>Comprehensive income attributable to noncontrolling interests</t>
        </is>
      </c>
      <c r="B22" s="6" t="n">
        <v>2867</v>
      </c>
      <c r="C22" s="6" t="n">
        <v>2363</v>
      </c>
      <c r="D22" s="6" t="n">
        <v>1211</v>
      </c>
    </row>
    <row r="23">
      <c r="A23" s="4" t="inlineStr">
        <is>
          <t>Comprehensive income attributable to Jabil Inc.</t>
        </is>
      </c>
      <c r="B23" s="7" t="n">
        <v>102538</v>
      </c>
      <c r="C23" s="7" t="n">
        <v>223716</v>
      </c>
      <c r="D23" s="7" t="n">
        <v>12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Reclassification from AOCI) (Details) - USD ($) $ in Thousands</t>
        </is>
      </c>
      <c r="B1" s="2" t="inlineStr">
        <is>
          <t>12 Months Ended</t>
        </is>
      </c>
    </row>
    <row r="2">
      <c r="B2" s="2" t="inlineStr">
        <is>
          <t>Aug. 31, 2020</t>
        </is>
      </c>
      <c r="C2" s="2" t="inlineStr">
        <is>
          <t>Aug. 31, 2019</t>
        </is>
      </c>
      <c r="D2" s="2" t="inlineStr">
        <is>
          <t>Aug. 31, 2018</t>
        </is>
      </c>
    </row>
    <row r="3">
      <c r="A3" s="3" t="inlineStr">
        <is>
          <t>Realized losses (gains) on derivative instruments:</t>
        </is>
      </c>
    </row>
    <row r="4">
      <c r="A4" s="4" t="inlineStr">
        <is>
          <t>Foreign exchange contracts</t>
        </is>
      </c>
      <c r="B4" s="7" t="n">
        <v>25335625</v>
      </c>
      <c r="C4" s="7" t="n">
        <v>23368919</v>
      </c>
      <c r="D4" s="7" t="n">
        <v>20388624</v>
      </c>
    </row>
    <row r="5">
      <c r="A5" s="4" t="inlineStr">
        <is>
          <t>Interest rate contracts</t>
        </is>
      </c>
      <c r="B5" s="6" t="n">
        <v>173877</v>
      </c>
      <c r="C5" s="6" t="n">
        <v>188730</v>
      </c>
      <c r="D5" s="6" t="n">
        <v>149002</v>
      </c>
    </row>
    <row r="6">
      <c r="A6" s="4" t="inlineStr">
        <is>
          <t>Actuarial (gain) loss</t>
        </is>
      </c>
      <c r="B6" s="6" t="n">
        <v>-4159</v>
      </c>
      <c r="C6" s="6" t="n">
        <v>741</v>
      </c>
      <c r="D6" s="6" t="n">
        <v>1127</v>
      </c>
    </row>
    <row r="7">
      <c r="A7" s="4" t="inlineStr">
        <is>
          <t>Prior service credit</t>
        </is>
      </c>
      <c r="B7" s="6" t="n">
        <v>-45</v>
      </c>
      <c r="C7" s="6" t="n">
        <v>-44</v>
      </c>
      <c r="D7" s="6" t="n">
        <v>-88</v>
      </c>
    </row>
    <row r="8">
      <c r="A8" s="4" t="inlineStr">
        <is>
          <t>Loss on securities</t>
        </is>
      </c>
      <c r="B8" s="6" t="n">
        <v>48625</v>
      </c>
      <c r="C8" s="6" t="n">
        <v>29632</v>
      </c>
      <c r="D8" s="6" t="n">
        <v>0</v>
      </c>
    </row>
    <row r="9">
      <c r="A9" s="4" t="inlineStr">
        <is>
          <t>Total amounts reclassified from AOCI</t>
        </is>
      </c>
      <c r="B9" s="6" t="n">
        <v>-260738</v>
      </c>
      <c r="C9" s="6" t="n">
        <v>-450704</v>
      </c>
      <c r="D9" s="6" t="n">
        <v>-373401</v>
      </c>
    </row>
    <row r="10">
      <c r="A10" s="4" t="inlineStr">
        <is>
          <t>Reduction in income tax expense</t>
        </is>
      </c>
      <c r="B10" s="6" t="n">
        <v>-203959</v>
      </c>
      <c r="C10" s="6" t="n">
        <v>-161230</v>
      </c>
      <c r="D10" s="6" t="n">
        <v>-285860</v>
      </c>
    </row>
    <row r="11">
      <c r="A11" s="4" t="inlineStr">
        <is>
          <t>Reclassification out of AOCI</t>
        </is>
      </c>
    </row>
    <row r="12">
      <c r="A12" s="3" t="inlineStr">
        <is>
          <t>Realized losses (gains) on derivative instruments:</t>
        </is>
      </c>
    </row>
    <row r="13">
      <c r="A13" s="4" t="inlineStr">
        <is>
          <t>Total amounts reclassified from AOCI</t>
        </is>
      </c>
      <c r="B13" s="6" t="n">
        <v>46622</v>
      </c>
      <c r="C13" s="6" t="n">
        <v>54289</v>
      </c>
      <c r="D13" s="6" t="n">
        <v>-22037</v>
      </c>
    </row>
    <row r="14">
      <c r="A14" s="4" t="inlineStr">
        <is>
          <t>Reclassification out of AOCI | Realized losses (gains) on derivative instruments</t>
        </is>
      </c>
    </row>
    <row r="15">
      <c r="A15" s="3" t="inlineStr">
        <is>
          <t>Realized losses (gains) on derivative instruments:</t>
        </is>
      </c>
    </row>
    <row r="16">
      <c r="A16" s="4" t="inlineStr">
        <is>
          <t>Loss to be reclassified in next 12 months</t>
        </is>
      </c>
      <c r="B16" s="6" t="n">
        <v>4700</v>
      </c>
    </row>
    <row r="17">
      <c r="A17" s="4" t="inlineStr">
        <is>
          <t>Reduction in income tax expense</t>
        </is>
      </c>
      <c r="D17" s="6" t="n">
        <v>14800</v>
      </c>
    </row>
    <row r="18">
      <c r="A18" s="4" t="inlineStr">
        <is>
          <t>Reclassification out of AOCI | Realized losses (gains) on derivative instruments | Foreign exchange contracts</t>
        </is>
      </c>
    </row>
    <row r="19">
      <c r="A19" s="3" t="inlineStr">
        <is>
          <t>Realized losses (gains) on derivative instruments:</t>
        </is>
      </c>
    </row>
    <row r="20">
      <c r="A20" s="4" t="inlineStr">
        <is>
          <t>Foreign exchange contracts</t>
        </is>
      </c>
      <c r="B20" s="6" t="n">
        <v>15507</v>
      </c>
      <c r="C20" s="6" t="n">
        <v>21982</v>
      </c>
      <c r="D20" s="6" t="n">
        <v>-9379</v>
      </c>
    </row>
    <row r="21">
      <c r="A21" s="4" t="inlineStr">
        <is>
          <t>Reclassification out of AOCI | Realized losses (gains) on derivative instruments | Interest rate contracts</t>
        </is>
      </c>
    </row>
    <row r="22">
      <c r="A22" s="3" t="inlineStr">
        <is>
          <t>Realized losses (gains) on derivative instruments:</t>
        </is>
      </c>
    </row>
    <row r="23">
      <c r="A23" s="4" t="inlineStr">
        <is>
          <t>Interest rate contracts</t>
        </is>
      </c>
      <c r="B23" s="6" t="n">
        <v>-1101</v>
      </c>
      <c r="C23" s="6" t="n">
        <v>-1723</v>
      </c>
      <c r="D23" s="6" t="n">
        <v>-13697</v>
      </c>
    </row>
    <row r="24">
      <c r="A24" s="4" t="inlineStr">
        <is>
          <t>Reclassification out of AOCI | Actuarial (gain) loss</t>
        </is>
      </c>
    </row>
    <row r="25">
      <c r="A25" s="3" t="inlineStr">
        <is>
          <t>Realized losses (gains) on derivative instruments:</t>
        </is>
      </c>
    </row>
    <row r="26">
      <c r="A26" s="4" t="inlineStr">
        <is>
          <t>Actuarial (gain) loss</t>
        </is>
      </c>
      <c r="B26" s="6" t="n">
        <v>-4159</v>
      </c>
      <c r="C26" s="6" t="n">
        <v>741</v>
      </c>
      <c r="D26" s="6" t="n">
        <v>1127</v>
      </c>
    </row>
    <row r="27">
      <c r="A27" s="4" t="inlineStr">
        <is>
          <t>Reclassification out of AOCI | Prior service credit</t>
        </is>
      </c>
    </row>
    <row r="28">
      <c r="A28" s="3" t="inlineStr">
        <is>
          <t>Realized losses (gains) on derivative instruments:</t>
        </is>
      </c>
    </row>
    <row r="29">
      <c r="A29" s="4" t="inlineStr">
        <is>
          <t>Prior service credit</t>
        </is>
      </c>
      <c r="B29" s="6" t="n">
        <v>-45</v>
      </c>
      <c r="C29" s="6" t="n">
        <v>-44</v>
      </c>
      <c r="D29" s="6" t="n">
        <v>-88</v>
      </c>
    </row>
    <row r="30">
      <c r="A30" s="4" t="inlineStr">
        <is>
          <t>Reclassification out of AOCI | Available for sale securities</t>
        </is>
      </c>
    </row>
    <row r="31">
      <c r="A31" s="3" t="inlineStr">
        <is>
          <t>Realized losses (gains) on derivative instruments:</t>
        </is>
      </c>
    </row>
    <row r="32">
      <c r="A32" s="4" t="inlineStr">
        <is>
          <t>Loss on securities</t>
        </is>
      </c>
      <c r="B32" s="7" t="n">
        <v>36420</v>
      </c>
      <c r="C32" s="7" t="n">
        <v>33333</v>
      </c>
      <c r="D32"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Earnings Per Share) (Details) - shares shares in Thousands</t>
        </is>
      </c>
      <c r="B1" s="2" t="inlineStr">
        <is>
          <t>12 Months Ended</t>
        </is>
      </c>
    </row>
    <row r="2">
      <c r="B2" s="2" t="inlineStr">
        <is>
          <t>Aug. 31, 2020</t>
        </is>
      </c>
      <c r="C2" s="2" t="inlineStr">
        <is>
          <t>Aug. 31, 2019</t>
        </is>
      </c>
      <c r="D2" s="2" t="inlineStr">
        <is>
          <t>Aug. 31, 2018</t>
        </is>
      </c>
    </row>
    <row r="3">
      <c r="A3" s="4" t="inlineStr">
        <is>
          <t>Restricted stock units</t>
        </is>
      </c>
    </row>
    <row r="4">
      <c r="A4" s="3" t="inlineStr">
        <is>
          <t>Antidilutive Securities Excluded from Computation of Earnings Per Share [Line Items]</t>
        </is>
      </c>
    </row>
    <row r="5">
      <c r="A5" s="4" t="inlineStr">
        <is>
          <t>Common shares excluded from computation of diluted earnings per share (in shares)</t>
        </is>
      </c>
      <c r="B5" s="6" t="n">
        <v>728</v>
      </c>
      <c r="C5" s="6" t="n">
        <v>796</v>
      </c>
      <c r="D5" s="6" t="n">
        <v>24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s>
  <sheetData>
    <row r="1">
      <c r="A1" s="1" t="inlineStr">
        <is>
          <t>Trade Accounts Receivable Sale Programs (Sales Programs Key Terms) (Details) - 12 months ended Aug. 31, 2020</t>
        </is>
      </c>
      <c r="B1" s="2" t="inlineStr">
        <is>
          <t>USD ($)</t>
        </is>
      </c>
      <c r="C1" s="2" t="inlineStr">
        <is>
          <t>CNY (¥)</t>
        </is>
      </c>
      <c r="D1" s="2" t="inlineStr">
        <is>
          <t>CHF (SFr)</t>
        </is>
      </c>
    </row>
    <row r="2">
      <c r="A2" s="4" t="inlineStr">
        <is>
          <t>A</t>
        </is>
      </c>
    </row>
    <row r="3">
      <c r="A3" s="3" t="inlineStr">
        <is>
          <t>Trade Accounts Receivable Securitization and Sale Program [Line Items]</t>
        </is>
      </c>
    </row>
    <row r="4">
      <c r="A4" s="4" t="inlineStr">
        <is>
          <t>Maximum amount</t>
        </is>
      </c>
      <c r="B4" s="7" t="n">
        <v>600000000</v>
      </c>
    </row>
    <row r="5">
      <c r="A5" s="4" t="inlineStr">
        <is>
          <t>Threshold period to cancel trade accounts receivable sale agreement before automatic extension</t>
        </is>
      </c>
      <c r="B5" s="4" t="inlineStr">
        <is>
          <t>30 days</t>
        </is>
      </c>
    </row>
    <row r="6">
      <c r="A6" s="4" t="inlineStr">
        <is>
          <t>B</t>
        </is>
      </c>
    </row>
    <row r="7">
      <c r="A7" s="3" t="inlineStr">
        <is>
          <t>Trade Accounts Receivable Securitization and Sale Program [Line Items]</t>
        </is>
      </c>
    </row>
    <row r="8">
      <c r="A8" s="4" t="inlineStr">
        <is>
          <t>Maximum amount</t>
        </is>
      </c>
      <c r="B8" s="7" t="n">
        <v>150000000</v>
      </c>
    </row>
    <row r="9">
      <c r="A9" s="4" t="inlineStr">
        <is>
          <t>Threshold period to cancel trade accounts receivable sale agreement before automatic extension</t>
        </is>
      </c>
      <c r="B9" s="4" t="inlineStr">
        <is>
          <t>10 days</t>
        </is>
      </c>
    </row>
    <row r="10">
      <c r="A10" s="4" t="inlineStr">
        <is>
          <t>Program, extension period</t>
        </is>
      </c>
      <c r="B10" s="4" t="inlineStr">
        <is>
          <t>1 year</t>
        </is>
      </c>
    </row>
    <row r="11">
      <c r="A11" s="4" t="inlineStr">
        <is>
          <t>C</t>
        </is>
      </c>
    </row>
    <row r="12">
      <c r="A12" s="3" t="inlineStr">
        <is>
          <t>Trade Accounts Receivable Securitization and Sale Program [Line Items]</t>
        </is>
      </c>
    </row>
    <row r="13">
      <c r="A13" s="4" t="inlineStr">
        <is>
          <t>Maximum amount | ¥</t>
        </is>
      </c>
      <c r="C13" s="10" t="n">
        <v>400000000</v>
      </c>
    </row>
    <row r="14">
      <c r="A14" s="4" t="inlineStr">
        <is>
          <t>D</t>
        </is>
      </c>
    </row>
    <row r="15">
      <c r="A15" s="3" t="inlineStr">
        <is>
          <t>Trade Accounts Receivable Securitization and Sale Program [Line Items]</t>
        </is>
      </c>
    </row>
    <row r="16">
      <c r="A16" s="4" t="inlineStr">
        <is>
          <t>Maximum amount</t>
        </is>
      </c>
      <c r="B16" s="7" t="n">
        <v>150000000</v>
      </c>
    </row>
    <row r="17">
      <c r="A17" s="4" t="inlineStr">
        <is>
          <t>Threshold period to cancel trade accounts receivable sale agreement before automatic extension</t>
        </is>
      </c>
      <c r="B17" s="4" t="inlineStr">
        <is>
          <t>30 days</t>
        </is>
      </c>
    </row>
    <row r="18">
      <c r="A18" s="4" t="inlineStr">
        <is>
          <t>E</t>
        </is>
      </c>
    </row>
    <row r="19">
      <c r="A19" s="3" t="inlineStr">
        <is>
          <t>Trade Accounts Receivable Securitization and Sale Program [Line Items]</t>
        </is>
      </c>
    </row>
    <row r="20">
      <c r="A20" s="4" t="inlineStr">
        <is>
          <t>Maximum amount</t>
        </is>
      </c>
      <c r="B20" s="7" t="n">
        <v>150000000</v>
      </c>
    </row>
    <row r="21">
      <c r="A21" s="4" t="inlineStr">
        <is>
          <t>Threshold period to cancel trade accounts receivable sale agreement before automatic extension</t>
        </is>
      </c>
      <c r="B21" s="4" t="inlineStr">
        <is>
          <t>30 days</t>
        </is>
      </c>
    </row>
    <row r="22">
      <c r="A22" s="4" t="inlineStr">
        <is>
          <t>F</t>
        </is>
      </c>
    </row>
    <row r="23">
      <c r="A23" s="3" t="inlineStr">
        <is>
          <t>Trade Accounts Receivable Securitization and Sale Program [Line Items]</t>
        </is>
      </c>
    </row>
    <row r="24">
      <c r="A24" s="4" t="inlineStr">
        <is>
          <t>Maximum amount</t>
        </is>
      </c>
      <c r="B24" s="7" t="n">
        <v>50000000</v>
      </c>
    </row>
    <row r="25">
      <c r="A25" s="4" t="inlineStr">
        <is>
          <t>Threshold period to cancel trade accounts receivable sale agreement before automatic extension</t>
        </is>
      </c>
      <c r="B25" s="4" t="inlineStr">
        <is>
          <t>15 days</t>
        </is>
      </c>
    </row>
    <row r="26">
      <c r="A26" s="4" t="inlineStr">
        <is>
          <t>G</t>
        </is>
      </c>
    </row>
    <row r="27">
      <c r="A27" s="3" t="inlineStr">
        <is>
          <t>Trade Accounts Receivable Securitization and Sale Program [Line Items]</t>
        </is>
      </c>
    </row>
    <row r="28">
      <c r="A28" s="4" t="inlineStr">
        <is>
          <t>Maximum amount</t>
        </is>
      </c>
      <c r="B28" s="7" t="n">
        <v>100000000</v>
      </c>
    </row>
    <row r="29">
      <c r="A29" s="4" t="inlineStr">
        <is>
          <t>Threshold period to cancel trade accounts receivable sale agreement before automatic extension</t>
        </is>
      </c>
      <c r="B29" s="4" t="inlineStr">
        <is>
          <t>30 days</t>
        </is>
      </c>
    </row>
    <row r="30">
      <c r="A30" s="4" t="inlineStr">
        <is>
          <t>H</t>
        </is>
      </c>
    </row>
    <row r="31">
      <c r="A31" s="3" t="inlineStr">
        <is>
          <t>Trade Accounts Receivable Securitization and Sale Program [Line Items]</t>
        </is>
      </c>
    </row>
    <row r="32">
      <c r="A32" s="4" t="inlineStr">
        <is>
          <t>Maximum amount</t>
        </is>
      </c>
      <c r="B32" s="7" t="n">
        <v>100000000</v>
      </c>
    </row>
    <row r="33">
      <c r="A33" s="4" t="inlineStr">
        <is>
          <t>Threshold period to cancel trade accounts receivable sale agreement before automatic extension</t>
        </is>
      </c>
      <c r="B33" s="4" t="inlineStr">
        <is>
          <t>30 days</t>
        </is>
      </c>
    </row>
    <row r="34">
      <c r="A34" s="4" t="inlineStr">
        <is>
          <t>I</t>
        </is>
      </c>
    </row>
    <row r="35">
      <c r="A35" s="3" t="inlineStr">
        <is>
          <t>Trade Accounts Receivable Securitization and Sale Program [Line Items]</t>
        </is>
      </c>
    </row>
    <row r="36">
      <c r="A36" s="4" t="inlineStr">
        <is>
          <t>Maximum amount</t>
        </is>
      </c>
      <c r="B36" s="7" t="n">
        <v>650000000</v>
      </c>
    </row>
    <row r="37">
      <c r="A37" s="4" t="inlineStr">
        <is>
          <t>Threshold period to cancel trade accounts receivable sale agreement before automatic extension</t>
        </is>
      </c>
      <c r="B37" s="4" t="inlineStr">
        <is>
          <t>30 days</t>
        </is>
      </c>
    </row>
    <row r="38">
      <c r="A38" s="4" t="inlineStr">
        <is>
          <t>J</t>
        </is>
      </c>
    </row>
    <row r="39">
      <c r="A39" s="3" t="inlineStr">
        <is>
          <t>Trade Accounts Receivable Securitization and Sale Program [Line Items]</t>
        </is>
      </c>
    </row>
    <row r="40">
      <c r="A40" s="4" t="inlineStr">
        <is>
          <t>Maximum amount</t>
        </is>
      </c>
      <c r="B40" s="7" t="n">
        <v>135000000</v>
      </c>
    </row>
    <row r="41">
      <c r="A41" s="4" t="inlineStr">
        <is>
          <t>Threshold period to cancel trade accounts receivable sale agreement before automatic extension</t>
        </is>
      </c>
      <c r="B41" s="4" t="inlineStr">
        <is>
          <t>30 days</t>
        </is>
      </c>
    </row>
    <row r="42">
      <c r="A42" s="4" t="inlineStr">
        <is>
          <t>K</t>
        </is>
      </c>
    </row>
    <row r="43">
      <c r="A43" s="3" t="inlineStr">
        <is>
          <t>Trade Accounts Receivable Securitization and Sale Program [Line Items]</t>
        </is>
      </c>
    </row>
    <row r="44">
      <c r="A44" s="4" t="inlineStr">
        <is>
          <t>Maximum amount | SFr</t>
        </is>
      </c>
      <c r="D44" s="11" t="n">
        <v>1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Sale Programs (Sales Programs Activity) (Details) - Trade Accounts Receivable Sale Programs - USD ($) $ in Millions</t>
        </is>
      </c>
      <c r="B1" s="2" t="inlineStr">
        <is>
          <t>12 Months Ended</t>
        </is>
      </c>
    </row>
    <row r="2">
      <c r="B2" s="2" t="inlineStr">
        <is>
          <t>Aug. 31, 2020</t>
        </is>
      </c>
      <c r="C2" s="2" t="inlineStr">
        <is>
          <t>Aug. 31, 2019</t>
        </is>
      </c>
      <c r="D2" s="2" t="inlineStr">
        <is>
          <t>Aug. 31, 2018</t>
        </is>
      </c>
    </row>
    <row r="3">
      <c r="A3" s="3" t="inlineStr">
        <is>
          <t>Trade Accounts Receivable Securitization and Sale Program [Line Items]</t>
        </is>
      </c>
    </row>
    <row r="4">
      <c r="A4" s="4" t="inlineStr">
        <is>
          <t>Trade accounts receivable sold</t>
        </is>
      </c>
      <c r="B4" s="7" t="n">
        <v>8457</v>
      </c>
      <c r="C4" s="7" t="n">
        <v>6751</v>
      </c>
      <c r="D4" s="7" t="n">
        <v>5480</v>
      </c>
    </row>
    <row r="5">
      <c r="A5" s="4" t="inlineStr">
        <is>
          <t>Cash proceeds received</t>
        </is>
      </c>
      <c r="B5" s="6" t="n">
        <v>8440</v>
      </c>
      <c r="C5" s="6" t="n">
        <v>6723</v>
      </c>
      <c r="D5" s="6" t="n">
        <v>5463</v>
      </c>
    </row>
    <row r="6">
      <c r="A6" s="4" t="inlineStr">
        <is>
          <t>Pre-tax losses on sale of receivables</t>
        </is>
      </c>
      <c r="B6" s="7" t="n">
        <v>17</v>
      </c>
      <c r="C6" s="7" t="n">
        <v>28</v>
      </c>
      <c r="D6" s="7"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31, 2020</t>
        </is>
      </c>
      <c r="C1" s="2" t="inlineStr">
        <is>
          <t>Aug. 31, 2019</t>
        </is>
      </c>
    </row>
    <row r="2">
      <c r="A2" s="3" t="inlineStr">
        <is>
          <t>Inventory Disclosure [Abstract]</t>
        </is>
      </c>
    </row>
    <row r="3">
      <c r="A3" s="4" t="inlineStr">
        <is>
          <t>Raw materials</t>
        </is>
      </c>
      <c r="B3" s="7" t="n">
        <v>2389719</v>
      </c>
      <c r="C3" s="7" t="n">
        <v>2310081</v>
      </c>
    </row>
    <row r="4">
      <c r="A4" s="4" t="inlineStr">
        <is>
          <t>Work in process</t>
        </is>
      </c>
      <c r="B4" s="6" t="n">
        <v>450781</v>
      </c>
      <c r="C4" s="6" t="n">
        <v>468217</v>
      </c>
    </row>
    <row r="5">
      <c r="A5" s="4" t="inlineStr">
        <is>
          <t>Finished goods</t>
        </is>
      </c>
      <c r="B5" s="6" t="n">
        <v>376542</v>
      </c>
      <c r="C5" s="6" t="n">
        <v>314258</v>
      </c>
    </row>
    <row r="6">
      <c r="A6" s="4" t="inlineStr">
        <is>
          <t>Reserve for excess and obsolete inventory</t>
        </is>
      </c>
      <c r="B6" s="6" t="n">
        <v>-85259</v>
      </c>
      <c r="C6" s="6" t="n">
        <v>-69553</v>
      </c>
    </row>
    <row r="7">
      <c r="A7" s="4" t="inlineStr">
        <is>
          <t>Inventories, net</t>
        </is>
      </c>
      <c r="B7" s="7" t="n">
        <v>3131783</v>
      </c>
      <c r="C7" s="7" t="n">
        <v>3023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Components) (Details) - USD ($) $ in Thousands</t>
        </is>
      </c>
      <c r="B1" s="2" t="inlineStr">
        <is>
          <t>Aug. 31, 2020</t>
        </is>
      </c>
      <c r="C1" s="2" t="inlineStr">
        <is>
          <t>Aug. 31, 2019</t>
        </is>
      </c>
    </row>
    <row r="2">
      <c r="A2" s="3" t="inlineStr">
        <is>
          <t>Property, Plant and Equipment [Line Items]</t>
        </is>
      </c>
    </row>
    <row r="3">
      <c r="A3" s="4" t="inlineStr">
        <is>
          <t>Property plant and equipment, gross</t>
        </is>
      </c>
      <c r="B3" s="7" t="n">
        <v>8191070</v>
      </c>
      <c r="C3" s="7" t="n">
        <v>7444246</v>
      </c>
    </row>
    <row r="4">
      <c r="A4" s="4" t="inlineStr">
        <is>
          <t>Less accumulated depreciation and amortization</t>
        </is>
      </c>
      <c r="B4" s="6" t="n">
        <v>4525758</v>
      </c>
      <c r="C4" s="6" t="n">
        <v>4110496</v>
      </c>
    </row>
    <row r="5">
      <c r="A5" s="4" t="inlineStr">
        <is>
          <t>Property plant and equipment, net</t>
        </is>
      </c>
      <c r="B5" s="6" t="n">
        <v>3665312</v>
      </c>
      <c r="C5" s="6" t="n">
        <v>3333750</v>
      </c>
    </row>
    <row r="6">
      <c r="A6" s="4" t="inlineStr">
        <is>
          <t>Land and improvements</t>
        </is>
      </c>
    </row>
    <row r="7">
      <c r="A7" s="3" t="inlineStr">
        <is>
          <t>Property, Plant and Equipment [Line Items]</t>
        </is>
      </c>
    </row>
    <row r="8">
      <c r="A8" s="4" t="inlineStr">
        <is>
          <t>Property plant and equipment, gross</t>
        </is>
      </c>
      <c r="B8" s="6" t="n">
        <v>141715</v>
      </c>
      <c r="C8" s="6" t="n">
        <v>146719</v>
      </c>
    </row>
    <row r="9">
      <c r="A9" s="4" t="inlineStr">
        <is>
          <t>Buildings</t>
        </is>
      </c>
    </row>
    <row r="10">
      <c r="A10" s="3" t="inlineStr">
        <is>
          <t>Property, Plant and Equipment [Line Items]</t>
        </is>
      </c>
    </row>
    <row r="11">
      <c r="A11" s="4" t="inlineStr">
        <is>
          <t>Property plant and equipment, gross</t>
        </is>
      </c>
      <c r="B11" s="6" t="n">
        <v>1152204</v>
      </c>
      <c r="C11" s="6" t="n">
        <v>962559</v>
      </c>
    </row>
    <row r="12">
      <c r="A12" s="4" t="inlineStr">
        <is>
          <t>Leasehold improvements</t>
        </is>
      </c>
    </row>
    <row r="13">
      <c r="A13" s="3" t="inlineStr">
        <is>
          <t>Property, Plant and Equipment [Line Items]</t>
        </is>
      </c>
    </row>
    <row r="14">
      <c r="A14" s="4" t="inlineStr">
        <is>
          <t>Property plant and equipment, gross</t>
        </is>
      </c>
      <c r="B14" s="6" t="n">
        <v>1144238</v>
      </c>
      <c r="C14" s="6" t="n">
        <v>1092787</v>
      </c>
    </row>
    <row r="15">
      <c r="A15" s="4" t="inlineStr">
        <is>
          <t>Machinery and equipment</t>
        </is>
      </c>
    </row>
    <row r="16">
      <c r="A16" s="3" t="inlineStr">
        <is>
          <t>Property, Plant and Equipment [Line Items]</t>
        </is>
      </c>
    </row>
    <row r="17">
      <c r="A17" s="4" t="inlineStr">
        <is>
          <t>Property plant and equipment, gross</t>
        </is>
      </c>
      <c r="B17" s="6" t="n">
        <v>4685611</v>
      </c>
      <c r="C17" s="6" t="n">
        <v>4262015</v>
      </c>
    </row>
    <row r="18">
      <c r="A18" s="4" t="inlineStr">
        <is>
          <t>Furniture, fixtures and office equipment</t>
        </is>
      </c>
    </row>
    <row r="19">
      <c r="A19" s="3" t="inlineStr">
        <is>
          <t>Property, Plant and Equipment [Line Items]</t>
        </is>
      </c>
    </row>
    <row r="20">
      <c r="A20" s="4" t="inlineStr">
        <is>
          <t>Property plant and equipment, gross</t>
        </is>
      </c>
      <c r="B20" s="6" t="n">
        <v>221709</v>
      </c>
      <c r="C20" s="6" t="n">
        <v>209257</v>
      </c>
    </row>
    <row r="21">
      <c r="A21" s="4" t="inlineStr">
        <is>
          <t>Computer hardware and software</t>
        </is>
      </c>
    </row>
    <row r="22">
      <c r="A22" s="3" t="inlineStr">
        <is>
          <t>Property, Plant and Equipment [Line Items]</t>
        </is>
      </c>
    </row>
    <row r="23">
      <c r="A23" s="4" t="inlineStr">
        <is>
          <t>Property plant and equipment, gross</t>
        </is>
      </c>
      <c r="B23" s="6" t="n">
        <v>760195</v>
      </c>
      <c r="C23" s="6" t="n">
        <v>671252</v>
      </c>
    </row>
    <row r="24">
      <c r="A24" s="4" t="inlineStr">
        <is>
          <t>Transportation equipment</t>
        </is>
      </c>
    </row>
    <row r="25">
      <c r="A25" s="3" t="inlineStr">
        <is>
          <t>Property, Plant and Equipment [Line Items]</t>
        </is>
      </c>
    </row>
    <row r="26">
      <c r="A26" s="4" t="inlineStr">
        <is>
          <t>Property plant and equipment, gross</t>
        </is>
      </c>
      <c r="B26" s="6" t="n">
        <v>9061</v>
      </c>
      <c r="C26" s="6" t="n">
        <v>16423</v>
      </c>
    </row>
    <row r="27">
      <c r="A27" s="4" t="inlineStr">
        <is>
          <t>Construction in progress</t>
        </is>
      </c>
    </row>
    <row r="28">
      <c r="A28" s="3" t="inlineStr">
        <is>
          <t>Property, Plant and Equipment [Line Items]</t>
        </is>
      </c>
    </row>
    <row r="29">
      <c r="A29" s="4" t="inlineStr">
        <is>
          <t>Property plant and equipment, gross</t>
        </is>
      </c>
      <c r="B29" s="7" t="n">
        <v>76337</v>
      </c>
      <c r="C29" s="7" t="n">
        <v>83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and Maintenance and Repair Expenses) (Details) - USD ($) $ in Thousands</t>
        </is>
      </c>
      <c r="B1" s="2" t="inlineStr">
        <is>
          <t>12 Months Ended</t>
        </is>
      </c>
    </row>
    <row r="2">
      <c r="B2" s="2" t="inlineStr">
        <is>
          <t>Aug. 31, 2020</t>
        </is>
      </c>
      <c r="C2" s="2" t="inlineStr">
        <is>
          <t>Aug. 31, 2019</t>
        </is>
      </c>
      <c r="D2" s="2" t="inlineStr">
        <is>
          <t>Aug. 31, 2018</t>
        </is>
      </c>
    </row>
    <row r="3">
      <c r="A3" s="3" t="inlineStr">
        <is>
          <t>Property, Plant and Equipment [Abstract]</t>
        </is>
      </c>
    </row>
    <row r="4">
      <c r="A4" s="4" t="inlineStr">
        <is>
          <t>Depreciation expense</t>
        </is>
      </c>
      <c r="B4" s="7" t="n">
        <v>739038</v>
      </c>
      <c r="C4" s="7" t="n">
        <v>739910</v>
      </c>
      <c r="D4" s="7" t="n">
        <v>735213</v>
      </c>
    </row>
    <row r="5">
      <c r="A5" s="4" t="inlineStr">
        <is>
          <t>Maintenance and repair expense</t>
        </is>
      </c>
      <c r="B5" s="7" t="n">
        <v>333772</v>
      </c>
      <c r="C5" s="7" t="n">
        <v>288309</v>
      </c>
      <c r="D5" s="7" t="n">
        <v>2666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dditional Information) (Details) - USD ($) $ in Millions</t>
        </is>
      </c>
      <c r="B1" s="2" t="inlineStr">
        <is>
          <t>12 Months Ended</t>
        </is>
      </c>
    </row>
    <row r="2">
      <c r="B2" s="2" t="inlineStr">
        <is>
          <t>Aug. 31, 2020</t>
        </is>
      </c>
      <c r="C2" s="2" t="inlineStr">
        <is>
          <t>Aug. 31, 2019</t>
        </is>
      </c>
    </row>
    <row r="3">
      <c r="A3" s="3" t="inlineStr">
        <is>
          <t>Property, Plant and Equipment [Abstract]</t>
        </is>
      </c>
    </row>
    <row r="4">
      <c r="A4" s="4" t="inlineStr">
        <is>
          <t>Acquisition of property, plant and equipment considered a non-cash investing activity</t>
        </is>
      </c>
      <c r="B4" s="5" t="n">
        <v>422.4</v>
      </c>
      <c r="C4" s="5" t="n">
        <v>23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46" customWidth="1" min="2" max="2"/>
    <col width="14" customWidth="1" min="3" max="3"/>
    <col width="14" customWidth="1" min="4" max="4"/>
    <col width="14" customWidth="1" min="5" max="5"/>
  </cols>
  <sheetData>
    <row r="1">
      <c r="A1" s="1" t="inlineStr">
        <is>
          <t>Leases (Additional Information) (Details) - USD ($) $ in Thousands</t>
        </is>
      </c>
      <c r="B1" s="2" t="inlineStr">
        <is>
          <t>12 Months Ended</t>
        </is>
      </c>
    </row>
    <row r="2">
      <c r="B2" s="2" t="inlineStr">
        <is>
          <t>Aug. 31, 2020</t>
        </is>
      </c>
      <c r="C2" s="2" t="inlineStr">
        <is>
          <t>Aug. 31, 2019</t>
        </is>
      </c>
      <c r="D2" s="2" t="inlineStr">
        <is>
          <t>Aug. 31, 2018</t>
        </is>
      </c>
      <c r="E2" s="2" t="inlineStr">
        <is>
          <t>Sep. 01, 2019</t>
        </is>
      </c>
    </row>
    <row r="3">
      <c r="A3" s="3" t="inlineStr">
        <is>
          <t>Lessee, Lease, Description [Line Items]</t>
        </is>
      </c>
    </row>
    <row r="4">
      <c r="A4" s="4" t="inlineStr">
        <is>
          <t>Accounting Standards Update [Extensible List]</t>
        </is>
      </c>
      <c r="B4" s="4" t="inlineStr">
        <is>
          <t>us-gaap:AccountingStandardsUpdate201602Member</t>
        </is>
      </c>
    </row>
    <row r="5">
      <c r="A5" s="4" t="inlineStr">
        <is>
          <t>Operating lease right-of-use asset</t>
        </is>
      </c>
      <c r="B5" s="7" t="n">
        <v>362847</v>
      </c>
    </row>
    <row r="6">
      <c r="A6" s="4" t="inlineStr">
        <is>
          <t>Operating lease liability</t>
        </is>
      </c>
      <c r="B6" s="7" t="n">
        <v>412758</v>
      </c>
    </row>
    <row r="7">
      <c r="A7" s="4" t="inlineStr">
        <is>
          <t>Total operating lease expense</t>
        </is>
      </c>
      <c r="C7" s="7" t="n">
        <v>125400</v>
      </c>
      <c r="D7" s="7" t="n">
        <v>130200</v>
      </c>
    </row>
    <row r="8">
      <c r="A8" s="4" t="inlineStr">
        <is>
          <t>ASU 2016-02</t>
        </is>
      </c>
    </row>
    <row r="9">
      <c r="A9" s="3" t="inlineStr">
        <is>
          <t>Lessee, Lease, Description [Line Items]</t>
        </is>
      </c>
    </row>
    <row r="10">
      <c r="A10" s="4" t="inlineStr">
        <is>
          <t>Operating lease right-of-use asset</t>
        </is>
      </c>
      <c r="E10" s="7" t="n">
        <v>414600</v>
      </c>
    </row>
    <row r="11">
      <c r="A11" s="4" t="inlineStr">
        <is>
          <t>Operating lease liability</t>
        </is>
      </c>
      <c r="E11" s="7" t="n">
        <v>437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Leases (Lease Assets and Liabilities) (Details) $ in Thousands</t>
        </is>
      </c>
      <c r="B1" s="2" t="inlineStr">
        <is>
          <t>Aug. 31, 2020USD ($)</t>
        </is>
      </c>
    </row>
    <row r="2">
      <c r="A2" s="3" t="inlineStr">
        <is>
          <t>Assets</t>
        </is>
      </c>
    </row>
    <row r="3">
      <c r="A3" s="4" t="inlineStr">
        <is>
          <t>Operating lease assets</t>
        </is>
      </c>
      <c r="B3" s="7" t="n">
        <v>362847</v>
      </c>
    </row>
    <row r="4">
      <c r="A4" s="4" t="inlineStr">
        <is>
          <t>Finance lease assets</t>
        </is>
      </c>
      <c r="B4" s="6" t="n">
        <v>160015</v>
      </c>
    </row>
    <row r="5">
      <c r="A5" s="4" t="inlineStr">
        <is>
          <t>Total lease assets</t>
        </is>
      </c>
      <c r="B5" s="6" t="n">
        <v>522862</v>
      </c>
    </row>
    <row r="6">
      <c r="A6" s="3" t="inlineStr">
        <is>
          <t>Current</t>
        </is>
      </c>
    </row>
    <row r="7">
      <c r="A7" s="4" t="inlineStr">
        <is>
          <t>Operating lease liabilities</t>
        </is>
      </c>
      <c r="B7" s="6" t="n">
        <v>110723</v>
      </c>
    </row>
    <row r="8">
      <c r="A8" s="4" t="inlineStr">
        <is>
          <t>Finance lease liabilities</t>
        </is>
      </c>
      <c r="B8" s="6" t="n">
        <v>7465</v>
      </c>
    </row>
    <row r="9">
      <c r="A9" s="3" t="inlineStr">
        <is>
          <t>Non-current</t>
        </is>
      </c>
    </row>
    <row r="10">
      <c r="A10" s="4" t="inlineStr">
        <is>
          <t>Operating lease liabilities</t>
        </is>
      </c>
      <c r="B10" s="6" t="n">
        <v>302035</v>
      </c>
    </row>
    <row r="11">
      <c r="A11" s="4" t="inlineStr">
        <is>
          <t>Finance lease liabilities</t>
        </is>
      </c>
      <c r="B11" s="6" t="n">
        <v>160747</v>
      </c>
    </row>
    <row r="12">
      <c r="A12" s="4" t="inlineStr">
        <is>
          <t>Total lease liabilities</t>
        </is>
      </c>
      <c r="B12" s="6" t="n">
        <v>580970</v>
      </c>
    </row>
    <row r="13">
      <c r="A13" s="4" t="inlineStr">
        <is>
          <t>Operating lease assets, accumulated amortization</t>
        </is>
      </c>
      <c r="B13" s="6" t="n">
        <v>96200</v>
      </c>
    </row>
    <row r="14">
      <c r="A14" s="4" t="inlineStr">
        <is>
          <t>Finance lease assets, accumulated amortization</t>
        </is>
      </c>
      <c r="B14" s="7" t="n">
        <v>1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8" customWidth="1" min="6" max="6"/>
    <col width="15" customWidth="1" min="7" max="7"/>
    <col width="25" customWidth="1" min="8" max="8"/>
    <col width="80"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c r="I1" s="2" t="inlineStr">
        <is>
          <t>Cumulative effect adjustment for adoption of new accounting standardsRetained Earnings</t>
        </is>
      </c>
    </row>
    <row r="2">
      <c r="A2" s="4" t="inlineStr">
        <is>
          <t>Beginning Balance at Aug. 31, 2017</t>
        </is>
      </c>
      <c r="B2" s="7" t="n">
        <v>2368344</v>
      </c>
      <c r="C2" s="7" t="n">
        <v>253</v>
      </c>
      <c r="D2" s="7" t="n">
        <v>2104203</v>
      </c>
      <c r="E2" s="7" t="n">
        <v>1730893</v>
      </c>
      <c r="F2" s="7" t="n">
        <v>54620</v>
      </c>
      <c r="G2" s="7" t="n">
        <v>-1536455</v>
      </c>
      <c r="H2" s="7" t="n">
        <v>14830</v>
      </c>
    </row>
    <row r="3">
      <c r="A3" s="3" t="inlineStr">
        <is>
          <t>Increase (Decrease) in Stockholders' Equity [Roll Forward]</t>
        </is>
      </c>
    </row>
    <row r="4">
      <c r="A4" s="4" t="inlineStr">
        <is>
          <t>Shares issued under employee stock purchase plan</t>
        </is>
      </c>
      <c r="C4" s="6" t="n">
        <v>1</v>
      </c>
      <c r="D4" s="6" t="n">
        <v>24865</v>
      </c>
    </row>
    <row r="5">
      <c r="A5" s="4" t="inlineStr">
        <is>
          <t>Vesting of restricted stock awards</t>
        </is>
      </c>
      <c r="C5" s="6" t="n">
        <v>3</v>
      </c>
      <c r="D5" s="6" t="n">
        <v>-3</v>
      </c>
    </row>
    <row r="6">
      <c r="A6" s="4" t="inlineStr">
        <is>
          <t>Recognition of stock-based compensation</t>
        </is>
      </c>
      <c r="D6" s="6" t="n">
        <v>89608</v>
      </c>
    </row>
    <row r="7">
      <c r="A7" s="4" t="inlineStr">
        <is>
          <t>Declared dividends</t>
        </is>
      </c>
      <c r="E7" s="6" t="n">
        <v>-57126</v>
      </c>
    </row>
    <row r="8">
      <c r="A8" s="4" t="inlineStr">
        <is>
          <t>Net income</t>
        </is>
      </c>
      <c r="B8" s="6" t="n">
        <v>87541</v>
      </c>
      <c r="E8" s="6" t="n">
        <v>86330</v>
      </c>
      <c r="H8" s="6" t="n">
        <v>1211</v>
      </c>
    </row>
    <row r="9">
      <c r="A9" s="4" t="inlineStr">
        <is>
          <t>Other comprehensive income (loss)</t>
        </is>
      </c>
      <c r="B9" s="6" t="n">
        <v>-74019</v>
      </c>
      <c r="F9" s="6" t="n">
        <v>-74019</v>
      </c>
    </row>
    <row r="10">
      <c r="A10" s="4" t="inlineStr">
        <is>
          <t>Purchases of treasury stock under employee stock plans</t>
        </is>
      </c>
      <c r="G10" s="6" t="n">
        <v>-22597</v>
      </c>
    </row>
    <row r="11">
      <c r="A11" s="4" t="inlineStr">
        <is>
          <t>Treasury shares purchased</t>
        </is>
      </c>
      <c r="G11" s="6" t="n">
        <v>-450319</v>
      </c>
    </row>
    <row r="12">
      <c r="A12" s="4" t="inlineStr">
        <is>
          <t>Declared dividends to noncontrolling interests</t>
        </is>
      </c>
      <c r="H12" s="6" t="n">
        <v>-2920</v>
      </c>
    </row>
    <row r="13">
      <c r="A13" s="4" t="inlineStr">
        <is>
          <t>Foreign currency adjustments attributable to noncontrolling interests</t>
        </is>
      </c>
      <c r="H13" s="6" t="n">
        <v>2</v>
      </c>
    </row>
    <row r="14">
      <c r="A14" s="4" t="inlineStr">
        <is>
          <t>Ending Balance at Aug. 31, 2018</t>
        </is>
      </c>
      <c r="B14" s="6" t="n">
        <v>1963380</v>
      </c>
      <c r="C14" s="6" t="n">
        <v>257</v>
      </c>
      <c r="D14" s="6" t="n">
        <v>2218673</v>
      </c>
      <c r="E14" s="6" t="n">
        <v>1760097</v>
      </c>
      <c r="F14" s="6" t="n">
        <v>-19399</v>
      </c>
      <c r="G14" s="6" t="n">
        <v>-2009371</v>
      </c>
      <c r="H14" s="6" t="n">
        <v>13123</v>
      </c>
      <c r="I14" s="7" t="n">
        <v>40855</v>
      </c>
    </row>
    <row r="15">
      <c r="A15" s="3" t="inlineStr">
        <is>
          <t>Increase (Decrease) in Stockholders' Equity [Roll Forward]</t>
        </is>
      </c>
    </row>
    <row r="16">
      <c r="A16" s="4" t="inlineStr">
        <is>
          <t>Shares issued under employee stock purchase plan</t>
        </is>
      </c>
      <c r="C16" s="6" t="n">
        <v>1</v>
      </c>
      <c r="D16" s="6" t="n">
        <v>26999</v>
      </c>
    </row>
    <row r="17">
      <c r="A17" s="4" t="inlineStr">
        <is>
          <t>Vesting of restricted stock awards</t>
        </is>
      </c>
      <c r="C17" s="6" t="n">
        <v>2</v>
      </c>
      <c r="D17" s="6" t="n">
        <v>-2</v>
      </c>
    </row>
    <row r="18">
      <c r="A18" s="4" t="inlineStr">
        <is>
          <t>Recognition of stock-based compensation</t>
        </is>
      </c>
      <c r="D18" s="6" t="n">
        <v>58882</v>
      </c>
    </row>
    <row r="19">
      <c r="A19" s="4" t="inlineStr">
        <is>
          <t>Declared dividends</t>
        </is>
      </c>
      <c r="E19" s="6" t="n">
        <v>-51026</v>
      </c>
    </row>
    <row r="20">
      <c r="A20" s="4" t="inlineStr">
        <is>
          <t>Net income</t>
        </is>
      </c>
      <c r="B20" s="6" t="n">
        <v>289474</v>
      </c>
      <c r="E20" s="6" t="n">
        <v>287111</v>
      </c>
      <c r="H20" s="6" t="n">
        <v>2363</v>
      </c>
    </row>
    <row r="21">
      <c r="A21" s="4" t="inlineStr">
        <is>
          <t>Other comprehensive income (loss)</t>
        </is>
      </c>
      <c r="B21" s="6" t="n">
        <v>-63395</v>
      </c>
      <c r="F21" s="6" t="n">
        <v>-63395</v>
      </c>
    </row>
    <row r="22">
      <c r="A22" s="4" t="inlineStr">
        <is>
          <t>Purchases of treasury stock under employee stock plans</t>
        </is>
      </c>
      <c r="G22" s="6" t="n">
        <v>-11918</v>
      </c>
    </row>
    <row r="23">
      <c r="A23" s="4" t="inlineStr">
        <is>
          <t>Treasury shares purchased</t>
        </is>
      </c>
      <c r="G23" s="6" t="n">
        <v>-350323</v>
      </c>
    </row>
    <row r="24">
      <c r="A24" s="4" t="inlineStr">
        <is>
          <t>Acquisition of noncontrolling interests</t>
        </is>
      </c>
      <c r="H24" s="6" t="n">
        <v>1112</v>
      </c>
    </row>
    <row r="25">
      <c r="A25" s="4" t="inlineStr">
        <is>
          <t>Disposition of noncontrolling interests</t>
        </is>
      </c>
      <c r="H25" s="6" t="n">
        <v>-1785</v>
      </c>
    </row>
    <row r="26">
      <c r="A26" s="4" t="inlineStr">
        <is>
          <t>Declared dividends to noncontrolling interests</t>
        </is>
      </c>
      <c r="H26" s="6" t="n">
        <v>-1500</v>
      </c>
    </row>
    <row r="27">
      <c r="A27" s="4" t="inlineStr">
        <is>
          <t>Other</t>
        </is>
      </c>
      <c r="H27" s="6" t="n">
        <v>2</v>
      </c>
    </row>
    <row r="28">
      <c r="A28" s="4" t="inlineStr">
        <is>
          <t>Ending Balance at Aug. 31, 2019</t>
        </is>
      </c>
      <c r="B28" s="6" t="n">
        <v>1900758</v>
      </c>
      <c r="C28" s="6" t="n">
        <v>260</v>
      </c>
      <c r="D28" s="6" t="n">
        <v>2304552</v>
      </c>
      <c r="E28" s="6" t="n">
        <v>2037037</v>
      </c>
      <c r="F28" s="6" t="n">
        <v>-82794</v>
      </c>
      <c r="G28" s="6" t="n">
        <v>-2371612</v>
      </c>
      <c r="H28" s="6" t="n">
        <v>13315</v>
      </c>
    </row>
    <row r="29">
      <c r="A29" s="3" t="inlineStr">
        <is>
          <t>Increase (Decrease) in Stockholders' Equity [Roll Forward]</t>
        </is>
      </c>
    </row>
    <row r="30">
      <c r="A30" s="4" t="inlineStr">
        <is>
          <t>Shares issued under employee stock purchase plan</t>
        </is>
      </c>
      <c r="C30" s="6" t="n">
        <v>2</v>
      </c>
      <c r="D30" s="6" t="n">
        <v>30118</v>
      </c>
    </row>
    <row r="31">
      <c r="A31" s="4" t="inlineStr">
        <is>
          <t>Vesting of restricted stock awards</t>
        </is>
      </c>
      <c r="C31" s="6" t="n">
        <v>2</v>
      </c>
      <c r="D31" s="6" t="n">
        <v>-2</v>
      </c>
    </row>
    <row r="32">
      <c r="A32" s="4" t="inlineStr">
        <is>
          <t>Recognition of stock-based compensation</t>
        </is>
      </c>
      <c r="D32" s="6" t="n">
        <v>78948</v>
      </c>
    </row>
    <row r="33">
      <c r="A33" s="4" t="inlineStr">
        <is>
          <t>Declared dividends</t>
        </is>
      </c>
      <c r="E33" s="6" t="n">
        <v>-50027</v>
      </c>
    </row>
    <row r="34">
      <c r="A34" s="4" t="inlineStr">
        <is>
          <t>Net income</t>
        </is>
      </c>
      <c r="B34" s="6" t="n">
        <v>56779</v>
      </c>
      <c r="E34" s="6" t="n">
        <v>53912</v>
      </c>
      <c r="H34" s="6" t="n">
        <v>2867</v>
      </c>
    </row>
    <row r="35">
      <c r="A35" s="4" t="inlineStr">
        <is>
          <t>Other comprehensive income (loss)</t>
        </is>
      </c>
      <c r="B35" s="6" t="n">
        <v>48626</v>
      </c>
      <c r="F35" s="6" t="n">
        <v>48626</v>
      </c>
    </row>
    <row r="36">
      <c r="A36" s="4" t="inlineStr">
        <is>
          <t>Purchases of treasury stock under employee stock plans</t>
        </is>
      </c>
      <c r="G36" s="6" t="n">
        <v>-23128</v>
      </c>
    </row>
    <row r="37">
      <c r="A37" s="4" t="inlineStr">
        <is>
          <t>Treasury shares purchased</t>
        </is>
      </c>
      <c r="G37" s="6" t="n">
        <v>-214510</v>
      </c>
    </row>
    <row r="38">
      <c r="A38" s="4" t="inlineStr">
        <is>
          <t>Declared dividends to noncontrolling interests</t>
        </is>
      </c>
      <c r="H38" s="6" t="n">
        <v>-2002</v>
      </c>
    </row>
    <row r="39">
      <c r="A39" s="4" t="inlineStr">
        <is>
          <t>Foreign currency adjustments attributable to noncontrolling interests</t>
        </is>
      </c>
      <c r="H39" s="6" t="n">
        <v>-165</v>
      </c>
    </row>
    <row r="40">
      <c r="A40" s="4" t="inlineStr">
        <is>
          <t>Ending Balance at Aug. 31, 2020</t>
        </is>
      </c>
      <c r="B40" s="7" t="n">
        <v>1825399</v>
      </c>
      <c r="C40" s="7" t="n">
        <v>264</v>
      </c>
      <c r="D40" s="7" t="n">
        <v>2413616</v>
      </c>
      <c r="E40" s="7" t="n">
        <v>2040922</v>
      </c>
      <c r="F40" s="7" t="n">
        <v>-34168</v>
      </c>
      <c r="G40" s="7" t="n">
        <v>-2609250</v>
      </c>
      <c r="H40" s="7" t="n">
        <v>14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Summary of Income and Expenses) (Details) $ in Thousands</t>
        </is>
      </c>
      <c r="B1" s="2" t="inlineStr">
        <is>
          <t>12 Months Ended</t>
        </is>
      </c>
    </row>
    <row r="2">
      <c r="B2" s="2" t="inlineStr">
        <is>
          <t>Aug. 31, 2020USD ($)</t>
        </is>
      </c>
    </row>
    <row r="3">
      <c r="A3" s="3" t="inlineStr">
        <is>
          <t>Leases [Abstract]</t>
        </is>
      </c>
    </row>
    <row r="4">
      <c r="A4" s="4" t="inlineStr">
        <is>
          <t>Operating lease cost</t>
        </is>
      </c>
      <c r="B4" s="7" t="n">
        <v>114290</v>
      </c>
    </row>
    <row r="5">
      <c r="A5" s="3" t="inlineStr">
        <is>
          <t>Finance lease cost</t>
        </is>
      </c>
    </row>
    <row r="6">
      <c r="A6" s="4" t="inlineStr">
        <is>
          <t>Amortization of leased assets</t>
        </is>
      </c>
      <c r="B6" s="6" t="n">
        <v>5470</v>
      </c>
    </row>
    <row r="7">
      <c r="A7" s="4" t="inlineStr">
        <is>
          <t>Interest on lease liabilities</t>
        </is>
      </c>
      <c r="B7" s="6" t="n">
        <v>4950</v>
      </c>
    </row>
    <row r="8">
      <c r="A8" s="4" t="inlineStr">
        <is>
          <t>Other</t>
        </is>
      </c>
      <c r="B8" s="6" t="n">
        <v>15038</v>
      </c>
    </row>
    <row r="9">
      <c r="A9" s="4" t="inlineStr">
        <is>
          <t>Net lease cost</t>
        </is>
      </c>
      <c r="B9" s="7" t="n">
        <v>1397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Lease Term and Discount Rate) (Details)</t>
        </is>
      </c>
      <c r="B1" s="2" t="inlineStr">
        <is>
          <t>Aug. 31, 2020</t>
        </is>
      </c>
    </row>
    <row r="2">
      <c r="A2" s="3" t="inlineStr">
        <is>
          <t>Weighted-average remaining lease term</t>
        </is>
      </c>
    </row>
    <row r="3">
      <c r="A3" s="4" t="inlineStr">
        <is>
          <t>Operating leases</t>
        </is>
      </c>
      <c r="B3" s="4" t="inlineStr">
        <is>
          <t>5 years 4 months 24 days</t>
        </is>
      </c>
    </row>
    <row r="4">
      <c r="A4" s="4" t="inlineStr">
        <is>
          <t>Finance leases</t>
        </is>
      </c>
      <c r="B4" s="4" t="inlineStr">
        <is>
          <t>5 years 8 months 12 days</t>
        </is>
      </c>
    </row>
    <row r="5">
      <c r="A5" s="3" t="inlineStr">
        <is>
          <t>Weighted-average discount rate</t>
        </is>
      </c>
    </row>
    <row r="6">
      <c r="A6" s="4" t="inlineStr">
        <is>
          <t>Operating leases</t>
        </is>
      </c>
      <c r="B6" s="4" t="inlineStr">
        <is>
          <t>3.18%</t>
        </is>
      </c>
    </row>
    <row r="7">
      <c r="A7" s="4" t="inlineStr">
        <is>
          <t>Finance leases</t>
        </is>
      </c>
      <c r="B7" s="4" t="inlineStr">
        <is>
          <t>4.2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Supplemental Cash Flow Information) (Details) $ in Thousands</t>
        </is>
      </c>
      <c r="B1" s="2" t="inlineStr">
        <is>
          <t>12 Months Ended</t>
        </is>
      </c>
    </row>
    <row r="2">
      <c r="B2" s="2" t="inlineStr">
        <is>
          <t>Aug. 31, 2020USD ($)</t>
        </is>
      </c>
    </row>
    <row r="3">
      <c r="A3" s="3" t="inlineStr">
        <is>
          <t>Cash paid for amounts included in the measurement of lease liabilities:</t>
        </is>
      </c>
    </row>
    <row r="4">
      <c r="A4" s="4" t="inlineStr">
        <is>
          <t>Operating cash flows for operating leases</t>
        </is>
      </c>
      <c r="B4" s="7" t="n">
        <v>112267</v>
      </c>
    </row>
    <row r="5">
      <c r="A5" s="4" t="inlineStr">
        <is>
          <t>Operating cash flows for finance leases</t>
        </is>
      </c>
      <c r="B5" s="6" t="n">
        <v>4950</v>
      </c>
    </row>
    <row r="6">
      <c r="A6" s="4" t="inlineStr">
        <is>
          <t>Financing activities for finance leases</t>
        </is>
      </c>
      <c r="B6" s="6" t="n">
        <v>6242</v>
      </c>
    </row>
    <row r="7">
      <c r="A7" s="3" t="inlineStr">
        <is>
          <t>Non-cash right-of-use assets obtained in exchange for new lease liabilities:</t>
        </is>
      </c>
    </row>
    <row r="8">
      <c r="A8" s="4" t="inlineStr">
        <is>
          <t>Operating leases</t>
        </is>
      </c>
      <c r="B8" s="6" t="n">
        <v>91350</v>
      </c>
    </row>
    <row r="9">
      <c r="A9" s="4" t="inlineStr">
        <is>
          <t>Finance leases</t>
        </is>
      </c>
      <c r="B9" s="7" t="n">
        <v>1115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Operating and Finance Leases) (Details) $ in Thousands</t>
        </is>
      </c>
      <c r="B1" s="2" t="inlineStr">
        <is>
          <t>Aug. 31, 2020USD ($)</t>
        </is>
      </c>
    </row>
    <row r="2">
      <c r="A2" s="3" t="inlineStr">
        <is>
          <t>Operating Leases</t>
        </is>
      </c>
    </row>
    <row r="3">
      <c r="A3" s="4" t="inlineStr">
        <is>
          <t>2021</t>
        </is>
      </c>
      <c r="B3" s="7" t="n">
        <v>121196</v>
      </c>
    </row>
    <row r="4">
      <c r="A4" s="4" t="inlineStr">
        <is>
          <t>2022</t>
        </is>
      </c>
      <c r="B4" s="6" t="n">
        <v>89143</v>
      </c>
    </row>
    <row r="5">
      <c r="A5" s="4" t="inlineStr">
        <is>
          <t>2023</t>
        </is>
      </c>
      <c r="B5" s="6" t="n">
        <v>67952</v>
      </c>
    </row>
    <row r="6">
      <c r="A6" s="4" t="inlineStr">
        <is>
          <t>2024</t>
        </is>
      </c>
      <c r="B6" s="6" t="n">
        <v>56153</v>
      </c>
    </row>
    <row r="7">
      <c r="A7" s="4" t="inlineStr">
        <is>
          <t>2025</t>
        </is>
      </c>
      <c r="B7" s="6" t="n">
        <v>36924</v>
      </c>
    </row>
    <row r="8">
      <c r="A8" s="4" t="inlineStr">
        <is>
          <t>Thereafter</t>
        </is>
      </c>
      <c r="B8" s="6" t="n">
        <v>85799</v>
      </c>
    </row>
    <row r="9">
      <c r="A9" s="4" t="inlineStr">
        <is>
          <t>Total minimum lease payments</t>
        </is>
      </c>
      <c r="B9" s="6" t="n">
        <v>457167</v>
      </c>
    </row>
    <row r="10">
      <c r="A10" s="4" t="inlineStr">
        <is>
          <t>Less: Interest</t>
        </is>
      </c>
      <c r="B10" s="6" t="n">
        <v>-44409</v>
      </c>
    </row>
    <row r="11">
      <c r="A11" s="4" t="inlineStr">
        <is>
          <t>Present value of lease liabilities</t>
        </is>
      </c>
      <c r="B11" s="6" t="n">
        <v>412758</v>
      </c>
    </row>
    <row r="12">
      <c r="A12" s="3" t="inlineStr">
        <is>
          <t>Finance Leases</t>
        </is>
      </c>
    </row>
    <row r="13">
      <c r="A13" s="4" t="inlineStr">
        <is>
          <t>2021</t>
        </is>
      </c>
      <c r="B13" s="6" t="n">
        <v>12383</v>
      </c>
    </row>
    <row r="14">
      <c r="A14" s="4" t="inlineStr">
        <is>
          <t>2022</t>
        </is>
      </c>
      <c r="B14" s="6" t="n">
        <v>12864</v>
      </c>
    </row>
    <row r="15">
      <c r="A15" s="4" t="inlineStr">
        <is>
          <t>2023</t>
        </is>
      </c>
      <c r="B15" s="6" t="n">
        <v>12363</v>
      </c>
    </row>
    <row r="16">
      <c r="A16" s="4" t="inlineStr">
        <is>
          <t>2024</t>
        </is>
      </c>
      <c r="B16" s="6" t="n">
        <v>12505</v>
      </c>
    </row>
    <row r="17">
      <c r="A17" s="4" t="inlineStr">
        <is>
          <t>2025</t>
        </is>
      </c>
      <c r="B17" s="6" t="n">
        <v>43185</v>
      </c>
    </row>
    <row r="18">
      <c r="A18" s="4" t="inlineStr">
        <is>
          <t>Thereafter</t>
        </is>
      </c>
      <c r="B18" s="6" t="n">
        <v>101111</v>
      </c>
    </row>
    <row r="19">
      <c r="A19" s="4" t="inlineStr">
        <is>
          <t>Total minimum lease payments</t>
        </is>
      </c>
      <c r="B19" s="6" t="n">
        <v>194411</v>
      </c>
    </row>
    <row r="20">
      <c r="A20" s="4" t="inlineStr">
        <is>
          <t>Less: Interest</t>
        </is>
      </c>
      <c r="B20" s="6" t="n">
        <v>-26199</v>
      </c>
    </row>
    <row r="21">
      <c r="A21" s="4" t="inlineStr">
        <is>
          <t>Present value of lease liabilities</t>
        </is>
      </c>
      <c r="B21" s="6" t="n">
        <v>168212</v>
      </c>
    </row>
    <row r="22">
      <c r="A22" s="3" t="inlineStr">
        <is>
          <t>Total</t>
        </is>
      </c>
    </row>
    <row r="23">
      <c r="A23" s="4" t="inlineStr">
        <is>
          <t>2021</t>
        </is>
      </c>
      <c r="B23" s="6" t="n">
        <v>133579</v>
      </c>
    </row>
    <row r="24">
      <c r="A24" s="4" t="inlineStr">
        <is>
          <t>2022</t>
        </is>
      </c>
      <c r="B24" s="6" t="n">
        <v>102007</v>
      </c>
    </row>
    <row r="25">
      <c r="A25" s="4" t="inlineStr">
        <is>
          <t>2023</t>
        </is>
      </c>
      <c r="B25" s="6" t="n">
        <v>80315</v>
      </c>
    </row>
    <row r="26">
      <c r="A26" s="4" t="inlineStr">
        <is>
          <t>2024</t>
        </is>
      </c>
      <c r="B26" s="6" t="n">
        <v>68658</v>
      </c>
    </row>
    <row r="27">
      <c r="A27" s="4" t="inlineStr">
        <is>
          <t>2025</t>
        </is>
      </c>
      <c r="B27" s="6" t="n">
        <v>80109</v>
      </c>
    </row>
    <row r="28">
      <c r="A28" s="4" t="inlineStr">
        <is>
          <t>Thereafter</t>
        </is>
      </c>
      <c r="B28" s="6" t="n">
        <v>186910</v>
      </c>
    </row>
    <row r="29">
      <c r="A29" s="4" t="inlineStr">
        <is>
          <t>Total minimum lease payments</t>
        </is>
      </c>
      <c r="B29" s="6" t="n">
        <v>651578</v>
      </c>
    </row>
    <row r="30">
      <c r="A30" s="4" t="inlineStr">
        <is>
          <t>Less: Interest</t>
        </is>
      </c>
      <c r="B30" s="6" t="n">
        <v>-70608</v>
      </c>
    </row>
    <row r="31">
      <c r="A31" s="4" t="inlineStr">
        <is>
          <t>Total lease liabilities</t>
        </is>
      </c>
      <c r="B31" s="6" t="n">
        <v>580970</v>
      </c>
    </row>
    <row r="32">
      <c r="A32" s="4" t="inlineStr">
        <is>
          <t>Leases signed but not yet commenced</t>
        </is>
      </c>
      <c r="B32" s="7" t="n">
        <v>137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Prior to Adoption of ASU 2016-02) (Details) $ in Thousands</t>
        </is>
      </c>
      <c r="B1" s="2" t="inlineStr">
        <is>
          <t>Aug. 31, 2019USD ($)</t>
        </is>
      </c>
    </row>
    <row r="2">
      <c r="A2" s="3" t="inlineStr">
        <is>
          <t>Leases [Abstract]</t>
        </is>
      </c>
    </row>
    <row r="3">
      <c r="A3" s="4" t="inlineStr">
        <is>
          <t>2020</t>
        </is>
      </c>
      <c r="B3" s="7" t="n">
        <v>118312</v>
      </c>
    </row>
    <row r="4">
      <c r="A4" s="4" t="inlineStr">
        <is>
          <t>2021</t>
        </is>
      </c>
      <c r="B4" s="6" t="n">
        <v>102915</v>
      </c>
    </row>
    <row r="5">
      <c r="A5" s="4" t="inlineStr">
        <is>
          <t>2022</t>
        </is>
      </c>
      <c r="B5" s="6" t="n">
        <v>84729</v>
      </c>
    </row>
    <row r="6">
      <c r="A6" s="4" t="inlineStr">
        <is>
          <t>2023</t>
        </is>
      </c>
      <c r="B6" s="6" t="n">
        <v>63206</v>
      </c>
    </row>
    <row r="7">
      <c r="A7" s="4" t="inlineStr">
        <is>
          <t>2024</t>
        </is>
      </c>
      <c r="B7" s="6" t="n">
        <v>51091</v>
      </c>
    </row>
    <row r="8">
      <c r="A8" s="4" t="inlineStr">
        <is>
          <t>Thereafter</t>
        </is>
      </c>
      <c r="B8" s="6" t="n">
        <v>182932</v>
      </c>
    </row>
    <row r="9">
      <c r="A9" s="4" t="inlineStr">
        <is>
          <t>Total minimum lease payments</t>
        </is>
      </c>
      <c r="B9" s="7" t="n">
        <v>603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Additional Information) (Details) - USD ($)</t>
        </is>
      </c>
      <c r="B1" s="2" t="inlineStr">
        <is>
          <t>3 Months Ended</t>
        </is>
      </c>
      <c r="C1" s="2" t="inlineStr">
        <is>
          <t>12 Months Ended</t>
        </is>
      </c>
    </row>
    <row r="2">
      <c r="B2" s="2" t="inlineStr">
        <is>
          <t>Aug. 31, 2020</t>
        </is>
      </c>
      <c r="C2" s="2" t="inlineStr">
        <is>
          <t>Aug. 31, 2020</t>
        </is>
      </c>
      <c r="D2" s="2" t="inlineStr">
        <is>
          <t>Aug. 31, 2019</t>
        </is>
      </c>
      <c r="E2" s="2" t="inlineStr">
        <is>
          <t>Aug. 31, 2018</t>
        </is>
      </c>
    </row>
    <row r="3">
      <c r="A3" s="3" t="inlineStr">
        <is>
          <t>Goodwill and Intangible Assets Disclosure [Abstract]</t>
        </is>
      </c>
    </row>
    <row r="4">
      <c r="A4" s="4" t="inlineStr">
        <is>
          <t>Impairment of goodwill</t>
        </is>
      </c>
      <c r="B4" s="7" t="n">
        <v>0</v>
      </c>
    </row>
    <row r="5">
      <c r="A5" s="4" t="inlineStr">
        <is>
          <t>Impairment of indefinite-lived intangible assets</t>
        </is>
      </c>
      <c r="C5" s="7" t="n">
        <v>0</v>
      </c>
    </row>
    <row r="6">
      <c r="A6" s="4" t="inlineStr">
        <is>
          <t>Intangible asset amortization</t>
        </is>
      </c>
      <c r="C6" s="7" t="n">
        <v>55544000</v>
      </c>
      <c r="D6" s="7" t="n">
        <v>31923000</v>
      </c>
      <c r="E6" s="7" t="n">
        <v>3849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Goodwill Allocated to Segments) (Details) - USD ($) $ in Thousands</t>
        </is>
      </c>
      <c r="B1" s="2" t="inlineStr">
        <is>
          <t>12 Months Ended</t>
        </is>
      </c>
    </row>
    <row r="2">
      <c r="B2" s="2" t="inlineStr">
        <is>
          <t>Aug. 31, 2020</t>
        </is>
      </c>
      <c r="C2" s="2" t="inlineStr">
        <is>
          <t>Aug. 31, 2019</t>
        </is>
      </c>
    </row>
    <row r="3">
      <c r="A3" s="3" t="inlineStr">
        <is>
          <t>Goodwill [Roll Forward]</t>
        </is>
      </c>
    </row>
    <row r="4">
      <c r="A4" s="4" t="inlineStr">
        <is>
          <t>Beginning balance</t>
        </is>
      </c>
      <c r="B4" s="7" t="n">
        <v>622255</v>
      </c>
      <c r="C4" s="7" t="n">
        <v>627745</v>
      </c>
    </row>
    <row r="5">
      <c r="A5" s="4" t="inlineStr">
        <is>
          <t>Change in foreign currency exchange rates</t>
        </is>
      </c>
      <c r="B5" s="6" t="n">
        <v>13241</v>
      </c>
      <c r="C5" s="6" t="n">
        <v>-5490</v>
      </c>
    </row>
    <row r="6">
      <c r="A6" s="4" t="inlineStr">
        <is>
          <t>Acquisitions and adjustments</t>
        </is>
      </c>
      <c r="B6" s="6" t="n">
        <v>61357</v>
      </c>
    </row>
    <row r="7">
      <c r="A7" s="4" t="inlineStr">
        <is>
          <t>Ending balance</t>
        </is>
      </c>
      <c r="B7" s="6" t="n">
        <v>696853</v>
      </c>
      <c r="C7" s="6" t="n">
        <v>622255</v>
      </c>
    </row>
    <row r="8">
      <c r="A8" s="4" t="inlineStr">
        <is>
          <t>EMS</t>
        </is>
      </c>
    </row>
    <row r="9">
      <c r="A9" s="3" t="inlineStr">
        <is>
          <t>Goodwill [Roll Forward]</t>
        </is>
      </c>
    </row>
    <row r="10">
      <c r="A10" s="4" t="inlineStr">
        <is>
          <t>Beginning balance</t>
        </is>
      </c>
      <c r="B10" s="6" t="n">
        <v>81968</v>
      </c>
      <c r="C10" s="6" t="n">
        <v>82670</v>
      </c>
    </row>
    <row r="11">
      <c r="A11" s="4" t="inlineStr">
        <is>
          <t>Change in foreign currency exchange rates</t>
        </is>
      </c>
      <c r="B11" s="6" t="n">
        <v>-138</v>
      </c>
      <c r="C11" s="6" t="n">
        <v>-702</v>
      </c>
    </row>
    <row r="12">
      <c r="A12" s="4" t="inlineStr">
        <is>
          <t>Acquisitions and adjustments</t>
        </is>
      </c>
      <c r="B12" s="6" t="n">
        <v>5358</v>
      </c>
    </row>
    <row r="13">
      <c r="A13" s="4" t="inlineStr">
        <is>
          <t>Ending balance</t>
        </is>
      </c>
      <c r="B13" s="6" t="n">
        <v>87188</v>
      </c>
      <c r="C13" s="6" t="n">
        <v>81968</v>
      </c>
    </row>
    <row r="14">
      <c r="A14" s="4" t="inlineStr">
        <is>
          <t>DMS</t>
        </is>
      </c>
    </row>
    <row r="15">
      <c r="A15" s="3" t="inlineStr">
        <is>
          <t>Goodwill [Roll Forward]</t>
        </is>
      </c>
    </row>
    <row r="16">
      <c r="A16" s="4" t="inlineStr">
        <is>
          <t>Beginning balance</t>
        </is>
      </c>
      <c r="B16" s="6" t="n">
        <v>540287</v>
      </c>
      <c r="C16" s="6" t="n">
        <v>545075</v>
      </c>
    </row>
    <row r="17">
      <c r="A17" s="4" t="inlineStr">
        <is>
          <t>Change in foreign currency exchange rates</t>
        </is>
      </c>
      <c r="B17" s="6" t="n">
        <v>13379</v>
      </c>
      <c r="C17" s="6" t="n">
        <v>-4788</v>
      </c>
    </row>
    <row r="18">
      <c r="A18" s="4" t="inlineStr">
        <is>
          <t>Acquisitions and adjustments</t>
        </is>
      </c>
      <c r="B18" s="6" t="n">
        <v>55999</v>
      </c>
    </row>
    <row r="19">
      <c r="A19" s="4" t="inlineStr">
        <is>
          <t>Ending balance</t>
        </is>
      </c>
      <c r="B19" s="7" t="n">
        <v>609665</v>
      </c>
      <c r="C19" s="7" t="n">
        <v>5402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Goodwill) (Details) - USD ($) $ in Thousands</t>
        </is>
      </c>
      <c r="B1" s="2" t="inlineStr">
        <is>
          <t>Aug. 31, 2020</t>
        </is>
      </c>
      <c r="C1" s="2" t="inlineStr">
        <is>
          <t>Aug. 31, 2019</t>
        </is>
      </c>
    </row>
    <row r="2">
      <c r="A2" s="3" t="inlineStr">
        <is>
          <t>Goodwill and Intangible Assets Disclosure [Abstract]</t>
        </is>
      </c>
    </row>
    <row r="3">
      <c r="A3" s="4" t="inlineStr">
        <is>
          <t>Goodwill, Gross Carrying Amount</t>
        </is>
      </c>
      <c r="B3" s="7" t="n">
        <v>1716675</v>
      </c>
      <c r="C3" s="7" t="n">
        <v>1642077</v>
      </c>
    </row>
    <row r="4">
      <c r="A4" s="4" t="inlineStr">
        <is>
          <t>Goodwill, Accumulated Impairment</t>
        </is>
      </c>
      <c r="B4" s="7" t="n">
        <v>1019822</v>
      </c>
      <c r="C4" s="7" t="n">
        <v>10198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Purchased Intangible Assets) (Details) - USD ($) $ in Thousands</t>
        </is>
      </c>
      <c r="B1" s="2" t="inlineStr">
        <is>
          <t>12 Months Ended</t>
        </is>
      </c>
    </row>
    <row r="2">
      <c r="B2" s="2" t="inlineStr">
        <is>
          <t>Aug. 31, 2020</t>
        </is>
      </c>
      <c r="C2" s="2" t="inlineStr">
        <is>
          <t>Aug. 31, 2019</t>
        </is>
      </c>
    </row>
    <row r="3">
      <c r="A3" s="3" t="inlineStr">
        <is>
          <t>Acquired Intangible Assets by Major Class [Line Items]</t>
        </is>
      </c>
    </row>
    <row r="4">
      <c r="A4" s="4" t="inlineStr">
        <is>
          <t>Weighted Average Amortization Period (in years)</t>
        </is>
      </c>
      <c r="B4" s="4" t="inlineStr">
        <is>
          <t>12 years</t>
        </is>
      </c>
    </row>
    <row r="5">
      <c r="A5" s="4" t="inlineStr">
        <is>
          <t>Gross Carrying Amount</t>
        </is>
      </c>
      <c r="B5" s="7" t="n">
        <v>604944</v>
      </c>
      <c r="C5" s="7" t="n">
        <v>594694</v>
      </c>
    </row>
    <row r="6">
      <c r="A6" s="4" t="inlineStr">
        <is>
          <t>Accumulated Amortization</t>
        </is>
      </c>
      <c r="B6" s="6" t="n">
        <v>-395074</v>
      </c>
      <c r="C6" s="6" t="n">
        <v>-337841</v>
      </c>
    </row>
    <row r="7">
      <c r="A7" s="4" t="inlineStr">
        <is>
          <t>Net Carrying Amount</t>
        </is>
      </c>
      <c r="B7" s="6" t="n">
        <v>209870</v>
      </c>
      <c r="C7" s="6" t="n">
        <v>256853</v>
      </c>
    </row>
    <row r="8">
      <c r="A8" s="4" t="inlineStr">
        <is>
          <t>Trade names</t>
        </is>
      </c>
    </row>
    <row r="9">
      <c r="A9" s="3" t="inlineStr">
        <is>
          <t>Acquired Intangible Assets by Major Class [Line Items]</t>
        </is>
      </c>
    </row>
    <row r="10">
      <c r="A10" s="4" t="inlineStr">
        <is>
          <t>Gross Carrying Amount</t>
        </is>
      </c>
      <c r="B10" s="6" t="n">
        <v>50590</v>
      </c>
      <c r="C10" s="6" t="n">
        <v>50590</v>
      </c>
    </row>
    <row r="11">
      <c r="A11" s="4" t="inlineStr">
        <is>
          <t>Net Carrying Amount</t>
        </is>
      </c>
      <c r="B11" s="7" t="n">
        <v>50590</v>
      </c>
      <c r="C11" s="6" t="n">
        <v>50590</v>
      </c>
    </row>
    <row r="12">
      <c r="A12" s="4" t="inlineStr">
        <is>
          <t>Contractual agreements and customer relationships</t>
        </is>
      </c>
    </row>
    <row r="13">
      <c r="A13" s="3" t="inlineStr">
        <is>
          <t>Acquired Intangible Assets by Major Class [Line Items]</t>
        </is>
      </c>
    </row>
    <row r="14">
      <c r="A14" s="4" t="inlineStr">
        <is>
          <t>Weighted Average Amortization Period (in years)</t>
        </is>
      </c>
      <c r="B14" s="4" t="inlineStr">
        <is>
          <t>12 years</t>
        </is>
      </c>
    </row>
    <row r="15">
      <c r="A15" s="4" t="inlineStr">
        <is>
          <t>Gross Carrying Amount</t>
        </is>
      </c>
      <c r="B15" s="7" t="n">
        <v>302314</v>
      </c>
      <c r="C15" s="6" t="n">
        <v>292797</v>
      </c>
    </row>
    <row r="16">
      <c r="A16" s="4" t="inlineStr">
        <is>
          <t>Accumulated Amortization</t>
        </is>
      </c>
      <c r="B16" s="6" t="n">
        <v>-199861</v>
      </c>
      <c r="C16" s="6" t="n">
        <v>-175199</v>
      </c>
    </row>
    <row r="17">
      <c r="A17" s="4" t="inlineStr">
        <is>
          <t>Net Carrying Amount</t>
        </is>
      </c>
      <c r="B17" s="7" t="n">
        <v>102453</v>
      </c>
      <c r="C17" s="6" t="n">
        <v>117598</v>
      </c>
    </row>
    <row r="18">
      <c r="A18" s="4" t="inlineStr">
        <is>
          <t>Intellectual property</t>
        </is>
      </c>
    </row>
    <row r="19">
      <c r="A19" s="3" t="inlineStr">
        <is>
          <t>Acquired Intangible Assets by Major Class [Line Items]</t>
        </is>
      </c>
    </row>
    <row r="20">
      <c r="A20" s="4" t="inlineStr">
        <is>
          <t>Weighted Average Amortization Period (in years)</t>
        </is>
      </c>
      <c r="B20" s="4" t="inlineStr">
        <is>
          <t>8 years</t>
        </is>
      </c>
    </row>
    <row r="21">
      <c r="A21" s="4" t="inlineStr">
        <is>
          <t>Gross Carrying Amount</t>
        </is>
      </c>
      <c r="B21" s="7" t="n">
        <v>174373</v>
      </c>
      <c r="C21" s="6" t="n">
        <v>173771</v>
      </c>
    </row>
    <row r="22">
      <c r="A22" s="4" t="inlineStr">
        <is>
          <t>Accumulated Amortization</t>
        </is>
      </c>
      <c r="B22" s="6" t="n">
        <v>-164671</v>
      </c>
      <c r="C22" s="6" t="n">
        <v>-157606</v>
      </c>
    </row>
    <row r="23">
      <c r="A23" s="4" t="inlineStr">
        <is>
          <t>Net Carrying Amount</t>
        </is>
      </c>
      <c r="B23" s="6" t="n">
        <v>9702</v>
      </c>
      <c r="C23" s="6" t="n">
        <v>16165</v>
      </c>
    </row>
    <row r="24">
      <c r="A24" s="4" t="inlineStr">
        <is>
          <t>Trade names</t>
        </is>
      </c>
    </row>
    <row r="25">
      <c r="A25" s="3" t="inlineStr">
        <is>
          <t>Acquired Intangible Assets by Major Class [Line Items]</t>
        </is>
      </c>
    </row>
    <row r="26">
      <c r="A26" s="4" t="inlineStr">
        <is>
          <t>Gross Carrying Amount</t>
        </is>
      </c>
      <c r="B26" s="6" t="n">
        <v>77667</v>
      </c>
      <c r="C26" s="6" t="n">
        <v>77536</v>
      </c>
    </row>
    <row r="27">
      <c r="A27" s="4" t="inlineStr">
        <is>
          <t>Accumulated Amortization</t>
        </is>
      </c>
      <c r="B27" s="6" t="n">
        <v>-30542</v>
      </c>
      <c r="C27" s="6" t="n">
        <v>-5036</v>
      </c>
    </row>
    <row r="28">
      <c r="A28" s="4" t="inlineStr">
        <is>
          <t>Net Carrying Amount</t>
        </is>
      </c>
      <c r="B28" s="7" t="n">
        <v>47125</v>
      </c>
      <c r="C28" s="7" t="n">
        <v>72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Amortization Expense) (Details) $ in Thousands</t>
        </is>
      </c>
      <c r="B1" s="2" t="inlineStr">
        <is>
          <t>Aug. 31, 2020USD ($)</t>
        </is>
      </c>
    </row>
    <row r="2">
      <c r="A2" s="3" t="inlineStr">
        <is>
          <t>Fiscal Year Ended August 31,</t>
        </is>
      </c>
    </row>
    <row r="3">
      <c r="A3" s="4" t="inlineStr">
        <is>
          <t>2021</t>
        </is>
      </c>
      <c r="B3" s="7" t="n">
        <v>45246</v>
      </c>
    </row>
    <row r="4">
      <c r="A4" s="4" t="inlineStr">
        <is>
          <t>2022</t>
        </is>
      </c>
      <c r="B4" s="6" t="n">
        <v>30038</v>
      </c>
    </row>
    <row r="5">
      <c r="A5" s="4" t="inlineStr">
        <is>
          <t>2023</t>
        </is>
      </c>
      <c r="B5" s="6" t="n">
        <v>27624</v>
      </c>
    </row>
    <row r="6">
      <c r="A6" s="4" t="inlineStr">
        <is>
          <t>2024</t>
        </is>
      </c>
      <c r="B6" s="6" t="n">
        <v>12724</v>
      </c>
    </row>
    <row r="7">
      <c r="A7" s="4" t="inlineStr">
        <is>
          <t>2025</t>
        </is>
      </c>
      <c r="B7" s="6" t="n">
        <v>10874</v>
      </c>
    </row>
    <row r="8">
      <c r="A8" s="4" t="inlineStr">
        <is>
          <t>Thereafter</t>
        </is>
      </c>
      <c r="B8" s="6" t="n">
        <v>32774</v>
      </c>
    </row>
    <row r="9">
      <c r="A9" s="4" t="inlineStr">
        <is>
          <t>Total</t>
        </is>
      </c>
      <c r="B9" s="7" t="n">
        <v>159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0</t>
        </is>
      </c>
      <c r="C2" s="2" t="inlineStr">
        <is>
          <t>Aug. 31, 2019</t>
        </is>
      </c>
      <c r="D2" s="2" t="inlineStr">
        <is>
          <t>Aug. 31, 2018</t>
        </is>
      </c>
    </row>
    <row r="3">
      <c r="A3" s="3" t="inlineStr">
        <is>
          <t>Cash flows provided by (used in) operating activities:</t>
        </is>
      </c>
    </row>
    <row r="4">
      <c r="A4" s="4" t="inlineStr">
        <is>
          <t>Net income</t>
        </is>
      </c>
      <c r="B4" s="7" t="n">
        <v>56779</v>
      </c>
      <c r="C4" s="7" t="n">
        <v>289474</v>
      </c>
      <c r="D4" s="7" t="n">
        <v>87541</v>
      </c>
    </row>
    <row r="5">
      <c r="A5" s="3" t="inlineStr">
        <is>
          <t>Adjustments to reconcile net income to net cash provided by (used in) operating activities:</t>
        </is>
      </c>
    </row>
    <row r="6">
      <c r="A6" s="4" t="inlineStr">
        <is>
          <t>Depreciation and amortization</t>
        </is>
      </c>
      <c r="B6" s="6" t="n">
        <v>794581</v>
      </c>
      <c r="C6" s="6" t="n">
        <v>771833</v>
      </c>
      <c r="D6" s="6" t="n">
        <v>773704</v>
      </c>
    </row>
    <row r="7">
      <c r="A7" s="4" t="inlineStr">
        <is>
          <t>Restructuring and related charges</t>
        </is>
      </c>
      <c r="B7" s="6" t="n">
        <v>41356</v>
      </c>
      <c r="C7" s="6" t="n">
        <v>-3566</v>
      </c>
      <c r="D7" s="6" t="n">
        <v>16264</v>
      </c>
    </row>
    <row r="8">
      <c r="A8" s="4" t="inlineStr">
        <is>
          <t>Recognition of stock-based compensation expense and related charges</t>
        </is>
      </c>
      <c r="B8" s="6" t="n">
        <v>83084</v>
      </c>
      <c r="C8" s="6" t="n">
        <v>61346</v>
      </c>
      <c r="D8" s="6" t="n">
        <v>90664</v>
      </c>
    </row>
    <row r="9">
      <c r="A9" s="4" t="inlineStr">
        <is>
          <t>Deferred income taxes</t>
        </is>
      </c>
      <c r="B9" s="6" t="n">
        <v>29209</v>
      </c>
      <c r="C9" s="6" t="n">
        <v>20998</v>
      </c>
      <c r="D9" s="6" t="n">
        <v>52705</v>
      </c>
    </row>
    <row r="10">
      <c r="A10" s="4" t="inlineStr">
        <is>
          <t>Loss (gain) on sale of property, plant and equipment</t>
        </is>
      </c>
      <c r="B10" s="6" t="n">
        <v>29393</v>
      </c>
      <c r="C10" s="6" t="n">
        <v>-2522</v>
      </c>
      <c r="D10" s="6" t="n">
        <v>0</v>
      </c>
    </row>
    <row r="11">
      <c r="A11" s="4" t="inlineStr">
        <is>
          <t>Provision for allowance for doubtful accounts and notes receivable</t>
        </is>
      </c>
      <c r="B11" s="6" t="n">
        <v>32066</v>
      </c>
      <c r="C11" s="6" t="n">
        <v>15867</v>
      </c>
      <c r="D11" s="6" t="n">
        <v>38030</v>
      </c>
    </row>
    <row r="12">
      <c r="A12" s="4" t="inlineStr">
        <is>
          <t>Loss on securities</t>
        </is>
      </c>
      <c r="B12" s="6" t="n">
        <v>48625</v>
      </c>
      <c r="C12" s="6" t="n">
        <v>29632</v>
      </c>
      <c r="D12" s="6" t="n">
        <v>0</v>
      </c>
    </row>
    <row r="13">
      <c r="A13" s="4" t="inlineStr">
        <is>
          <t>Other, net</t>
        </is>
      </c>
      <c r="B13" s="6" t="n">
        <v>21925</v>
      </c>
      <c r="C13" s="6" t="n">
        <v>39539</v>
      </c>
      <c r="D13" s="6" t="n">
        <v>-13600</v>
      </c>
    </row>
    <row r="14">
      <c r="A14" s="3" t="inlineStr">
        <is>
          <t>Change in operating assets and liabilities, exclusive of net assets acquired:</t>
        </is>
      </c>
    </row>
    <row r="15">
      <c r="A15" s="4" t="inlineStr">
        <is>
          <t>Accounts receivable</t>
        </is>
      </c>
      <c r="B15" s="6" t="n">
        <v>-135973</v>
      </c>
      <c r="C15" s="6" t="n">
        <v>-586511</v>
      </c>
      <c r="D15" s="6" t="n">
        <v>-2334367</v>
      </c>
    </row>
    <row r="16">
      <c r="A16" s="4" t="inlineStr">
        <is>
          <t>Contract assets</t>
        </is>
      </c>
      <c r="B16" s="6" t="n">
        <v>-104601</v>
      </c>
      <c r="C16" s="6" t="n">
        <v>-878469</v>
      </c>
      <c r="D16" s="6" t="n">
        <v>0</v>
      </c>
    </row>
    <row r="17">
      <c r="A17" s="4" t="inlineStr">
        <is>
          <t>Inventories</t>
        </is>
      </c>
      <c r="B17" s="6" t="n">
        <v>-77320</v>
      </c>
      <c r="C17" s="6" t="n">
        <v>483074</v>
      </c>
      <c r="D17" s="6" t="n">
        <v>-499105</v>
      </c>
    </row>
    <row r="18">
      <c r="A18" s="4" t="inlineStr">
        <is>
          <t>Prepaid expenses and other current assets</t>
        </is>
      </c>
      <c r="B18" s="6" t="n">
        <v>-144152</v>
      </c>
      <c r="C18" s="6" t="n">
        <v>28897</v>
      </c>
      <c r="D18" s="6" t="n">
        <v>-97795</v>
      </c>
    </row>
    <row r="19">
      <c r="A19" s="4" t="inlineStr">
        <is>
          <t>Other assets</t>
        </is>
      </c>
      <c r="B19" s="6" t="n">
        <v>-10669</v>
      </c>
      <c r="C19" s="6" t="n">
        <v>-38188</v>
      </c>
      <c r="D19" s="6" t="n">
        <v>-34747</v>
      </c>
    </row>
    <row r="20">
      <c r="A20" s="4" t="inlineStr">
        <is>
          <t>Accounts payable, accrued expenses and other liabilities</t>
        </is>
      </c>
      <c r="B20" s="6" t="n">
        <v>592972</v>
      </c>
      <c r="C20" s="6" t="n">
        <v>961662</v>
      </c>
      <c r="D20" s="6" t="n">
        <v>815258</v>
      </c>
    </row>
    <row r="21">
      <c r="A21" s="4" t="inlineStr">
        <is>
          <t>Net cash provided by (used in) operating activities</t>
        </is>
      </c>
      <c r="B21" s="6" t="n">
        <v>1257275</v>
      </c>
      <c r="C21" s="6" t="n">
        <v>1193066</v>
      </c>
      <c r="D21" s="6" t="n">
        <v>-1105448</v>
      </c>
    </row>
    <row r="22">
      <c r="A22" s="3" t="inlineStr">
        <is>
          <t>Cash flows (used in) provided by investing activities:</t>
        </is>
      </c>
    </row>
    <row r="23">
      <c r="A23" s="4" t="inlineStr">
        <is>
          <t>Acquisition of property, plant and equipment</t>
        </is>
      </c>
      <c r="B23" s="6" t="n">
        <v>-983035</v>
      </c>
      <c r="C23" s="6" t="n">
        <v>-1005480</v>
      </c>
      <c r="D23" s="6" t="n">
        <v>-1036651</v>
      </c>
    </row>
    <row r="24">
      <c r="A24" s="4" t="inlineStr">
        <is>
          <t>Proceeds and advances from sale of property, plant and equipment</t>
        </is>
      </c>
      <c r="B24" s="6" t="n">
        <v>186655</v>
      </c>
      <c r="C24" s="6" t="n">
        <v>218708</v>
      </c>
      <c r="D24" s="6" t="n">
        <v>350291</v>
      </c>
    </row>
    <row r="25">
      <c r="A25" s="4" t="inlineStr">
        <is>
          <t>Cash paid for business and intangible asset acquisitions, net of cash</t>
        </is>
      </c>
      <c r="B25" s="6" t="n">
        <v>-146909</v>
      </c>
      <c r="C25" s="6" t="n">
        <v>-153239</v>
      </c>
      <c r="D25" s="6" t="n">
        <v>-109664</v>
      </c>
    </row>
    <row r="26">
      <c r="A26" s="4" t="inlineStr">
        <is>
          <t>Cash receipts on sold receivables</t>
        </is>
      </c>
      <c r="B26" s="6" t="n">
        <v>0</v>
      </c>
      <c r="C26" s="6" t="n">
        <v>96846</v>
      </c>
      <c r="D26" s="6" t="n">
        <v>2039298</v>
      </c>
    </row>
    <row r="27">
      <c r="A27" s="4" t="inlineStr">
        <is>
          <t>Other, net</t>
        </is>
      </c>
      <c r="B27" s="6" t="n">
        <v>22176</v>
      </c>
      <c r="C27" s="6" t="n">
        <v>-29289</v>
      </c>
      <c r="D27" s="6" t="n">
        <v>-2360</v>
      </c>
    </row>
    <row r="28">
      <c r="A28" s="4" t="inlineStr">
        <is>
          <t>Net cash (used in) provided by investing activities</t>
        </is>
      </c>
      <c r="B28" s="6" t="n">
        <v>-921113</v>
      </c>
      <c r="C28" s="6" t="n">
        <v>-872454</v>
      </c>
      <c r="D28" s="6" t="n">
        <v>1240914</v>
      </c>
    </row>
    <row r="29">
      <c r="A29" s="3" t="inlineStr">
        <is>
          <t>Cash flows used in financing activities:</t>
        </is>
      </c>
    </row>
    <row r="30">
      <c r="A30" s="4" t="inlineStr">
        <is>
          <t>Borrowings under debt agreements</t>
        </is>
      </c>
      <c r="B30" s="6" t="n">
        <v>12777055</v>
      </c>
      <c r="C30" s="6" t="n">
        <v>11985978</v>
      </c>
      <c r="D30" s="6" t="n">
        <v>9677424</v>
      </c>
    </row>
    <row r="31">
      <c r="A31" s="4" t="inlineStr">
        <is>
          <t>Payments toward debt agreements</t>
        </is>
      </c>
      <c r="B31" s="6" t="n">
        <v>-12544456</v>
      </c>
      <c r="C31" s="6" t="n">
        <v>-12013004</v>
      </c>
      <c r="D31" s="6" t="n">
        <v>-9206016</v>
      </c>
    </row>
    <row r="32">
      <c r="A32" s="4" t="inlineStr">
        <is>
          <t>Payments to acquire treasury stock</t>
        </is>
      </c>
      <c r="B32" s="6" t="n">
        <v>-214510</v>
      </c>
      <c r="C32" s="6" t="n">
        <v>-350323</v>
      </c>
      <c r="D32" s="6" t="n">
        <v>-450319</v>
      </c>
    </row>
    <row r="33">
      <c r="A33" s="4" t="inlineStr">
        <is>
          <t>Dividends paid to stockholders</t>
        </is>
      </c>
      <c r="B33" s="6" t="n">
        <v>-50462</v>
      </c>
      <c r="C33" s="6" t="n">
        <v>-52004</v>
      </c>
      <c r="D33" s="6" t="n">
        <v>-57833</v>
      </c>
    </row>
    <row r="34">
      <c r="A34" s="4" t="inlineStr">
        <is>
          <t>Net proceeds from exercise of stock options and issuance of common stock under employee stock purchase plan</t>
        </is>
      </c>
      <c r="B34" s="6" t="n">
        <v>30117</v>
      </c>
      <c r="C34" s="6" t="n">
        <v>26999</v>
      </c>
      <c r="D34" s="6" t="n">
        <v>24865</v>
      </c>
    </row>
    <row r="35">
      <c r="A35" s="4" t="inlineStr">
        <is>
          <t>Treasury stock minimum tax withholding related to vesting of restricted stock</t>
        </is>
      </c>
      <c r="B35" s="6" t="n">
        <v>-23128</v>
      </c>
      <c r="C35" s="6" t="n">
        <v>-11918</v>
      </c>
      <c r="D35" s="6" t="n">
        <v>-22597</v>
      </c>
    </row>
    <row r="36">
      <c r="A36" s="4" t="inlineStr">
        <is>
          <t>Other, net</t>
        </is>
      </c>
      <c r="B36" s="6" t="n">
        <v>-39739</v>
      </c>
      <c r="C36" s="6" t="n">
        <v>-1500</v>
      </c>
      <c r="D36" s="6" t="n">
        <v>-12568</v>
      </c>
    </row>
    <row r="37">
      <c r="A37" s="4" t="inlineStr">
        <is>
          <t>Net cash used in financing activities</t>
        </is>
      </c>
      <c r="B37" s="6" t="n">
        <v>-65123</v>
      </c>
      <c r="C37" s="6" t="n">
        <v>-415772</v>
      </c>
      <c r="D37" s="6" t="n">
        <v>-47044</v>
      </c>
    </row>
    <row r="38">
      <c r="A38" s="4" t="inlineStr">
        <is>
          <t>Effect of exchange rate changes on cash and cash equivalents</t>
        </is>
      </c>
      <c r="B38" s="6" t="n">
        <v>-40825</v>
      </c>
      <c r="C38" s="6" t="n">
        <v>554</v>
      </c>
      <c r="D38" s="6" t="n">
        <v>-20392</v>
      </c>
    </row>
    <row r="39">
      <c r="A39" s="4" t="inlineStr">
        <is>
          <t>Net increase (decrease) in cash and cash equivalents</t>
        </is>
      </c>
      <c r="B39" s="6" t="n">
        <v>230214</v>
      </c>
      <c r="C39" s="6" t="n">
        <v>-94606</v>
      </c>
      <c r="D39" s="6" t="n">
        <v>68030</v>
      </c>
    </row>
    <row r="40">
      <c r="A40" s="4" t="inlineStr">
        <is>
          <t>Cash and cash equivalents at beginning of period</t>
        </is>
      </c>
      <c r="B40" s="6" t="n">
        <v>1163343</v>
      </c>
      <c r="C40" s="6" t="n">
        <v>1257949</v>
      </c>
      <c r="D40" s="6" t="n">
        <v>1189919</v>
      </c>
    </row>
    <row r="41">
      <c r="A41" s="4" t="inlineStr">
        <is>
          <t>Cash and cash equivalents at end of period</t>
        </is>
      </c>
      <c r="B41" s="6" t="n">
        <v>1393557</v>
      </c>
      <c r="C41" s="6" t="n">
        <v>1163343</v>
      </c>
      <c r="D41" s="6" t="n">
        <v>1257949</v>
      </c>
    </row>
    <row r="42">
      <c r="A42" s="3" t="inlineStr">
        <is>
          <t>Supplemental disclosure information:</t>
        </is>
      </c>
    </row>
    <row r="43">
      <c r="A43" s="4" t="inlineStr">
        <is>
          <t>Interest paid, net of capitalized interest</t>
        </is>
      </c>
      <c r="B43" s="6" t="n">
        <v>182946</v>
      </c>
      <c r="C43" s="6" t="n">
        <v>185696</v>
      </c>
      <c r="D43" s="6" t="n">
        <v>167278</v>
      </c>
    </row>
    <row r="44">
      <c r="A44" s="4" t="inlineStr">
        <is>
          <t>Income taxes paid, net of refunds received</t>
        </is>
      </c>
      <c r="B44" s="7" t="n">
        <v>163571</v>
      </c>
      <c r="C44" s="7" t="n">
        <v>168053</v>
      </c>
      <c r="D44" s="7" t="n">
        <v>1804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s Payable and Long-Term Debt (Summary) (Details) - USD ($) $ in Thousands</t>
        </is>
      </c>
      <c r="B1" s="2" t="inlineStr">
        <is>
          <t>Aug. 31, 2020</t>
        </is>
      </c>
      <c r="C1" s="2" t="inlineStr">
        <is>
          <t>Jul. 13, 2020</t>
        </is>
      </c>
      <c r="D1" s="2" t="inlineStr">
        <is>
          <t>Jan. 15, 2020</t>
        </is>
      </c>
      <c r="E1" s="2" t="inlineStr">
        <is>
          <t>Aug. 31, 2019</t>
        </is>
      </c>
    </row>
    <row r="2">
      <c r="A2" s="3" t="inlineStr">
        <is>
          <t>Debt Instrument [Line Items]</t>
        </is>
      </c>
    </row>
    <row r="3">
      <c r="A3" s="4" t="inlineStr">
        <is>
          <t>Long-term debt</t>
        </is>
      </c>
      <c r="B3" s="7" t="n">
        <v>2728482</v>
      </c>
      <c r="E3" s="7" t="n">
        <v>2496465</v>
      </c>
    </row>
    <row r="4">
      <c r="A4" s="4" t="inlineStr">
        <is>
          <t>Less current installments of notes payable and long-term debt</t>
        </is>
      </c>
      <c r="B4" s="6" t="n">
        <v>50194</v>
      </c>
      <c r="E4" s="6" t="n">
        <v>375181</v>
      </c>
    </row>
    <row r="5">
      <c r="A5" s="4" t="inlineStr">
        <is>
          <t>Notes payable and long-term debt, less current installments</t>
        </is>
      </c>
      <c r="B5" s="7" t="n">
        <v>2678288</v>
      </c>
      <c r="E5" s="6" t="n">
        <v>2121284</v>
      </c>
    </row>
    <row r="6">
      <c r="A6" s="4" t="inlineStr">
        <is>
          <t>Senior Notes | 5.625% Senior Notes</t>
        </is>
      </c>
    </row>
    <row r="7">
      <c r="A7" s="3" t="inlineStr">
        <is>
          <t>Debt Instrument [Line Items]</t>
        </is>
      </c>
    </row>
    <row r="8">
      <c r="A8" s="4" t="inlineStr">
        <is>
          <t>Senior notes, stated interest rate (as a percent)</t>
        </is>
      </c>
      <c r="B8" s="4" t="inlineStr">
        <is>
          <t>5.625%</t>
        </is>
      </c>
      <c r="C8" s="4" t="inlineStr">
        <is>
          <t>5.625%</t>
        </is>
      </c>
    </row>
    <row r="9">
      <c r="A9" s="4" t="inlineStr">
        <is>
          <t>Long-term debt</t>
        </is>
      </c>
      <c r="B9" s="7" t="n">
        <v>0</v>
      </c>
      <c r="E9" s="6" t="n">
        <v>398886</v>
      </c>
    </row>
    <row r="10">
      <c r="A10" s="4" t="inlineStr">
        <is>
          <t>Senior Notes | 4.700% Senior Notes</t>
        </is>
      </c>
    </row>
    <row r="11">
      <c r="A11" s="3" t="inlineStr">
        <is>
          <t>Debt Instrument [Line Items]</t>
        </is>
      </c>
    </row>
    <row r="12">
      <c r="A12" s="4" t="inlineStr">
        <is>
          <t>Senior notes, stated interest rate (as a percent)</t>
        </is>
      </c>
      <c r="B12" s="4" t="inlineStr">
        <is>
          <t>4.70%</t>
        </is>
      </c>
    </row>
    <row r="13">
      <c r="A13" s="4" t="inlineStr">
        <is>
          <t>Long-term debt</t>
        </is>
      </c>
      <c r="B13" s="7" t="n">
        <v>498659</v>
      </c>
      <c r="E13" s="6" t="n">
        <v>498004</v>
      </c>
    </row>
    <row r="14">
      <c r="A14" s="4" t="inlineStr">
        <is>
          <t>Senior Notes | 4.900% Senior Notes</t>
        </is>
      </c>
    </row>
    <row r="15">
      <c r="A15" s="3" t="inlineStr">
        <is>
          <t>Debt Instrument [Line Items]</t>
        </is>
      </c>
    </row>
    <row r="16">
      <c r="A16" s="4" t="inlineStr">
        <is>
          <t>Senior notes, stated interest rate (as a percent)</t>
        </is>
      </c>
      <c r="B16" s="4" t="inlineStr">
        <is>
          <t>4.90%</t>
        </is>
      </c>
    </row>
    <row r="17">
      <c r="A17" s="4" t="inlineStr">
        <is>
          <t>Long-term debt</t>
        </is>
      </c>
      <c r="B17" s="7" t="n">
        <v>299300</v>
      </c>
      <c r="E17" s="6" t="n">
        <v>299057</v>
      </c>
    </row>
    <row r="18">
      <c r="A18" s="4" t="inlineStr">
        <is>
          <t>Senior Notes | 3.950% Senior Notes</t>
        </is>
      </c>
    </row>
    <row r="19">
      <c r="A19" s="3" t="inlineStr">
        <is>
          <t>Debt Instrument [Line Items]</t>
        </is>
      </c>
    </row>
    <row r="20">
      <c r="A20" s="4" t="inlineStr">
        <is>
          <t>Senior notes, stated interest rate (as a percent)</t>
        </is>
      </c>
      <c r="B20" s="4" t="inlineStr">
        <is>
          <t>3.95%</t>
        </is>
      </c>
    </row>
    <row r="21">
      <c r="A21" s="4" t="inlineStr">
        <is>
          <t>Long-term debt</t>
        </is>
      </c>
      <c r="B21" s="7" t="n">
        <v>495440</v>
      </c>
      <c r="E21" s="6" t="n">
        <v>494825</v>
      </c>
    </row>
    <row r="22">
      <c r="A22" s="4" t="inlineStr">
        <is>
          <t>Senior Notes | 3.600% Senior Notes</t>
        </is>
      </c>
    </row>
    <row r="23">
      <c r="A23" s="3" t="inlineStr">
        <is>
          <t>Debt Instrument [Line Items]</t>
        </is>
      </c>
    </row>
    <row r="24">
      <c r="A24" s="4" t="inlineStr">
        <is>
          <t>Senior notes, stated interest rate (as a percent)</t>
        </is>
      </c>
      <c r="B24" s="4" t="inlineStr">
        <is>
          <t>3.60%</t>
        </is>
      </c>
      <c r="D24" s="4" t="inlineStr">
        <is>
          <t>3.60%</t>
        </is>
      </c>
    </row>
    <row r="25">
      <c r="A25" s="4" t="inlineStr">
        <is>
          <t>Long-term debt</t>
        </is>
      </c>
      <c r="B25" s="7" t="n">
        <v>494756</v>
      </c>
      <c r="E25" s="6" t="n">
        <v>0</v>
      </c>
    </row>
    <row r="26">
      <c r="A26" s="4" t="inlineStr">
        <is>
          <t>Senior Notes | 3.000% Senior Notes</t>
        </is>
      </c>
    </row>
    <row r="27">
      <c r="A27" s="3" t="inlineStr">
        <is>
          <t>Debt Instrument [Line Items]</t>
        </is>
      </c>
    </row>
    <row r="28">
      <c r="A28" s="4" t="inlineStr">
        <is>
          <t>Senior notes, stated interest rate (as a percent)</t>
        </is>
      </c>
      <c r="B28" s="4" t="inlineStr">
        <is>
          <t>3.00%</t>
        </is>
      </c>
      <c r="C28" s="4" t="inlineStr">
        <is>
          <t>3.00%</t>
        </is>
      </c>
    </row>
    <row r="29">
      <c r="A29" s="4" t="inlineStr">
        <is>
          <t>Long-term debt</t>
        </is>
      </c>
      <c r="B29" s="7" t="n">
        <v>590162</v>
      </c>
      <c r="E29" s="6" t="n">
        <v>0</v>
      </c>
    </row>
    <row r="30">
      <c r="A30" s="4" t="inlineStr">
        <is>
          <t>Line of Credit | Revolving Credit Facility</t>
        </is>
      </c>
    </row>
    <row r="31">
      <c r="A31" s="3" t="inlineStr">
        <is>
          <t>Debt Instrument [Line Items]</t>
        </is>
      </c>
    </row>
    <row r="32">
      <c r="A32" s="4" t="inlineStr">
        <is>
          <t>Long-term debt</t>
        </is>
      </c>
      <c r="B32" s="6" t="n">
        <v>0</v>
      </c>
      <c r="E32" s="6" t="n">
        <v>0</v>
      </c>
    </row>
    <row r="33">
      <c r="A33" s="4" t="inlineStr">
        <is>
          <t>Line of Credit | Term Loan Facility</t>
        </is>
      </c>
    </row>
    <row r="34">
      <c r="A34" s="3" t="inlineStr">
        <is>
          <t>Debt Instrument [Line Items]</t>
        </is>
      </c>
    </row>
    <row r="35">
      <c r="A35" s="4" t="inlineStr">
        <is>
          <t>Long-term debt</t>
        </is>
      </c>
      <c r="B35" s="7" t="n">
        <v>350165</v>
      </c>
      <c r="E35" s="7" t="n">
        <v>8056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7" customWidth="1" min="6" max="6"/>
    <col width="16" customWidth="1" min="7" max="7"/>
  </cols>
  <sheetData>
    <row r="1">
      <c r="A1" s="1" t="inlineStr">
        <is>
          <t>Notes Payable and Long-Term Debt (Summary Footnotes) (Details) - USD ($)</t>
        </is>
      </c>
      <c r="B1" s="2" t="inlineStr">
        <is>
          <t>Jul. 13, 2020</t>
        </is>
      </c>
      <c r="C1" s="2" t="inlineStr">
        <is>
          <t>Apr. 24, 2020</t>
        </is>
      </c>
      <c r="D1" s="2" t="inlineStr">
        <is>
          <t>Aug. 31, 2020</t>
        </is>
      </c>
      <c r="E1" s="2" t="inlineStr">
        <is>
          <t>May 29, 2020</t>
        </is>
      </c>
      <c r="F1" s="2" t="inlineStr">
        <is>
          <t>Jan. 22, 2020</t>
        </is>
      </c>
      <c r="G1" s="2" t="inlineStr">
        <is>
          <t>Jan. 15, 2020</t>
        </is>
      </c>
    </row>
    <row r="2">
      <c r="A2" s="3" t="inlineStr">
        <is>
          <t>Debt Instrument [Line Items]</t>
        </is>
      </c>
    </row>
    <row r="3">
      <c r="A3" s="4" t="inlineStr">
        <is>
          <t>Commercial paper, maximum borrowing capacity</t>
        </is>
      </c>
      <c r="D3" s="7" t="n">
        <v>1800000000</v>
      </c>
    </row>
    <row r="4">
      <c r="A4" s="4" t="inlineStr">
        <is>
          <t>364 Day Revolving Credit Agreement | Revolving Credit Facility | Line of Credit</t>
        </is>
      </c>
    </row>
    <row r="5">
      <c r="A5" s="3" t="inlineStr">
        <is>
          <t>Debt Instrument [Line Items]</t>
        </is>
      </c>
    </row>
    <row r="6">
      <c r="A6" s="4" t="inlineStr">
        <is>
          <t>Maximum borrowing capacity</t>
        </is>
      </c>
      <c r="C6" s="7" t="n">
        <v>375000000</v>
      </c>
      <c r="E6" s="7" t="n">
        <v>425000000</v>
      </c>
    </row>
    <row r="7">
      <c r="A7" s="4" t="inlineStr">
        <is>
          <t>Credit agreement term</t>
        </is>
      </c>
      <c r="C7" s="4" t="inlineStr">
        <is>
          <t>364 days</t>
        </is>
      </c>
    </row>
    <row r="8">
      <c r="A8" s="4" t="inlineStr">
        <is>
          <t>Borrowings</t>
        </is>
      </c>
      <c r="D8" s="7" t="n">
        <v>0</v>
      </c>
    </row>
    <row r="9">
      <c r="A9" s="4" t="inlineStr">
        <is>
          <t>364 Day Revolving Credit Agreement | Revolving Credit Facility | Line of Credit | Eurodollar</t>
        </is>
      </c>
    </row>
    <row r="10">
      <c r="A10" s="3" t="inlineStr">
        <is>
          <t>Debt Instrument [Line Items]</t>
        </is>
      </c>
    </row>
    <row r="11">
      <c r="A11" s="4" t="inlineStr">
        <is>
          <t>Debt interest, floor rate</t>
        </is>
      </c>
      <c r="D11" s="4" t="inlineStr">
        <is>
          <t>0.75%</t>
        </is>
      </c>
    </row>
    <row r="12">
      <c r="A12" s="4" t="inlineStr">
        <is>
          <t>364 Day Revolving Credit Agreement | Revolving Credit Facility | Line of Credit | LIBOR</t>
        </is>
      </c>
    </row>
    <row r="13">
      <c r="A13" s="3" t="inlineStr">
        <is>
          <t>Debt Instrument [Line Items]</t>
        </is>
      </c>
    </row>
    <row r="14">
      <c r="A14" s="4" t="inlineStr">
        <is>
          <t>Debt interest, floor rate</t>
        </is>
      </c>
      <c r="D14" s="4" t="inlineStr">
        <is>
          <t>0.75%</t>
        </is>
      </c>
    </row>
    <row r="15">
      <c r="A15" s="4" t="inlineStr">
        <is>
          <t>Senior Notes | 3.600% Senior Notes</t>
        </is>
      </c>
    </row>
    <row r="16">
      <c r="A16" s="3" t="inlineStr">
        <is>
          <t>Debt Instrument [Line Items]</t>
        </is>
      </c>
    </row>
    <row r="17">
      <c r="A17" s="4" t="inlineStr">
        <is>
          <t>Debt issuance</t>
        </is>
      </c>
      <c r="G17" s="7" t="n">
        <v>500000000</v>
      </c>
    </row>
    <row r="18">
      <c r="A18" s="4" t="inlineStr">
        <is>
          <t>Senior notes, stated interest rate (as a percent)</t>
        </is>
      </c>
      <c r="D18" s="4" t="inlineStr">
        <is>
          <t>3.60%</t>
        </is>
      </c>
      <c r="G18" s="4" t="inlineStr">
        <is>
          <t>3.60%</t>
        </is>
      </c>
    </row>
    <row r="19">
      <c r="A19" s="4" t="inlineStr">
        <is>
          <t>Senior Notes | 3.000% Senior Notes</t>
        </is>
      </c>
    </row>
    <row r="20">
      <c r="A20" s="3" t="inlineStr">
        <is>
          <t>Debt Instrument [Line Items]</t>
        </is>
      </c>
    </row>
    <row r="21">
      <c r="A21" s="4" t="inlineStr">
        <is>
          <t>Debt issuance</t>
        </is>
      </c>
      <c r="B21" s="7" t="n">
        <v>600000000</v>
      </c>
    </row>
    <row r="22">
      <c r="A22" s="4" t="inlineStr">
        <is>
          <t>Senior notes, stated interest rate (as a percent)</t>
        </is>
      </c>
      <c r="B22" s="4" t="inlineStr">
        <is>
          <t>3.00%</t>
        </is>
      </c>
      <c r="D22" s="4" t="inlineStr">
        <is>
          <t>3.00%</t>
        </is>
      </c>
    </row>
    <row r="23">
      <c r="A23" s="4" t="inlineStr">
        <is>
          <t>Senior Notes | 5.625% Senior Notes</t>
        </is>
      </c>
    </row>
    <row r="24">
      <c r="A24" s="3" t="inlineStr">
        <is>
          <t>Debt Instrument [Line Items]</t>
        </is>
      </c>
    </row>
    <row r="25">
      <c r="A25" s="4" t="inlineStr">
        <is>
          <t>Senior notes, stated interest rate (as a percent)</t>
        </is>
      </c>
      <c r="B25" s="4" t="inlineStr">
        <is>
          <t>5.625%</t>
        </is>
      </c>
      <c r="D25" s="4" t="inlineStr">
        <is>
          <t>5.625%</t>
        </is>
      </c>
    </row>
    <row r="26">
      <c r="A26" s="4" t="inlineStr">
        <is>
          <t>Redemption of debt outstanding</t>
        </is>
      </c>
      <c r="B26" s="7" t="n">
        <v>400000000</v>
      </c>
    </row>
    <row r="27">
      <c r="A27" s="4" t="inlineStr">
        <is>
          <t>Line of Credit | Revolving Credit Facility</t>
        </is>
      </c>
    </row>
    <row r="28">
      <c r="A28" s="3" t="inlineStr">
        <is>
          <t>Debt Instrument [Line Items]</t>
        </is>
      </c>
    </row>
    <row r="29">
      <c r="A29" s="4" t="inlineStr">
        <is>
          <t>Maximum borrowing capacity</t>
        </is>
      </c>
      <c r="F29" s="7" t="n">
        <v>2700000000</v>
      </c>
    </row>
    <row r="30">
      <c r="A30" s="4" t="inlineStr">
        <is>
          <t>Unused borrowing capacity under revolving credit facilities, net of letters of credit</t>
        </is>
      </c>
      <c r="D30" s="7" t="n">
        <v>3700000000</v>
      </c>
    </row>
    <row r="31">
      <c r="A31" s="4" t="inlineStr">
        <is>
          <t>Line of Credit | Revolving Credit Facility | Federal Funds Rate</t>
        </is>
      </c>
    </row>
    <row r="32">
      <c r="A32" s="3" t="inlineStr">
        <is>
          <t>Debt Instrument [Line Items]</t>
        </is>
      </c>
    </row>
    <row r="33">
      <c r="A33" s="4" t="inlineStr">
        <is>
          <t>Interest rate above base rate</t>
        </is>
      </c>
      <c r="D33" s="4" t="inlineStr">
        <is>
          <t>0.50%</t>
        </is>
      </c>
    </row>
    <row r="34">
      <c r="A34" s="4" t="inlineStr">
        <is>
          <t>Line of Credit | Revolving Credit Facility | LIBOR</t>
        </is>
      </c>
    </row>
    <row r="35">
      <c r="A35" s="3" t="inlineStr">
        <is>
          <t>Debt Instrument [Line Items]</t>
        </is>
      </c>
    </row>
    <row r="36">
      <c r="A36" s="4" t="inlineStr">
        <is>
          <t>Interest rate above base rate</t>
        </is>
      </c>
      <c r="D36" s="4" t="inlineStr">
        <is>
          <t>1.00%</t>
        </is>
      </c>
    </row>
    <row r="37">
      <c r="A37" s="4" t="inlineStr">
        <is>
          <t>Line of Credit | Revolving Credit Facility | Minimum | Base Rate</t>
        </is>
      </c>
    </row>
    <row r="38">
      <c r="A38" s="3" t="inlineStr">
        <is>
          <t>Debt Instrument [Line Items]</t>
        </is>
      </c>
    </row>
    <row r="39">
      <c r="A39" s="4" t="inlineStr">
        <is>
          <t>Interest rate above base rate</t>
        </is>
      </c>
      <c r="D39" s="4" t="inlineStr">
        <is>
          <t>0.00%</t>
        </is>
      </c>
    </row>
    <row r="40">
      <c r="A40" s="4" t="inlineStr">
        <is>
          <t>Line of Credit | Revolving Credit Facility | Minimum | Eurodollar</t>
        </is>
      </c>
    </row>
    <row r="41">
      <c r="A41" s="3" t="inlineStr">
        <is>
          <t>Debt Instrument [Line Items]</t>
        </is>
      </c>
    </row>
    <row r="42">
      <c r="A42" s="4" t="inlineStr">
        <is>
          <t>Interest rate above base rate</t>
        </is>
      </c>
      <c r="D42" s="4" t="inlineStr">
        <is>
          <t>0.975%</t>
        </is>
      </c>
    </row>
    <row r="43">
      <c r="A43" s="4" t="inlineStr">
        <is>
          <t>Line of Credit | Revolving Credit Facility | Maximum | Base Rate</t>
        </is>
      </c>
    </row>
    <row r="44">
      <c r="A44" s="3" t="inlineStr">
        <is>
          <t>Debt Instrument [Line Items]</t>
        </is>
      </c>
    </row>
    <row r="45">
      <c r="A45" s="4" t="inlineStr">
        <is>
          <t>Interest rate above base rate</t>
        </is>
      </c>
      <c r="D45" s="4" t="inlineStr">
        <is>
          <t>0.45%</t>
        </is>
      </c>
    </row>
    <row r="46">
      <c r="A46" s="4" t="inlineStr">
        <is>
          <t>Line of Credit | Revolving Credit Facility | Maximum | Base Rate | Debt Rating One</t>
        </is>
      </c>
    </row>
    <row r="47">
      <c r="A47" s="3" t="inlineStr">
        <is>
          <t>Debt Instrument [Line Items]</t>
        </is>
      </c>
    </row>
    <row r="48">
      <c r="A48" s="4" t="inlineStr">
        <is>
          <t>Interest rate above base rate</t>
        </is>
      </c>
      <c r="D48" s="4" t="inlineStr">
        <is>
          <t>0.45%</t>
        </is>
      </c>
    </row>
    <row r="49">
      <c r="A49" s="4" t="inlineStr">
        <is>
          <t>Line of Credit | Revolving Credit Facility | Maximum | Base Rate | Debt Rating Two</t>
        </is>
      </c>
    </row>
    <row r="50">
      <c r="A50" s="3" t="inlineStr">
        <is>
          <t>Debt Instrument [Line Items]</t>
        </is>
      </c>
    </row>
    <row r="51">
      <c r="A51" s="4" t="inlineStr">
        <is>
          <t>Interest rate above base rate</t>
        </is>
      </c>
      <c r="D51" s="4" t="inlineStr">
        <is>
          <t>0.525%</t>
        </is>
      </c>
    </row>
    <row r="52">
      <c r="A52" s="4" t="inlineStr">
        <is>
          <t>Line of Credit | Revolving Credit Facility | Maximum | Base Rate | Debt Rating Three</t>
        </is>
      </c>
    </row>
    <row r="53">
      <c r="A53" s="3" t="inlineStr">
        <is>
          <t>Debt Instrument [Line Items]</t>
        </is>
      </c>
    </row>
    <row r="54">
      <c r="A54" s="4" t="inlineStr">
        <is>
          <t>Interest rate above base rate</t>
        </is>
      </c>
      <c r="D54" s="4" t="inlineStr">
        <is>
          <t>0.80%</t>
        </is>
      </c>
    </row>
    <row r="55">
      <c r="A55" s="4" t="inlineStr">
        <is>
          <t>Line of Credit | Revolving Credit Facility | Maximum | Eurodollar</t>
        </is>
      </c>
    </row>
    <row r="56">
      <c r="A56" s="3" t="inlineStr">
        <is>
          <t>Debt Instrument [Line Items]</t>
        </is>
      </c>
    </row>
    <row r="57">
      <c r="A57" s="4" t="inlineStr">
        <is>
          <t>Interest rate above base rate</t>
        </is>
      </c>
      <c r="D57" s="4" t="inlineStr">
        <is>
          <t>1.45%</t>
        </is>
      </c>
    </row>
    <row r="58">
      <c r="A58" s="4" t="inlineStr">
        <is>
          <t>Line of Credit | Revolving Credit Facility | Maximum | Eurodollar | Debt Rating One</t>
        </is>
      </c>
    </row>
    <row r="59">
      <c r="A59" s="3" t="inlineStr">
        <is>
          <t>Debt Instrument [Line Items]</t>
        </is>
      </c>
    </row>
    <row r="60">
      <c r="A60" s="4" t="inlineStr">
        <is>
          <t>Interest rate above base rate</t>
        </is>
      </c>
      <c r="D60" s="4" t="inlineStr">
        <is>
          <t>1.45%</t>
        </is>
      </c>
    </row>
    <row r="61">
      <c r="A61" s="4" t="inlineStr">
        <is>
          <t>Line of Credit | Revolving Credit Facility | Maximum | Eurodollar | Debt Rating Two</t>
        </is>
      </c>
    </row>
    <row r="62">
      <c r="A62" s="3" t="inlineStr">
        <is>
          <t>Debt Instrument [Line Items]</t>
        </is>
      </c>
    </row>
    <row r="63">
      <c r="A63" s="4" t="inlineStr">
        <is>
          <t>Interest rate above base rate</t>
        </is>
      </c>
      <c r="D63" s="4" t="inlineStr">
        <is>
          <t>1.525%</t>
        </is>
      </c>
    </row>
    <row r="64">
      <c r="A64" s="4" t="inlineStr">
        <is>
          <t>Line of Credit | Revolving Credit Facility | Maximum | Eurodollar | Debt Rating Three</t>
        </is>
      </c>
    </row>
    <row r="65">
      <c r="A65" s="3" t="inlineStr">
        <is>
          <t>Debt Instrument [Line Items]</t>
        </is>
      </c>
    </row>
    <row r="66">
      <c r="A66" s="4" t="inlineStr">
        <is>
          <t>Interest rate above base rate</t>
        </is>
      </c>
      <c r="D66" s="4" t="inlineStr">
        <is>
          <t>1.80%</t>
        </is>
      </c>
    </row>
    <row r="67">
      <c r="A67" s="4" t="inlineStr">
        <is>
          <t>Line of Credit | Medium-term Notes</t>
        </is>
      </c>
    </row>
    <row r="68">
      <c r="A68" s="3" t="inlineStr">
        <is>
          <t>Debt Instrument [Line Items]</t>
        </is>
      </c>
    </row>
    <row r="69">
      <c r="A69" s="4" t="inlineStr">
        <is>
          <t>Maximum borrowing capacity</t>
        </is>
      </c>
      <c r="F69" s="6" t="n">
        <v>300000000</v>
      </c>
    </row>
    <row r="70">
      <c r="A70" s="4" t="inlineStr">
        <is>
          <t>Line of Credit | Medium-term Notes | Minimum | Base Rate</t>
        </is>
      </c>
    </row>
    <row r="71">
      <c r="A71" s="3" t="inlineStr">
        <is>
          <t>Debt Instrument [Line Items]</t>
        </is>
      </c>
    </row>
    <row r="72">
      <c r="A72" s="4" t="inlineStr">
        <is>
          <t>Interest rate above base rate</t>
        </is>
      </c>
      <c r="D72" s="4" t="inlineStr">
        <is>
          <t>0.125%</t>
        </is>
      </c>
    </row>
    <row r="73">
      <c r="A73" s="4" t="inlineStr">
        <is>
          <t>Line of Credit | Medium-term Notes | Minimum | Eurodollar</t>
        </is>
      </c>
    </row>
    <row r="74">
      <c r="A74" s="3" t="inlineStr">
        <is>
          <t>Debt Instrument [Line Items]</t>
        </is>
      </c>
    </row>
    <row r="75">
      <c r="A75" s="4" t="inlineStr">
        <is>
          <t>Interest rate above base rate</t>
        </is>
      </c>
      <c r="D75" s="4" t="inlineStr">
        <is>
          <t>1.125%</t>
        </is>
      </c>
    </row>
    <row r="76">
      <c r="A76" s="4" t="inlineStr">
        <is>
          <t>Line of Credit | Medium-term Notes | Maximum | Base Rate</t>
        </is>
      </c>
    </row>
    <row r="77">
      <c r="A77" s="3" t="inlineStr">
        <is>
          <t>Debt Instrument [Line Items]</t>
        </is>
      </c>
    </row>
    <row r="78">
      <c r="A78" s="4" t="inlineStr">
        <is>
          <t>Interest rate above base rate</t>
        </is>
      </c>
      <c r="D78" s="4" t="inlineStr">
        <is>
          <t>0.75%</t>
        </is>
      </c>
    </row>
    <row r="79">
      <c r="A79" s="4" t="inlineStr">
        <is>
          <t>Line of Credit | Medium-term Notes | Maximum | Eurodollar</t>
        </is>
      </c>
    </row>
    <row r="80">
      <c r="A80" s="3" t="inlineStr">
        <is>
          <t>Debt Instrument [Line Items]</t>
        </is>
      </c>
    </row>
    <row r="81">
      <c r="A81" s="4" t="inlineStr">
        <is>
          <t>Interest rate above base rate</t>
        </is>
      </c>
      <c r="D81" s="4" t="inlineStr">
        <is>
          <t>1.75%</t>
        </is>
      </c>
    </row>
    <row r="82">
      <c r="A82" s="4" t="inlineStr">
        <is>
          <t>Line of Credit | Credit Facility Due January 2023 | Revolving Credit Facility</t>
        </is>
      </c>
    </row>
    <row r="83">
      <c r="A83" s="3" t="inlineStr">
        <is>
          <t>Debt Instrument [Line Items]</t>
        </is>
      </c>
    </row>
    <row r="84">
      <c r="A84" s="4" t="inlineStr">
        <is>
          <t>Maximum borrowing capacity</t>
        </is>
      </c>
      <c r="F84" s="6" t="n">
        <v>700000000</v>
      </c>
    </row>
    <row r="85">
      <c r="A85" s="4" t="inlineStr">
        <is>
          <t>Line of Credit | Credit Facility Due January 2025 | Revolving Credit Facility</t>
        </is>
      </c>
    </row>
    <row r="86">
      <c r="A86" s="3" t="inlineStr">
        <is>
          <t>Debt Instrument [Line Items]</t>
        </is>
      </c>
    </row>
    <row r="87">
      <c r="A87" s="4" t="inlineStr">
        <is>
          <t>Maximum borrowing capacity</t>
        </is>
      </c>
      <c r="F87" s="7" t="n">
        <v>2000000000</v>
      </c>
    </row>
    <row r="88">
      <c r="A88" s="4" t="inlineStr">
        <is>
          <t>Line of Credit | 2017 Revolving Credit Facility | Revolving Credit Facility | Minimum</t>
        </is>
      </c>
    </row>
    <row r="89">
      <c r="A89" s="3" t="inlineStr">
        <is>
          <t>Debt Instrument [Line Items]</t>
        </is>
      </c>
    </row>
    <row r="90">
      <c r="A90" s="4" t="inlineStr">
        <is>
          <t>Interest rate on debt instruments</t>
        </is>
      </c>
      <c r="D90" s="4" t="inlineStr">
        <is>
          <t>1.20%</t>
        </is>
      </c>
    </row>
    <row r="91">
      <c r="A91" s="4" t="inlineStr">
        <is>
          <t>Line of Credit | 2017 Revolving Credit Facility | Revolving Credit Facility | Maximum</t>
        </is>
      </c>
    </row>
    <row r="92">
      <c r="A92" s="3" t="inlineStr">
        <is>
          <t>Debt Instrument [Line Items]</t>
        </is>
      </c>
    </row>
    <row r="93">
      <c r="A93" s="4" t="inlineStr">
        <is>
          <t>Interest rate on debt instruments</t>
        </is>
      </c>
      <c r="D93" s="4" t="inlineStr">
        <is>
          <t>4.30%</t>
        </is>
      </c>
    </row>
    <row r="94">
      <c r="A94" s="4" t="inlineStr">
        <is>
          <t>Line of Credit | 2017 Term Loan Facility | Term Loan Facility | Minimum</t>
        </is>
      </c>
    </row>
    <row r="95">
      <c r="A95" s="3" t="inlineStr">
        <is>
          <t>Debt Instrument [Line Items]</t>
        </is>
      </c>
    </row>
    <row r="96">
      <c r="A96" s="4" t="inlineStr">
        <is>
          <t>Interest rate on debt instruments</t>
        </is>
      </c>
      <c r="D96" s="4" t="inlineStr">
        <is>
          <t>1.60%</t>
        </is>
      </c>
    </row>
    <row r="97">
      <c r="A97" s="4" t="inlineStr">
        <is>
          <t>Line of Credit | 2017 Term Loan Facility | Term Loan Facility | Maximum</t>
        </is>
      </c>
    </row>
    <row r="98">
      <c r="A98" s="3" t="inlineStr">
        <is>
          <t>Debt Instrument [Line Items]</t>
        </is>
      </c>
    </row>
    <row r="99">
      <c r="A99" s="4" t="inlineStr">
        <is>
          <t>Interest rate on debt instruments</t>
        </is>
      </c>
      <c r="D99" s="4" t="inlineStr">
        <is>
          <t>2.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Long-Term Debt (Additional Information) (Details) - USD ($) $ in Millions</t>
        </is>
      </c>
      <c r="B1" s="2" t="inlineStr">
        <is>
          <t>Aug. 31, 2020</t>
        </is>
      </c>
      <c r="C1" s="2" t="inlineStr">
        <is>
          <t>Jul. 13, 2020</t>
        </is>
      </c>
      <c r="D1" s="2" t="inlineStr">
        <is>
          <t>Jan. 15, 2020</t>
        </is>
      </c>
    </row>
    <row r="2">
      <c r="A2" s="3" t="inlineStr">
        <is>
          <t>Debt Instrument [Line Items]</t>
        </is>
      </c>
    </row>
    <row r="3">
      <c r="A3" s="4" t="inlineStr">
        <is>
          <t>Letters of credit and surety bonds</t>
        </is>
      </c>
      <c r="B3" s="5" t="n">
        <v>120.3</v>
      </c>
    </row>
    <row r="4">
      <c r="A4" s="4" t="inlineStr">
        <is>
          <t>Unused letters of credit</t>
        </is>
      </c>
      <c r="B4" s="7" t="n">
        <v>94</v>
      </c>
    </row>
    <row r="5">
      <c r="A5" s="4" t="inlineStr">
        <is>
          <t>Senior Notes | 4.900% Senior Notes</t>
        </is>
      </c>
    </row>
    <row r="6">
      <c r="A6" s="3" t="inlineStr">
        <is>
          <t>Debt Instrument [Line Items]</t>
        </is>
      </c>
    </row>
    <row r="7">
      <c r="A7" s="4" t="inlineStr">
        <is>
          <t>Senior notes, stated interest rate (as a percent)</t>
        </is>
      </c>
      <c r="B7" s="4" t="inlineStr">
        <is>
          <t>4.90%</t>
        </is>
      </c>
    </row>
    <row r="8">
      <c r="A8" s="4" t="inlineStr">
        <is>
          <t>Senior Notes | 4.700% Senior Notes</t>
        </is>
      </c>
    </row>
    <row r="9">
      <c r="A9" s="3" t="inlineStr">
        <is>
          <t>Debt Instrument [Line Items]</t>
        </is>
      </c>
    </row>
    <row r="10">
      <c r="A10" s="4" t="inlineStr">
        <is>
          <t>Senior notes, stated interest rate (as a percent)</t>
        </is>
      </c>
      <c r="B10" s="4" t="inlineStr">
        <is>
          <t>4.70%</t>
        </is>
      </c>
    </row>
    <row r="11">
      <c r="A11" s="4" t="inlineStr">
        <is>
          <t>Senior Notes | 3.950% Senior Notes</t>
        </is>
      </c>
    </row>
    <row r="12">
      <c r="A12" s="3" t="inlineStr">
        <is>
          <t>Debt Instrument [Line Items]</t>
        </is>
      </c>
    </row>
    <row r="13">
      <c r="A13" s="4" t="inlineStr">
        <is>
          <t>Senior notes, stated interest rate (as a percent)</t>
        </is>
      </c>
      <c r="B13" s="4" t="inlineStr">
        <is>
          <t>3.95%</t>
        </is>
      </c>
    </row>
    <row r="14">
      <c r="A14" s="4" t="inlineStr">
        <is>
          <t>Senior Notes | 3.600% Senior Notes</t>
        </is>
      </c>
    </row>
    <row r="15">
      <c r="A15" s="3" t="inlineStr">
        <is>
          <t>Debt Instrument [Line Items]</t>
        </is>
      </c>
    </row>
    <row r="16">
      <c r="A16" s="4" t="inlineStr">
        <is>
          <t>Senior notes, stated interest rate (as a percent)</t>
        </is>
      </c>
      <c r="B16" s="4" t="inlineStr">
        <is>
          <t>3.60%</t>
        </is>
      </c>
      <c r="D16" s="4" t="inlineStr">
        <is>
          <t>3.60%</t>
        </is>
      </c>
    </row>
    <row r="17">
      <c r="A17" s="4" t="inlineStr">
        <is>
          <t>Senior Notes | 3.000% Senior Notes</t>
        </is>
      </c>
    </row>
    <row r="18">
      <c r="A18" s="3" t="inlineStr">
        <is>
          <t>Debt Instrument [Line Items]</t>
        </is>
      </c>
    </row>
    <row r="19">
      <c r="A19" s="4" t="inlineStr">
        <is>
          <t>Senior notes, stated interest rate (as a percent)</t>
        </is>
      </c>
      <c r="B19" s="4" t="inlineStr">
        <is>
          <t>3.00%</t>
        </is>
      </c>
      <c r="C19" s="4" t="inlineStr">
        <is>
          <t>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Debt Maturities) (Details) - USD ($) $ in Thousands</t>
        </is>
      </c>
      <c r="B1" s="2" t="inlineStr">
        <is>
          <t>Aug. 31, 2020</t>
        </is>
      </c>
      <c r="C1" s="2" t="inlineStr">
        <is>
          <t>Aug. 31, 2019</t>
        </is>
      </c>
    </row>
    <row r="2">
      <c r="A2" s="3" t="inlineStr">
        <is>
          <t>Fiscal Year Ended August 31,</t>
        </is>
      </c>
    </row>
    <row r="3">
      <c r="A3" s="4" t="inlineStr">
        <is>
          <t>2021</t>
        </is>
      </c>
      <c r="B3" s="7" t="n">
        <v>50194</v>
      </c>
    </row>
    <row r="4">
      <c r="A4" s="4" t="inlineStr">
        <is>
          <t>2022</t>
        </is>
      </c>
      <c r="B4" s="6" t="n">
        <v>7672</v>
      </c>
    </row>
    <row r="5">
      <c r="A5" s="4" t="inlineStr">
        <is>
          <t>2023</t>
        </is>
      </c>
      <c r="B5" s="6" t="n">
        <v>820589</v>
      </c>
    </row>
    <row r="6">
      <c r="A6" s="4" t="inlineStr">
        <is>
          <t>2024</t>
        </is>
      </c>
      <c r="B6" s="6" t="n">
        <v>30130</v>
      </c>
    </row>
    <row r="7">
      <c r="A7" s="4" t="inlineStr">
        <is>
          <t>2025</t>
        </is>
      </c>
      <c r="B7" s="6" t="n">
        <v>239537</v>
      </c>
    </row>
    <row r="8">
      <c r="A8" s="4" t="inlineStr">
        <is>
          <t>Thereafter</t>
        </is>
      </c>
      <c r="B8" s="6" t="n">
        <v>1580360</v>
      </c>
    </row>
    <row r="9">
      <c r="A9" s="4" t="inlineStr">
        <is>
          <t>Long-term debt</t>
        </is>
      </c>
      <c r="B9" s="7" t="n">
        <v>2728482</v>
      </c>
      <c r="C9" s="7" t="n">
        <v>24964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Asset-Backed Securitization Programs (Additional Information) (Details)</t>
        </is>
      </c>
      <c r="B1" s="2" t="inlineStr">
        <is>
          <t>Aug. 31, 2020USD ($)</t>
        </is>
      </c>
    </row>
    <row r="2">
      <c r="A2" s="4" t="inlineStr">
        <is>
          <t>Non-US | Asset-backed Securities</t>
        </is>
      </c>
    </row>
    <row r="3">
      <c r="A3" s="3" t="inlineStr">
        <is>
          <t>Trade Accounts Receivable Securitization and Sale Program [Line Items]</t>
        </is>
      </c>
    </row>
    <row r="4">
      <c r="A4" s="4" t="inlineStr">
        <is>
          <t>Liability obligations under the guarantee</t>
        </is>
      </c>
      <c r="B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Backed Securitization Programs (Asset-Backed Securitization Programs and Key Terms) (Details)</t>
        </is>
      </c>
      <c r="B1" s="2" t="inlineStr">
        <is>
          <t>Aug. 31, 2020USD ($)</t>
        </is>
      </c>
    </row>
    <row r="2">
      <c r="A2" s="3" t="inlineStr">
        <is>
          <t>Asset-Backed Securitization Programs [Line Items]</t>
        </is>
      </c>
    </row>
    <row r="3">
      <c r="A3" s="4" t="inlineStr">
        <is>
          <t>Available liquidity under its asset-backed securitization programs (up to)</t>
        </is>
      </c>
      <c r="B3" s="7" t="n">
        <v>49000000</v>
      </c>
    </row>
    <row r="4">
      <c r="A4" s="4" t="inlineStr">
        <is>
          <t>North American</t>
        </is>
      </c>
    </row>
    <row r="5">
      <c r="A5" s="3" t="inlineStr">
        <is>
          <t>Asset-Backed Securitization Programs [Line Items]</t>
        </is>
      </c>
    </row>
    <row r="6">
      <c r="A6" s="4" t="inlineStr">
        <is>
          <t>Maximum amount of net cash proceeds</t>
        </is>
      </c>
      <c r="B6" s="6" t="n">
        <v>390000000</v>
      </c>
    </row>
    <row r="7">
      <c r="A7" s="4" t="inlineStr">
        <is>
          <t>Foreign</t>
        </is>
      </c>
    </row>
    <row r="8">
      <c r="A8" s="3" t="inlineStr">
        <is>
          <t>Asset-Backed Securitization Programs [Line Items]</t>
        </is>
      </c>
    </row>
    <row r="9">
      <c r="A9" s="4" t="inlineStr">
        <is>
          <t>Maximum amount of net cash proceeds</t>
        </is>
      </c>
      <c r="B9" s="7" t="n">
        <v>4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Backed Securitization Programs (Securitization Activity) (Details) - Asset-Backed Securitization Programs - USD ($) $ in Millions</t>
        </is>
      </c>
      <c r="B1" s="2" t="inlineStr">
        <is>
          <t>3 Months Ended</t>
        </is>
      </c>
      <c r="C1" s="2" t="inlineStr">
        <is>
          <t>12 Months Ended</t>
        </is>
      </c>
    </row>
    <row r="2">
      <c r="B2" s="2" t="inlineStr">
        <is>
          <t>Nov. 30, 2018</t>
        </is>
      </c>
      <c r="C2" s="2" t="inlineStr">
        <is>
          <t>Aug. 31, 2020</t>
        </is>
      </c>
      <c r="D2" s="2" t="inlineStr">
        <is>
          <t>Aug. 31, 2019</t>
        </is>
      </c>
      <c r="E2" s="2" t="inlineStr">
        <is>
          <t>Aug. 31, 2018</t>
        </is>
      </c>
    </row>
    <row r="3">
      <c r="A3" s="3" t="inlineStr">
        <is>
          <t>Trade Accounts Receivable Securitization and Sale Program [Line Items]</t>
        </is>
      </c>
    </row>
    <row r="4">
      <c r="A4" s="4" t="inlineStr">
        <is>
          <t>Trade accounts receivable sold</t>
        </is>
      </c>
      <c r="B4" s="5" t="n">
        <v>650.3</v>
      </c>
      <c r="C4" s="7" t="n">
        <v>4333</v>
      </c>
      <c r="D4" s="7" t="n">
        <v>4057</v>
      </c>
      <c r="E4" s="7" t="n">
        <v>8386</v>
      </c>
    </row>
    <row r="5">
      <c r="A5" s="4" t="inlineStr">
        <is>
          <t>Cash proceeds received</t>
        </is>
      </c>
      <c r="B5" s="12" t="n">
        <v>488.1</v>
      </c>
      <c r="C5" s="6" t="n">
        <v>4314</v>
      </c>
      <c r="D5" s="6" t="n">
        <v>4031</v>
      </c>
      <c r="E5" s="6" t="n">
        <v>7838</v>
      </c>
    </row>
    <row r="6">
      <c r="A6" s="4" t="inlineStr">
        <is>
          <t>Pre-tax losses on sale of receivables</t>
        </is>
      </c>
      <c r="C6" s="6" t="n">
        <v>19</v>
      </c>
      <c r="D6" s="6" t="n">
        <v>26</v>
      </c>
      <c r="E6" s="6" t="n">
        <v>15</v>
      </c>
    </row>
    <row r="7">
      <c r="A7" s="4" t="inlineStr">
        <is>
          <t>Deferred purchase price receivables as of August 31</t>
        </is>
      </c>
      <c r="C7" s="7" t="n">
        <v>0</v>
      </c>
      <c r="D7" s="7" t="n">
        <v>0</v>
      </c>
      <c r="E7" s="7" t="n">
        <v>533</v>
      </c>
    </row>
    <row r="8">
      <c r="A8" s="4" t="inlineStr">
        <is>
          <t>Net cash received</t>
        </is>
      </c>
      <c r="B8" s="5" t="n">
        <v>13.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USD ($) $ in Thousands</t>
        </is>
      </c>
      <c r="B1" s="2" t="inlineStr">
        <is>
          <t>12 Months Ended</t>
        </is>
      </c>
    </row>
    <row r="2">
      <c r="B2" s="2" t="inlineStr">
        <is>
          <t>Aug. 31, 2020</t>
        </is>
      </c>
      <c r="C2" s="2" t="inlineStr">
        <is>
          <t>Aug. 31, 2019</t>
        </is>
      </c>
    </row>
    <row r="3">
      <c r="A3" s="3" t="inlineStr">
        <is>
          <t>Accrued Liabilities, Current [Abstract]</t>
        </is>
      </c>
    </row>
    <row r="4">
      <c r="A4" s="4" t="inlineStr">
        <is>
          <t>Contract liabilities</t>
        </is>
      </c>
      <c r="B4" s="7" t="n">
        <v>496219</v>
      </c>
      <c r="C4" s="7" t="n">
        <v>511329</v>
      </c>
    </row>
    <row r="5">
      <c r="A5" s="4" t="inlineStr">
        <is>
          <t>Accrued compensation and employee benefits</t>
        </is>
      </c>
      <c r="B5" s="6" t="n">
        <v>703250</v>
      </c>
      <c r="C5" s="6" t="n">
        <v>600907</v>
      </c>
    </row>
    <row r="6">
      <c r="A6" s="4" t="inlineStr">
        <is>
          <t>Obligation associated with securitization programs</t>
        </is>
      </c>
      <c r="B6" s="6" t="n">
        <v>494042</v>
      </c>
      <c r="C6" s="6" t="n">
        <v>475251</v>
      </c>
    </row>
    <row r="7">
      <c r="A7" s="4" t="inlineStr">
        <is>
          <t>Other accrued expenses</t>
        </is>
      </c>
      <c r="B7" s="6" t="n">
        <v>1518017</v>
      </c>
      <c r="C7" s="6" t="n">
        <v>1402657</v>
      </c>
    </row>
    <row r="8">
      <c r="A8" s="4" t="inlineStr">
        <is>
          <t>Accrued expenses</t>
        </is>
      </c>
      <c r="B8" s="6" t="n">
        <v>3211528</v>
      </c>
      <c r="C8" s="6" t="n">
        <v>2990144</v>
      </c>
    </row>
    <row r="9">
      <c r="A9" s="4" t="inlineStr">
        <is>
          <t>Revenue recognized during period that was included in contract liability balance</t>
        </is>
      </c>
      <c r="B9" s="7" t="n">
        <v>308100</v>
      </c>
      <c r="C9" s="7" t="n">
        <v>40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Additional Information) (Details) - USD ($) $ in Millions</t>
        </is>
      </c>
      <c r="B1" s="2" t="inlineStr">
        <is>
          <t>12 Months Ended</t>
        </is>
      </c>
    </row>
    <row r="2">
      <c r="B2" s="2" t="inlineStr">
        <is>
          <t>Aug. 31, 2020</t>
        </is>
      </c>
      <c r="C2" s="2" t="inlineStr">
        <is>
          <t>Aug. 31, 2019</t>
        </is>
      </c>
      <c r="D2" s="2" t="inlineStr">
        <is>
          <t>Aug. 31, 2018</t>
        </is>
      </c>
    </row>
    <row r="3">
      <c r="A3" s="3" t="inlineStr">
        <is>
          <t>Pension and Other Postretirement Benefits Disclosure [Line Items]</t>
        </is>
      </c>
    </row>
    <row r="4">
      <c r="A4" s="4" t="inlineStr">
        <is>
          <t>Company contributions</t>
        </is>
      </c>
      <c r="B4" s="5" t="n">
        <v>56.1</v>
      </c>
      <c r="C4" s="7" t="n">
        <v>49</v>
      </c>
      <c r="D4" s="5" t="n">
        <v>40.5</v>
      </c>
    </row>
    <row r="5">
      <c r="A5" s="4" t="inlineStr">
        <is>
          <t>Minimum</t>
        </is>
      </c>
    </row>
    <row r="6">
      <c r="A6" s="3" t="inlineStr">
        <is>
          <t>Pension and Other Postretirement Benefits Disclosure [Line Items]</t>
        </is>
      </c>
    </row>
    <row r="7">
      <c r="A7" s="4" t="inlineStr">
        <is>
          <t>Contributions expected to funded pension plans during fiscal year 2021</t>
        </is>
      </c>
      <c r="B7" s="12" t="n">
        <v>21.7</v>
      </c>
    </row>
    <row r="8">
      <c r="A8" s="4" t="inlineStr">
        <is>
          <t>Maximum</t>
        </is>
      </c>
    </row>
    <row r="9">
      <c r="A9" s="3" t="inlineStr">
        <is>
          <t>Pension and Other Postretirement Benefits Disclosure [Line Items]</t>
        </is>
      </c>
    </row>
    <row r="10">
      <c r="A10" s="4" t="inlineStr">
        <is>
          <t>Contributions expected to funded pension plans during fiscal year 2021</t>
        </is>
      </c>
      <c r="B10" s="5" t="n">
        <v>26.6</v>
      </c>
    </row>
    <row r="11">
      <c r="A11" s="4" t="inlineStr">
        <is>
          <t>Global equity securities</t>
        </is>
      </c>
    </row>
    <row r="12">
      <c r="A12" s="3" t="inlineStr">
        <is>
          <t>Pension and Other Postretirement Benefits Disclosure [Line Items]</t>
        </is>
      </c>
    </row>
    <row r="13">
      <c r="A13" s="4" t="inlineStr">
        <is>
          <t>Target allocation percentage (as a percent)</t>
        </is>
      </c>
      <c r="B13" s="4" t="inlineStr">
        <is>
          <t>35.00%</t>
        </is>
      </c>
    </row>
    <row r="14">
      <c r="A14" s="4" t="inlineStr">
        <is>
          <t>Debt securities</t>
        </is>
      </c>
    </row>
    <row r="15">
      <c r="A15" s="3" t="inlineStr">
        <is>
          <t>Pension and Other Postretirement Benefits Disclosure [Line Items]</t>
        </is>
      </c>
    </row>
    <row r="16">
      <c r="A16" s="4" t="inlineStr">
        <is>
          <t>Target allocation percentage (as a percent)</t>
        </is>
      </c>
      <c r="B16" s="4" t="inlineStr">
        <is>
          <t>65.00%</t>
        </is>
      </c>
    </row>
    <row r="17">
      <c r="A17" s="4" t="inlineStr">
        <is>
          <t>Foreign Plan</t>
        </is>
      </c>
    </row>
    <row r="18">
      <c r="A18" s="3" t="inlineStr">
        <is>
          <t>Pension and Other Postretirement Benefits Disclosure [Line Items]</t>
        </is>
      </c>
    </row>
    <row r="19">
      <c r="A19" s="4" t="inlineStr">
        <is>
          <t>Service period</t>
        </is>
      </c>
      <c r="B19" s="4" t="inlineStr">
        <is>
          <t>3 years</t>
        </is>
      </c>
    </row>
    <row r="20">
      <c r="A20" s="4" t="inlineStr">
        <is>
          <t>Foreign Plan | Switzerland Plan</t>
        </is>
      </c>
    </row>
    <row r="21">
      <c r="A21" s="3" t="inlineStr">
        <is>
          <t>Pension and Other Postretirement Benefits Disclosure [Line Items]</t>
        </is>
      </c>
    </row>
    <row r="22">
      <c r="A22" s="4" t="inlineStr">
        <is>
          <t>Service period</t>
        </is>
      </c>
      <c r="B22" s="4" t="inlineStr">
        <is>
          <t>8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Benefit Obligations and Plan Assets, Changes in Benefit Obligation and Plan Assets and Funded Status of Plans) (Details) - USD ($) $ in Thousands</t>
        </is>
      </c>
      <c r="B1" s="2" t="inlineStr">
        <is>
          <t>12 Months Ended</t>
        </is>
      </c>
    </row>
    <row r="2">
      <c r="B2" s="2" t="inlineStr">
        <is>
          <t>Aug. 31, 2020</t>
        </is>
      </c>
      <c r="C2" s="2" t="inlineStr">
        <is>
          <t>Aug. 31, 2019</t>
        </is>
      </c>
      <c r="D2" s="2" t="inlineStr">
        <is>
          <t>Aug. 31, 2018</t>
        </is>
      </c>
    </row>
    <row r="3">
      <c r="A3" s="3" t="inlineStr">
        <is>
          <t>Change in projected benefit obligation</t>
        </is>
      </c>
    </row>
    <row r="4">
      <c r="A4" s="4" t="inlineStr">
        <is>
          <t>Beginning projected benefit obligation</t>
        </is>
      </c>
      <c r="B4" s="7" t="n">
        <v>174690</v>
      </c>
      <c r="C4" s="7" t="n">
        <v>161104</v>
      </c>
    </row>
    <row r="5">
      <c r="A5" s="4" t="inlineStr">
        <is>
          <t>Service cost</t>
        </is>
      </c>
      <c r="B5" s="6" t="n">
        <v>24606</v>
      </c>
      <c r="C5" s="6" t="n">
        <v>1437</v>
      </c>
      <c r="D5" s="7" t="n">
        <v>1063</v>
      </c>
    </row>
    <row r="6">
      <c r="A6" s="4" t="inlineStr">
        <is>
          <t>Interest cost</t>
        </is>
      </c>
      <c r="B6" s="6" t="n">
        <v>3041</v>
      </c>
      <c r="C6" s="6" t="n">
        <v>3715</v>
      </c>
      <c r="D6" s="6" t="n">
        <v>3807</v>
      </c>
    </row>
    <row r="7">
      <c r="A7" s="4" t="inlineStr">
        <is>
          <t>Actuarial (gain) loss</t>
        </is>
      </c>
      <c r="B7" s="6" t="n">
        <v>-81409</v>
      </c>
      <c r="C7" s="6" t="n">
        <v>19060</v>
      </c>
    </row>
    <row r="8">
      <c r="A8" s="4" t="inlineStr">
        <is>
          <t>Settlements paid from plan assets</t>
        </is>
      </c>
      <c r="B8" s="6" t="n">
        <v>-25749</v>
      </c>
      <c r="C8" s="6" t="n">
        <v>0</v>
      </c>
    </row>
    <row r="9">
      <c r="A9" s="4" t="inlineStr">
        <is>
          <t>Total benefits paid</t>
        </is>
      </c>
      <c r="B9" s="6" t="n">
        <v>-6431</v>
      </c>
      <c r="C9" s="6" t="n">
        <v>-6568</v>
      </c>
    </row>
    <row r="10">
      <c r="A10" s="4" t="inlineStr">
        <is>
          <t>Plan participants’ contributions</t>
        </is>
      </c>
      <c r="B10" s="6" t="n">
        <v>14171</v>
      </c>
      <c r="C10" s="6" t="n">
        <v>35</v>
      </c>
    </row>
    <row r="11">
      <c r="A11" s="4" t="inlineStr">
        <is>
          <t>Acquisitions</t>
        </is>
      </c>
      <c r="B11" s="6" t="n">
        <v>404297</v>
      </c>
      <c r="C11" s="6" t="n">
        <v>6040</v>
      </c>
    </row>
    <row r="12">
      <c r="A12" s="4" t="inlineStr">
        <is>
          <t>Effect of conversion to U.S. dollars</t>
        </is>
      </c>
      <c r="B12" s="6" t="n">
        <v>51887</v>
      </c>
      <c r="C12" s="6" t="n">
        <v>-10133</v>
      </c>
    </row>
    <row r="13">
      <c r="A13" s="4" t="inlineStr">
        <is>
          <t>Ending projected benefit obligation</t>
        </is>
      </c>
      <c r="B13" s="6" t="n">
        <v>559103</v>
      </c>
      <c r="C13" s="6" t="n">
        <v>174690</v>
      </c>
      <c r="D13" s="6" t="n">
        <v>161104</v>
      </c>
    </row>
    <row r="14">
      <c r="A14" s="3" t="inlineStr">
        <is>
          <t>Change in plan assets</t>
        </is>
      </c>
    </row>
    <row r="15">
      <c r="A15" s="4" t="inlineStr">
        <is>
          <t>Beginning fair value of plan assets</t>
        </is>
      </c>
      <c r="B15" s="6" t="n">
        <v>158101</v>
      </c>
      <c r="C15" s="6" t="n">
        <v>151715</v>
      </c>
    </row>
    <row r="16">
      <c r="A16" s="4" t="inlineStr">
        <is>
          <t>Actual return on plan assets</t>
        </is>
      </c>
      <c r="B16" s="6" t="n">
        <v>6952</v>
      </c>
      <c r="C16" s="6" t="n">
        <v>19784</v>
      </c>
    </row>
    <row r="17">
      <c r="A17" s="4" t="inlineStr">
        <is>
          <t>Acquisitions</t>
        </is>
      </c>
      <c r="B17" s="6" t="n">
        <v>330793</v>
      </c>
      <c r="C17" s="6" t="n">
        <v>0</v>
      </c>
    </row>
    <row r="18">
      <c r="A18" s="4" t="inlineStr">
        <is>
          <t>Settlements paid from plan assets</t>
        </is>
      </c>
      <c r="B18" s="6" t="n">
        <v>-25749</v>
      </c>
      <c r="C18" s="6" t="n">
        <v>0</v>
      </c>
    </row>
    <row r="19">
      <c r="A19" s="4" t="inlineStr">
        <is>
          <t>Employer contributions</t>
        </is>
      </c>
      <c r="B19" s="6" t="n">
        <v>10084</v>
      </c>
      <c r="C19" s="6" t="n">
        <v>1717</v>
      </c>
    </row>
    <row r="20">
      <c r="A20" s="4" t="inlineStr">
        <is>
          <t>Benefits paid from plan assets</t>
        </is>
      </c>
      <c r="B20" s="6" t="n">
        <v>-5765</v>
      </c>
      <c r="C20" s="6" t="n">
        <v>-5435</v>
      </c>
    </row>
    <row r="21">
      <c r="A21" s="4" t="inlineStr">
        <is>
          <t>Plan participants’ contributions</t>
        </is>
      </c>
      <c r="B21" s="6" t="n">
        <v>14171</v>
      </c>
      <c r="C21" s="6" t="n">
        <v>35</v>
      </c>
    </row>
    <row r="22">
      <c r="A22" s="4" t="inlineStr">
        <is>
          <t>Effect of conversion to U.S. dollars</t>
        </is>
      </c>
      <c r="B22" s="6" t="n">
        <v>49686</v>
      </c>
      <c r="C22" s="6" t="n">
        <v>-9715</v>
      </c>
    </row>
    <row r="23">
      <c r="A23" s="4" t="inlineStr">
        <is>
          <t>Ending fair value of plan assets</t>
        </is>
      </c>
      <c r="B23" s="6" t="n">
        <v>538273</v>
      </c>
      <c r="C23" s="6" t="n">
        <v>158101</v>
      </c>
      <c r="D23" s="7" t="n">
        <v>151715</v>
      </c>
    </row>
    <row r="24">
      <c r="A24" s="4" t="inlineStr">
        <is>
          <t>Unfunded status</t>
        </is>
      </c>
      <c r="B24" s="6" t="n">
        <v>-20830</v>
      </c>
      <c r="C24" s="6" t="n">
        <v>-16589</v>
      </c>
    </row>
    <row r="25">
      <c r="A25" s="3" t="inlineStr">
        <is>
          <t>Amounts recognized in the Consolidated Balance Sheets</t>
        </is>
      </c>
    </row>
    <row r="26">
      <c r="A26" s="4" t="inlineStr">
        <is>
          <t>Accrued benefit liability, current</t>
        </is>
      </c>
      <c r="B26" s="6" t="n">
        <v>646</v>
      </c>
      <c r="C26" s="6" t="n">
        <v>368</v>
      </c>
    </row>
    <row r="27">
      <c r="A27" s="4" t="inlineStr">
        <is>
          <t>Accrued benefit liability, noncurrent</t>
        </is>
      </c>
      <c r="B27" s="6" t="n">
        <v>20184</v>
      </c>
      <c r="C27" s="6" t="n">
        <v>16221</v>
      </c>
    </row>
    <row r="28">
      <c r="A28" s="3" t="inlineStr">
        <is>
          <t>Accumulated other comprehensive loss</t>
        </is>
      </c>
    </row>
    <row r="29">
      <c r="A29" s="4" t="inlineStr">
        <is>
          <t>Actuarial (gain) loss, before tax</t>
        </is>
      </c>
      <c r="B29" s="6" t="n">
        <v>-49054</v>
      </c>
      <c r="C29" s="6" t="n">
        <v>24343</v>
      </c>
    </row>
    <row r="30">
      <c r="A30" s="4" t="inlineStr">
        <is>
          <t>Prior service cost, before tax</t>
        </is>
      </c>
      <c r="B30" s="6" t="n">
        <v>786</v>
      </c>
      <c r="C30" s="7" t="n">
        <v>690</v>
      </c>
    </row>
    <row r="31">
      <c r="A31" s="4" t="inlineStr">
        <is>
          <t>Net actuarial gain expected to be amortized to net period benefit cost in next fiscal year</t>
        </is>
      </c>
      <c r="B31" s="6" t="n">
        <v>5100</v>
      </c>
    </row>
    <row r="32">
      <c r="A32" s="4" t="inlineStr">
        <is>
          <t>Prior service cost expected to be amortized to net periodic benefit cost in next fiscal year</t>
        </is>
      </c>
      <c r="B32"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Aug.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Jabil Inc. (together with its subsidiaries, herein referred to as the “Company”) is one of the leading providers of manufacturing services and solutions. The Company provides comprehensive electronics design, production and product management services to companies in various industries and end markets. The Company’s services combine a highly automated, continuous flow manufacturing approach with advanced electronic design and design for manufacturability technologies. The Company is headquartered in St. Petersburg, Florida and has manufacturing operations principally in the Americas, Europe and Asia. Significant accounting policies followed by the Company are as follows: 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 Cash and Cash Equivalents Cash equivalents consist of investments that are readily convertible to cash with original maturities of 90 days or less. 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25.8 million and $17.2 million were recorded as of August 31, 2020 and 2019 , respectively. As the financial condition and circumstances of the Company’s customers change, adjustments to the allowance for doubtful accounts are made as necessary. 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reviews contract assets for impairment whenever events or changes in circumstances indicate that the carrying amount of the asset may not be recoverable after considering factors such as the age of the balances and the financial stability of the customer. 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 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 year to 3 years .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 As of August 31, 2020 and 2019, capitalized costs to fulfill were $85.3 million and $67.1 million , respectively. Amortization of fulfillment cost were $56.6 million and $48.6 million during the fiscal years ended August 31, 2020 and 2019, respectively. Immaterial or no impairments for fulfillments costs were recognized during the fiscal years ended August 31, 2020 and 2019, respectively.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Maintenance and repairs are expensed as incurred. The cost and related accumulated depreciation of assets sold or retired is removed from the accounts and any resulting gain or loss is reflected in the Consolidated Statements of Operations as a component of operating income. Leases Effective September 1, 2019, the Company’s lease accounting policies changed in conjunction with the adoption of Accounting Standards Update No. 2016-02 (“ASU 2016-02”), Leases (Topic 842). For further discussion, refer to Note 5 —“Leases” to the Consolidated Financial Statements. The Company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The Company primarily has leases for buildings and real estate with lease terms ranging from 1 year to 36 years .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idual value guarantees or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 Lease expense for these leases is recognized on a straight-line basis over the lease term. Certain equipment and buildings held under finance leases are classified as property, plant and equipment and the related obligation is recorded as accrued expenses and other liabilities on the Consolidated Balance Sheets. Amortization of assets held under finance leases is included in depreciation expense in the Consolidated Statements of Operations. 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may elect to perform a qualitative assessment to determine whether it is more likely than not that an indefinite-lived intangible is impaired. If the qualitative assessment is not performed or if the Company determines that it is not more likely than not that the fair value of an indefinite-lived intangible exceeds the carrying value, the Company determines the fair value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 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 Accumulated Other Comprehensive Income The following table sets forth the changes in AOCI, net of tax, by component during the fiscal year ended August 31, 2020 (in thousands):
Foreign Currency Translation Adjustment Derivative Instruments Actuarial (Loss) Gain Prior Service Cost Available for Sale Securities Total
Balance as of August 31, 2019 $ (14,298 ) $ (39,398 ) $ (28,033 ) $ (608 ) $ (457 ) $ (82,794 )
Other comprehensive (loss) income before reclassifications (22,297 ) (6,004 ) 66,285 (17 ) (35,963 ) 2,004
Amounts reclassified from AOCI — 14,406 (4,159 ) (45 ) 36,420 46,622
Other comprehensive (loss) income (1) (22,297 ) 8,402 62,126 (62 ) 457 48,626
Balance as of August 31, 2020 $ (36,595 ) $ (30,996 ) $ 34,093 $ (670 ) $ — $ (34,168 )
(1) Actuarial (loss) gain is net of tax of $(12.0) million . Amounts for other components of AOCI are net of tax, which are immaterial. The following table sets forth the amounts reclassified from AOCI into the Consolidated Statements of Operations, and the associated financial statement line item, net of tax, for the periods indicated (in thousands):
Fiscal Year Ended August 31,
Comprehensive Income Components Financial Statement Line Item 2020 2019 2018
Realized losses (gains) on derivative instruments: (1)
Foreign exchange contracts Cost of revenue $ 15,507 $ 21,982 $ (9,379 )
Interest rate contracts Interest expense (1,101 ) (1,723 ) (13,697 )
Actuarial (gain) loss (2) (4,159 ) 741 1,127
Prior service credit (2) (45 ) (44 ) (88 )
Available for sale securities Loss on securities 36,420 33,333 —
Total amounts reclassified from AOCI (3) $ 46,622 $ 54,289 $ (22,037 )
(1) The Company expects to reclassify $4.7 million into earnings during the next twelve months, which will primarily be classified as a component of cost of revenue.
(2) Amounts are included in the computation of net periodic benefit pension cost. Refer to Note 10 – “Postretirement and Other Employee Benefits” for additional information.
(3) Amounts are net of tax, which are immaterial for the fiscal years ended August 31, 2020 and 2019 . The amount for the fiscal year ended August 31, 2018 includes a reduction to income tax expense related to derivative instruments of $14.8 million .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Revenue Recognition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Company believes that the use of an input method best depicts the transfer of control to the customer, which occurs as the Company incurs costs on its contracts. The transaction price of each performance obligation is generally based upon the contractual stand-alone selling price of the product or service. Certain contracts with customers include variable consideration, such as periodic cost of materials adjustment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 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 See Note 12 – “Stockholders’ Equity” for further discussion of stock-based compensation expense.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 The Company applies the incremental cash tax savings approach when analyzing the impact Global Intangible Low-Taxed Income (“GILTI”) could have on its U.S. valuation allowance. The incremental cash tax savings approach considers the realizable benefit of a net operating loss and deferred tax assets by comparing the incremental cash taxes in the calculation of GILTI with and without the net operating loss and other DTAs. 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Fiscal Year Ended August 31,
2020 2019 2018
Restricted stock units 728 796 2,426 Fair Value of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Net Periodic Benefit Cost) (Details) - USD ($) $ in Thousands</t>
        </is>
      </c>
      <c r="B1" s="2" t="inlineStr">
        <is>
          <t>12 Months Ended</t>
        </is>
      </c>
    </row>
    <row r="2">
      <c r="B2" s="2" t="inlineStr">
        <is>
          <t>Aug. 31, 2020</t>
        </is>
      </c>
      <c r="C2" s="2" t="inlineStr">
        <is>
          <t>Aug. 31, 2019</t>
        </is>
      </c>
      <c r="D2" s="2" t="inlineStr">
        <is>
          <t>Aug. 31, 2018</t>
        </is>
      </c>
    </row>
    <row r="3">
      <c r="A3" s="3" t="inlineStr">
        <is>
          <t>Retirement Benefits [Abstract]</t>
        </is>
      </c>
    </row>
    <row r="4">
      <c r="A4" s="4" t="inlineStr">
        <is>
          <t>Service cost</t>
        </is>
      </c>
      <c r="B4" s="7" t="n">
        <v>24606</v>
      </c>
      <c r="C4" s="7" t="n">
        <v>1437</v>
      </c>
      <c r="D4" s="7" t="n">
        <v>1063</v>
      </c>
    </row>
    <row r="5">
      <c r="A5" s="4" t="inlineStr">
        <is>
          <t>Interest cost</t>
        </is>
      </c>
      <c r="B5" s="6" t="n">
        <v>3041</v>
      </c>
      <c r="C5" s="6" t="n">
        <v>3715</v>
      </c>
      <c r="D5" s="6" t="n">
        <v>3807</v>
      </c>
    </row>
    <row r="6">
      <c r="A6" s="4" t="inlineStr">
        <is>
          <t>Expected long-term return on plan assets</t>
        </is>
      </c>
      <c r="B6" s="6" t="n">
        <v>-14115</v>
      </c>
      <c r="C6" s="6" t="n">
        <v>-5291</v>
      </c>
      <c r="D6" s="6" t="n">
        <v>-5954</v>
      </c>
    </row>
    <row r="7">
      <c r="A7" s="4" t="inlineStr">
        <is>
          <t>Recognized actuarial (gain) loss</t>
        </is>
      </c>
      <c r="B7" s="6" t="n">
        <v>-4159</v>
      </c>
      <c r="C7" s="6" t="n">
        <v>741</v>
      </c>
      <c r="D7" s="6" t="n">
        <v>1127</v>
      </c>
    </row>
    <row r="8">
      <c r="A8" s="4" t="inlineStr">
        <is>
          <t>Amortization of prior service credit</t>
        </is>
      </c>
      <c r="B8" s="6" t="n">
        <v>-45</v>
      </c>
      <c r="C8" s="6" t="n">
        <v>-44</v>
      </c>
      <c r="D8" s="6" t="n">
        <v>-88</v>
      </c>
    </row>
    <row r="9">
      <c r="A9" s="4" t="inlineStr">
        <is>
          <t>Net settlement loss</t>
        </is>
      </c>
      <c r="B9" s="6" t="n">
        <v>230</v>
      </c>
      <c r="C9" s="6" t="n">
        <v>634</v>
      </c>
      <c r="D9" s="6" t="n">
        <v>116</v>
      </c>
    </row>
    <row r="10">
      <c r="A10" s="4" t="inlineStr">
        <is>
          <t>Net periodic benefit cost</t>
        </is>
      </c>
      <c r="B10" s="7" t="n">
        <v>9558</v>
      </c>
      <c r="C10" s="7" t="n">
        <v>1192</v>
      </c>
      <c r="D10" s="7" t="n">
        <v>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Weighted-Average Actuarial Assumptions) (Details)</t>
        </is>
      </c>
      <c r="B1" s="2" t="inlineStr">
        <is>
          <t>12 Months Ended</t>
        </is>
      </c>
    </row>
    <row r="2">
      <c r="B2" s="2" t="inlineStr">
        <is>
          <t>Aug. 31, 2020</t>
        </is>
      </c>
      <c r="C2" s="2" t="inlineStr">
        <is>
          <t>Aug. 31, 2019</t>
        </is>
      </c>
      <c r="D2" s="2" t="inlineStr">
        <is>
          <t>Aug. 31, 2018</t>
        </is>
      </c>
    </row>
    <row r="3">
      <c r="A3" s="3" t="inlineStr">
        <is>
          <t>Net periodic benefit cost:</t>
        </is>
      </c>
    </row>
    <row r="4">
      <c r="A4" s="4" t="inlineStr">
        <is>
          <t>Expected long-term return on plan assets</t>
        </is>
      </c>
      <c r="B4" s="4" t="inlineStr">
        <is>
          <t>3.00%</t>
        </is>
      </c>
      <c r="C4" s="4" t="inlineStr">
        <is>
          <t>3.60%</t>
        </is>
      </c>
      <c r="D4" s="4" t="inlineStr">
        <is>
          <t>3.80%</t>
        </is>
      </c>
    </row>
    <row r="5">
      <c r="A5" s="4" t="inlineStr">
        <is>
          <t>Rate of compensation increase</t>
        </is>
      </c>
      <c r="B5" s="4" t="inlineStr">
        <is>
          <t>2.00%</t>
        </is>
      </c>
      <c r="C5" s="4" t="inlineStr">
        <is>
          <t>4.40%</t>
        </is>
      </c>
      <c r="D5" s="4" t="inlineStr">
        <is>
          <t>3.30%</t>
        </is>
      </c>
    </row>
    <row r="6">
      <c r="A6" s="4" t="inlineStr">
        <is>
          <t>Discount rate</t>
        </is>
      </c>
      <c r="B6" s="4" t="inlineStr">
        <is>
          <t>0.50%</t>
        </is>
      </c>
      <c r="C6" s="4" t="inlineStr">
        <is>
          <t>2.20%</t>
        </is>
      </c>
      <c r="D6" s="4" t="inlineStr">
        <is>
          <t>2.10%</t>
        </is>
      </c>
    </row>
    <row r="7">
      <c r="A7" s="3" t="inlineStr">
        <is>
          <t>Projected benefit obligation:</t>
        </is>
      </c>
    </row>
    <row r="8">
      <c r="A8" s="4" t="inlineStr">
        <is>
          <t>Expected long-term return on plan assets</t>
        </is>
      </c>
      <c r="B8" s="4" t="inlineStr">
        <is>
          <t>2.90%</t>
        </is>
      </c>
      <c r="C8" s="4" t="inlineStr">
        <is>
          <t>2.00%</t>
        </is>
      </c>
      <c r="D8" s="4" t="inlineStr">
        <is>
          <t>3.60%</t>
        </is>
      </c>
    </row>
    <row r="9">
      <c r="A9" s="4" t="inlineStr">
        <is>
          <t>Rate of compensation increase</t>
        </is>
      </c>
      <c r="B9" s="4" t="inlineStr">
        <is>
          <t>2.10%</t>
        </is>
      </c>
      <c r="C9" s="4" t="inlineStr">
        <is>
          <t>4.30%</t>
        </is>
      </c>
      <c r="D9" s="4" t="inlineStr">
        <is>
          <t>4.40%</t>
        </is>
      </c>
    </row>
    <row r="10">
      <c r="A10" s="4" t="inlineStr">
        <is>
          <t>Discount rate</t>
        </is>
      </c>
      <c r="B10" s="4" t="inlineStr">
        <is>
          <t>0.80%</t>
        </is>
      </c>
      <c r="C10" s="4" t="inlineStr">
        <is>
          <t>1.70%</t>
        </is>
      </c>
      <c r="D10" s="4" t="inlineStr">
        <is>
          <t>2.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Employee Benefits (Fair Value of Plan Assets) (Details) - USD ($) $ in Thousands</t>
        </is>
      </c>
      <c r="B1" s="2" t="inlineStr">
        <is>
          <t>Aug. 31, 2020</t>
        </is>
      </c>
      <c r="C1" s="2" t="inlineStr">
        <is>
          <t>Aug. 31, 2019</t>
        </is>
      </c>
      <c r="D1" s="2" t="inlineStr">
        <is>
          <t>Aug. 31, 2018</t>
        </is>
      </c>
    </row>
    <row r="2">
      <c r="A2" s="3" t="inlineStr">
        <is>
          <t>Defined Benefit Plan Disclosure [Line Items]</t>
        </is>
      </c>
    </row>
    <row r="3">
      <c r="A3" s="4" t="inlineStr">
        <is>
          <t>Fair Value</t>
        </is>
      </c>
      <c r="B3" s="7" t="n">
        <v>538273</v>
      </c>
      <c r="C3" s="7" t="n">
        <v>158101</v>
      </c>
      <c r="D3" s="7" t="n">
        <v>151715</v>
      </c>
    </row>
    <row r="4">
      <c r="A4" s="4" t="inlineStr">
        <is>
          <t>Asset Allocation (as a percent)</t>
        </is>
      </c>
      <c r="B4" s="4" t="inlineStr">
        <is>
          <t>100.00%</t>
        </is>
      </c>
      <c r="C4" s="4" t="inlineStr">
        <is>
          <t>100.00%</t>
        </is>
      </c>
    </row>
    <row r="5">
      <c r="A5" s="4" t="inlineStr">
        <is>
          <t>Cash and cash equivalents | Level 1</t>
        </is>
      </c>
    </row>
    <row r="6">
      <c r="A6" s="3" t="inlineStr">
        <is>
          <t>Defined Benefit Plan Disclosure [Line Items]</t>
        </is>
      </c>
    </row>
    <row r="7">
      <c r="A7" s="4" t="inlineStr">
        <is>
          <t>Fair Value</t>
        </is>
      </c>
      <c r="B7" s="7" t="n">
        <v>14900</v>
      </c>
      <c r="C7" s="7" t="n">
        <v>7705</v>
      </c>
    </row>
    <row r="8">
      <c r="A8" s="4" t="inlineStr">
        <is>
          <t>Asset Allocation (as a percent)</t>
        </is>
      </c>
      <c r="B8" s="4" t="inlineStr">
        <is>
          <t>3.00%</t>
        </is>
      </c>
      <c r="C8" s="4" t="inlineStr">
        <is>
          <t>5.00%</t>
        </is>
      </c>
    </row>
    <row r="9">
      <c r="A9" s="4" t="inlineStr">
        <is>
          <t>Global equity securities | Level 2</t>
        </is>
      </c>
    </row>
    <row r="10">
      <c r="A10" s="3" t="inlineStr">
        <is>
          <t>Defined Benefit Plan Disclosure [Line Items]</t>
        </is>
      </c>
    </row>
    <row r="11">
      <c r="A11" s="4" t="inlineStr">
        <is>
          <t>Fair Value</t>
        </is>
      </c>
      <c r="B11" s="7" t="n">
        <v>208384</v>
      </c>
      <c r="C11" s="7" t="n">
        <v>20215</v>
      </c>
    </row>
    <row r="12">
      <c r="A12" s="4" t="inlineStr">
        <is>
          <t>Asset Allocation (as a percent)</t>
        </is>
      </c>
      <c r="B12" s="4" t="inlineStr">
        <is>
          <t>38.00%</t>
        </is>
      </c>
      <c r="C12" s="4" t="inlineStr">
        <is>
          <t>13.00%</t>
        </is>
      </c>
    </row>
    <row r="13">
      <c r="A13" s="4" t="inlineStr">
        <is>
          <t>Corporate bonds | Level 2</t>
        </is>
      </c>
    </row>
    <row r="14">
      <c r="A14" s="3" t="inlineStr">
        <is>
          <t>Defined Benefit Plan Disclosure [Line Items]</t>
        </is>
      </c>
    </row>
    <row r="15">
      <c r="A15" s="4" t="inlineStr">
        <is>
          <t>Fair Value</t>
        </is>
      </c>
      <c r="B15" s="7" t="n">
        <v>237812</v>
      </c>
      <c r="C15" s="7" t="n">
        <v>42522</v>
      </c>
    </row>
    <row r="16">
      <c r="A16" s="4" t="inlineStr">
        <is>
          <t>Asset Allocation (as a percent)</t>
        </is>
      </c>
      <c r="B16" s="4" t="inlineStr">
        <is>
          <t>44.00%</t>
        </is>
      </c>
      <c r="C16" s="4" t="inlineStr">
        <is>
          <t>27.00%</t>
        </is>
      </c>
    </row>
    <row r="17">
      <c r="A17" s="4" t="inlineStr">
        <is>
          <t>Government bonds | Level 2</t>
        </is>
      </c>
    </row>
    <row r="18">
      <c r="A18" s="3" t="inlineStr">
        <is>
          <t>Defined Benefit Plan Disclosure [Line Items]</t>
        </is>
      </c>
    </row>
    <row r="19">
      <c r="A19" s="4" t="inlineStr">
        <is>
          <t>Fair Value</t>
        </is>
      </c>
      <c r="B19" s="7" t="n">
        <v>58095</v>
      </c>
      <c r="C19" s="7" t="n">
        <v>69880</v>
      </c>
    </row>
    <row r="20">
      <c r="A20" s="4" t="inlineStr">
        <is>
          <t>Asset Allocation (as a percent)</t>
        </is>
      </c>
      <c r="B20" s="4" t="inlineStr">
        <is>
          <t>11.00%</t>
        </is>
      </c>
      <c r="C20" s="4" t="inlineStr">
        <is>
          <t>44.00%</t>
        </is>
      </c>
    </row>
    <row r="21">
      <c r="A21" s="4" t="inlineStr">
        <is>
          <t>Insurance contracts | Level 3</t>
        </is>
      </c>
    </row>
    <row r="22">
      <c r="A22" s="3" t="inlineStr">
        <is>
          <t>Defined Benefit Plan Disclosure [Line Items]</t>
        </is>
      </c>
    </row>
    <row r="23">
      <c r="A23" s="4" t="inlineStr">
        <is>
          <t>Fair Value</t>
        </is>
      </c>
      <c r="B23" s="7" t="n">
        <v>19082</v>
      </c>
      <c r="C23" s="7" t="n">
        <v>17779</v>
      </c>
    </row>
    <row r="24">
      <c r="A24" s="4" t="inlineStr">
        <is>
          <t>Asset Allocation (as a percent)</t>
        </is>
      </c>
      <c r="B24" s="4" t="inlineStr">
        <is>
          <t>4.00%</t>
        </is>
      </c>
      <c r="C24" s="4" t="inlineStr">
        <is>
          <t>1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Employee Benefits (Accumulated Benefit Obligation in Excess of Plan Assets) (Details) - USD ($) $ in Thousands</t>
        </is>
      </c>
      <c r="B1" s="2" t="inlineStr">
        <is>
          <t>Aug. 31, 2020</t>
        </is>
      </c>
      <c r="C1" s="2" t="inlineStr">
        <is>
          <t>Aug. 31, 2019</t>
        </is>
      </c>
    </row>
    <row r="2">
      <c r="A2" s="3" t="inlineStr">
        <is>
          <t>Retirement Benefits [Abstract]</t>
        </is>
      </c>
    </row>
    <row r="3">
      <c r="A3" s="4" t="inlineStr">
        <is>
          <t>Projected benefit obligation</t>
        </is>
      </c>
      <c r="B3" s="7" t="n">
        <v>559103</v>
      </c>
      <c r="C3" s="7" t="n">
        <v>174690</v>
      </c>
    </row>
    <row r="4">
      <c r="A4" s="4" t="inlineStr">
        <is>
          <t>Accumulated benefit obligation</t>
        </is>
      </c>
      <c r="B4" s="6" t="n">
        <v>535513</v>
      </c>
      <c r="C4" s="6" t="n">
        <v>161729</v>
      </c>
    </row>
    <row r="5">
      <c r="A5" s="4" t="inlineStr">
        <is>
          <t>Fair value of plan assets</t>
        </is>
      </c>
      <c r="B5" s="7" t="n">
        <v>538273</v>
      </c>
      <c r="C5" s="7" t="n">
        <v>1581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Employee Benefits (Estimated Future Benefit Payments) (Details) $ in Thousands</t>
        </is>
      </c>
      <c r="B1" s="2" t="inlineStr">
        <is>
          <t>Aug. 31, 2020USD ($)</t>
        </is>
      </c>
    </row>
    <row r="2">
      <c r="A2" s="3" t="inlineStr">
        <is>
          <t>Fiscal Year Ended August 31,</t>
        </is>
      </c>
    </row>
    <row r="3">
      <c r="A3" s="4" t="inlineStr">
        <is>
          <t>2021</t>
        </is>
      </c>
      <c r="B3" s="7" t="n">
        <v>36361</v>
      </c>
    </row>
    <row r="4">
      <c r="A4" s="4" t="inlineStr">
        <is>
          <t>2022</t>
        </is>
      </c>
      <c r="B4" s="6" t="n">
        <v>28541</v>
      </c>
    </row>
    <row r="5">
      <c r="A5" s="4" t="inlineStr">
        <is>
          <t>2023</t>
        </is>
      </c>
      <c r="B5" s="6" t="n">
        <v>27958</v>
      </c>
    </row>
    <row r="6">
      <c r="A6" s="4" t="inlineStr">
        <is>
          <t>2024</t>
        </is>
      </c>
      <c r="B6" s="6" t="n">
        <v>27531</v>
      </c>
    </row>
    <row r="7">
      <c r="A7" s="4" t="inlineStr">
        <is>
          <t>2025</t>
        </is>
      </c>
      <c r="B7" s="6" t="n">
        <v>28942</v>
      </c>
    </row>
    <row r="8">
      <c r="A8" s="4" t="inlineStr">
        <is>
          <t>2026 through 2030</t>
        </is>
      </c>
      <c r="B8" s="7" t="n">
        <v>1375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Foreign Currency Risk Management) (Details) - Forward contracts - USD ($) $ in Millions</t>
        </is>
      </c>
      <c r="B1" s="2" t="inlineStr">
        <is>
          <t>Aug. 31, 2020</t>
        </is>
      </c>
      <c r="C1" s="2" t="inlineStr">
        <is>
          <t>Aug. 31, 2019</t>
        </is>
      </c>
    </row>
    <row r="2">
      <c r="A2" s="4" t="inlineStr">
        <is>
          <t>Cash flow hedging</t>
        </is>
      </c>
    </row>
    <row r="3">
      <c r="A3" s="3" t="inlineStr">
        <is>
          <t>Derivative [Line Items]</t>
        </is>
      </c>
    </row>
    <row r="4">
      <c r="A4" s="4" t="inlineStr">
        <is>
          <t>Aggregate notional amount</t>
        </is>
      </c>
      <c r="B4" s="7" t="n">
        <v>2900</v>
      </c>
      <c r="C4" s="7" t="n">
        <v>2500</v>
      </c>
    </row>
    <row r="5">
      <c r="A5" s="4" t="inlineStr">
        <is>
          <t>Forward foreign exchange contracts</t>
        </is>
      </c>
    </row>
    <row r="6">
      <c r="A6" s="3" t="inlineStr">
        <is>
          <t>Derivative [Line Items]</t>
        </is>
      </c>
    </row>
    <row r="7">
      <c r="A7" s="4" t="inlineStr">
        <is>
          <t>Aggregate notional amount</t>
        </is>
      </c>
      <c r="B7" s="5" t="n">
        <v>355.2</v>
      </c>
      <c r="C7" s="5" t="n">
        <v>33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Derivatives Not Designated As Hedging Instruments) (Details) - Cost of revenue - USD ($) $ in Thousands</t>
        </is>
      </c>
      <c r="B1" s="2" t="inlineStr">
        <is>
          <t>12 Months Ended</t>
        </is>
      </c>
    </row>
    <row r="2">
      <c r="B2" s="2" t="inlineStr">
        <is>
          <t>Aug. 31, 2020</t>
        </is>
      </c>
      <c r="C2" s="2" t="inlineStr">
        <is>
          <t>Aug. 31, 2019</t>
        </is>
      </c>
      <c r="D2" s="2" t="inlineStr">
        <is>
          <t>Aug. 31, 2018</t>
        </is>
      </c>
    </row>
    <row r="3">
      <c r="A3" s="3" t="inlineStr">
        <is>
          <t>Derivative [Line Items]</t>
        </is>
      </c>
    </row>
    <row r="4">
      <c r="A4" s="4" t="inlineStr">
        <is>
          <t>Foreign currency gain</t>
        </is>
      </c>
      <c r="B4" s="7" t="n">
        <v>47400</v>
      </c>
      <c r="C4" s="7" t="n">
        <v>14900</v>
      </c>
      <c r="D4" s="7" t="n">
        <v>36700</v>
      </c>
    </row>
    <row r="5">
      <c r="A5" s="4" t="inlineStr">
        <is>
          <t>Forward foreign exchange contracts</t>
        </is>
      </c>
    </row>
    <row r="6">
      <c r="A6" s="3" t="inlineStr">
        <is>
          <t>Derivative [Line Items]</t>
        </is>
      </c>
    </row>
    <row r="7">
      <c r="A7" s="4" t="inlineStr">
        <is>
          <t>Amount of Gain (Loss) Recognized in Net Income on Derivatives</t>
        </is>
      </c>
      <c r="B7" s="7" t="n">
        <v>42077</v>
      </c>
      <c r="C7" s="7" t="n">
        <v>-29557</v>
      </c>
      <c r="D7" s="7" t="n">
        <v>-277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Cash Flow Hedges) (Details) - 3.000% Senior Notes - USD ($)</t>
        </is>
      </c>
      <c r="B1" s="2" t="inlineStr">
        <is>
          <t>Aug. 31, 2020</t>
        </is>
      </c>
      <c r="C1" s="2" t="inlineStr">
        <is>
          <t>Jul. 13, 2020</t>
        </is>
      </c>
    </row>
    <row r="2">
      <c r="A2" s="4" t="inlineStr">
        <is>
          <t>Cash flow hedging | Interest rate swaps</t>
        </is>
      </c>
    </row>
    <row r="3">
      <c r="A3" s="3" t="inlineStr">
        <is>
          <t>Derivative [Line Items]</t>
        </is>
      </c>
    </row>
    <row r="4">
      <c r="A4" s="4" t="inlineStr">
        <is>
          <t>Aggregate notional amount</t>
        </is>
      </c>
      <c r="B4" s="7" t="n">
        <v>200000000</v>
      </c>
    </row>
    <row r="5">
      <c r="A5" s="4" t="inlineStr">
        <is>
          <t>Senior Notes</t>
        </is>
      </c>
    </row>
    <row r="6">
      <c r="A6" s="3" t="inlineStr">
        <is>
          <t>Derivative [Line Items]</t>
        </is>
      </c>
    </row>
    <row r="7">
      <c r="A7" s="4" t="inlineStr">
        <is>
          <t>Stated interest rate (as a percent)</t>
        </is>
      </c>
      <c r="B7" s="4" t="inlineStr">
        <is>
          <t>3.00%</t>
        </is>
      </c>
      <c r="C7" s="4" t="inlineStr">
        <is>
          <t>3.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ognized Stock-Based Compensation) (Details) - USD ($) $ in Thousands, shares in Millions</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Stock-based compensation expense</t>
        </is>
      </c>
      <c r="B4" s="7" t="n">
        <v>83084</v>
      </c>
      <c r="C4" s="7" t="n">
        <v>61346</v>
      </c>
      <c r="D4" s="7" t="n">
        <v>98511</v>
      </c>
    </row>
    <row r="5">
      <c r="A5" s="4" t="inlineStr">
        <is>
          <t>Stock-based compensation expense incremental amount</t>
        </is>
      </c>
      <c r="D5" s="6" t="n">
        <v>24900</v>
      </c>
    </row>
    <row r="6">
      <c r="A6" s="4" t="inlineStr">
        <is>
          <t>Restricted stock units</t>
        </is>
      </c>
    </row>
    <row r="7">
      <c r="A7" s="3" t="inlineStr">
        <is>
          <t>Share-based Compensation Arrangement by Share-based Payment Award [Line Items]</t>
        </is>
      </c>
    </row>
    <row r="8">
      <c r="A8" s="4" t="inlineStr">
        <is>
          <t>Stock-based compensation expense</t>
        </is>
      </c>
      <c r="B8" s="6" t="n">
        <v>73775</v>
      </c>
      <c r="C8" s="6" t="n">
        <v>53766</v>
      </c>
      <c r="D8" s="7" t="n">
        <v>84082</v>
      </c>
    </row>
    <row r="9">
      <c r="A9" s="4" t="inlineStr">
        <is>
          <t>Share-based compensation award vested number (in shares)</t>
        </is>
      </c>
      <c r="D9" s="12" t="n">
        <v>0.8</v>
      </c>
    </row>
    <row r="10">
      <c r="A10" s="4" t="inlineStr">
        <is>
          <t>Employee stock purchase plan</t>
        </is>
      </c>
    </row>
    <row r="11">
      <c r="A11" s="3" t="inlineStr">
        <is>
          <t>Share-based Compensation Arrangement by Share-based Payment Award [Line Items]</t>
        </is>
      </c>
    </row>
    <row r="12">
      <c r="A12" s="4" t="inlineStr">
        <is>
          <t>Stock-based compensation expense</t>
        </is>
      </c>
      <c r="B12" s="6" t="n">
        <v>9309</v>
      </c>
      <c r="C12" s="6" t="n">
        <v>7580</v>
      </c>
      <c r="D12" s="7" t="n">
        <v>6891</v>
      </c>
    </row>
    <row r="13">
      <c r="A13" s="4" t="inlineStr">
        <is>
          <t>Other</t>
        </is>
      </c>
    </row>
    <row r="14">
      <c r="A14" s="3" t="inlineStr">
        <is>
          <t>Share-based Compensation Arrangement by Share-based Payment Award [Line Items]</t>
        </is>
      </c>
    </row>
    <row r="15">
      <c r="A15" s="4" t="inlineStr">
        <is>
          <t>Stock-based compensation expense</t>
        </is>
      </c>
      <c r="B15" s="7" t="n">
        <v>0</v>
      </c>
      <c r="C15" s="7" t="n">
        <v>0</v>
      </c>
      <c r="D15" s="7" t="n">
        <v>75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Equity Compensation Plan, Additional Information) (Details) - shares</t>
        </is>
      </c>
      <c r="B1" s="2" t="inlineStr">
        <is>
          <t>Aug. 31, 2020</t>
        </is>
      </c>
      <c r="C1" s="2" t="inlineStr">
        <is>
          <t>Aug. 31, 2019</t>
        </is>
      </c>
    </row>
    <row r="2">
      <c r="A2" s="3" t="inlineStr">
        <is>
          <t>Share-based Compensation Arrangement by Share-based Payment Award [Line Items]</t>
        </is>
      </c>
    </row>
    <row r="3">
      <c r="A3" s="4" t="inlineStr">
        <is>
          <t>Maximum aggregate number of shares subject to awards (in shares)</t>
        </is>
      </c>
      <c r="B3" s="6" t="n">
        <v>10609508</v>
      </c>
      <c r="C3" s="6" t="n">
        <v>12040581</v>
      </c>
    </row>
    <row r="4">
      <c r="A4" s="4" t="inlineStr">
        <is>
          <t>The 2011 Plan</t>
        </is>
      </c>
    </row>
    <row r="5">
      <c r="A5" s="3" t="inlineStr">
        <is>
          <t>Share-based Compensation Arrangement by Share-based Payment Award [Line Items]</t>
        </is>
      </c>
    </row>
    <row r="6">
      <c r="A6" s="4" t="inlineStr">
        <is>
          <t>Maximum aggregate number of shares subject to awards (in shares)</t>
        </is>
      </c>
      <c r="B6" s="6" t="n">
        <v>23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12 Months Ended</t>
        </is>
      </c>
    </row>
    <row r="2">
      <c r="B2" s="2" t="inlineStr">
        <is>
          <t>Aug. 31, 2020</t>
        </is>
      </c>
    </row>
    <row r="3">
      <c r="A3" s="3" t="inlineStr">
        <is>
          <t>Transfers and Servicing [Abstract]</t>
        </is>
      </c>
    </row>
    <row r="4">
      <c r="A4" s="4" t="inlineStr">
        <is>
          <t>Trade Accounts Receivable Sale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fiscal years ended August 31, 2020 , 2019 and 2018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solidated Balance Sheets and are reflected as cash provided by operating activities on the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0 Uncommitted December 5, 2020 (2)
B $ 150.0 Uncommitted November 30, 2020 (3)
C 400.0 CNY Uncommitted August 31, 2023
D $ 150.0 Uncommitted May 4, 2023 (4)
E $ 150.0 Uncommitted January 25, 2021 (5)
F $ 50.0 Uncommitted February 23, 2023 (6)
G $ 100.0 Uncommitted August 10, 2021 (7)
H $ 100.0 Uncommitted July 21, 2021 (8)
I $ 650.0 Uncommitted December 4, 2020 (9)
J $ 135.0 Uncommitted April 11, 2021 (10)
K $ 100.0 CHF Uncommitted December 5, 2020 (2)
(1) Maximum amount of trade accounts receivable that may be sold under a facility at any one time.
(2) The program will be automatically extended through December 5, 2025 unless either party provides 30 days ’ notice of termination.
(3) The program will automatically extend for one year at each expiration date unless either party provides 10 days ’ notice of termination.
(4) Any party may elect to terminate the agreement upon 30 days ’ prior notice.
(5) The program will be automatically extended through January 25, 2023 unless either party provides 30 days ’ notice of termination.
(6) Any party may elect to terminate the agreement upon 15 days ’ prior notice.
(7) The program will be automatically extended through August 10, 2023 unless either party provides 30 days ’ notice of termination.
(8) The program will be automatically extended through August 21, 2023 unless either party provides 30 days ’ notice of termination.
(9) The program will be automatically extended through December 5, 2024 unless either party provides 30 days ’ notice of termination.
(10) The program will be automatically extended each year through April 11, 2025 unless either party provides 30 days ’ notice of termination. In connection with the trade accounts receivable sale programs, the Company recognized the following (in millions):
Fiscal Year Ended August 31,
2020 2019 2018
Trade accounts receivable sold $ 8,457 $ 6,751 $ 5,480
Cash proceeds received $ 8,440 $ 6,723 $ 5,463
Pre-tax losses on sale of receivables (1) $ 17 $ 28 $ 17
(1) Recorded to other expense within the Consolidated Statements of Operations. The Company continuously sells designated pools of trade accounts receivable, at a discount, under its foreign asset-backed securitization program and its North American asset-backed securitization program to special purpose entities, which in turn sell certain of the receivables under the foreign program to an unaffiliated financial institution and a conduit administered by an unaffiliated financial institution and certain of the receivables under the North American program to conduits administered by an unaffiliated financial institution on a monthly basis. The Company continues servicing the receivables sold and in exchange receives a servicing fee under each of the asset-backed securitization programs. Servicing fees related to each of the asset-backed securitization programs recognized during the fiscal years ended August 31, 2020 , 2019 and 2018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solidated Balance Sheets and are reflected as cash provided by operating activities on the Consolidated Statements of Cash Flows.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solidated Financial Statements. As of August 31, 2020 , the special purpose entity has liabilities for which creditors do not have recourse to the general credit of the Company (primary beneficiary). The liabilities cannot exceed the maximum amount of net cash proceeds under the foreign asset-backed securitization program. The foreign asset-backed securitization program contains a guarantee of payment by the special purpose entity, in an amount approximately equal to the net cash proceeds under the program. No liability has been recorded for obligations under the guarantee as of August 31, 2020 . The special purpose entity in the North American asset-backed securitization program is a wholly-owned subsidiary of the Company and is included in the Company’s Consolidated Financial Statements. Certain unsold receivables covering the maximum amount of net cash proceeds available under the North American asset-backed securitization program are pledged as collateral to the unaffiliated financial institution as of August 31, 2020 . Following is a summary of the asset-backed securitization programs and key terms:
Maximum Amount of Net Cash Proceeds (in millions) (1)(2) Expiration Date
North American $ 390.0 November 22, 2021
Foreign $ 400.0 September 30, 2021
(1) Maximum amount available at any one time.
(2) As of August 31, 2020 , the Company had up to $49.0 million in available liquidity under its asset-backed securitization programs. In connection with the asset-backed securitization programs, the Company recognized the following (in millions):
Fiscal Year Ended August 31,
2020 2019 (3) 2018
Trade accounts receivable sold $ 4,333 $ 4,057 $ 8,386
Cash proceeds received (1) $ 4,314 $ 4,031 $ 7,838
Pre-tax losses on sale of receivables (2) $ 19 $ 26 $ 15
Deferred purchase price receivables as of August 31 $ — $ — $ 533
(1) The amounts primarily represent proceeds from collections reinvested in revolving-period transfers.
(2) Recorded to other expense within the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 The asset-backed securitization programs require compliance with several covenants. The North American asset-backed securitization program covenants include compliance with the interest ratio and debt to EBITDA ratio of the five-year unsecured credit facility entered into on January 22, 2020 (the “Credit Facility”). The foreign asset-backed securitization program covenants include limitations on certain corporate actions such as mergers and consolidations. As of August 31, 2020 and 2019 , the Company was in compliance with all covenants under the asset-backed securitization progra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0" customWidth="1" min="2" max="2"/>
  </cols>
  <sheetData>
    <row r="1">
      <c r="A1" s="1" t="inlineStr">
        <is>
          <t>Stockholders' Equity (Shares Available for Grant) (Details)</t>
        </is>
      </c>
      <c r="B1" s="2" t="inlineStr">
        <is>
          <t>12 Months Ended</t>
        </is>
      </c>
    </row>
    <row r="2">
      <c r="B2" s="2" t="inlineStr">
        <is>
          <t>Aug. 31, 2020shares</t>
        </is>
      </c>
    </row>
    <row r="3">
      <c r="A3" s="3" t="inlineStr">
        <is>
          <t>Reconciliation of Shares Available to be Issued [Roll Forward]</t>
        </is>
      </c>
    </row>
    <row r="4">
      <c r="A4" s="4" t="inlineStr">
        <is>
          <t>Balance as of beginning of period (in shares)</t>
        </is>
      </c>
      <c r="B4" s="6" t="n">
        <v>12040581</v>
      </c>
    </row>
    <row r="5">
      <c r="A5" s="4" t="inlineStr">
        <is>
          <t>SARS canceled (in shares)</t>
        </is>
      </c>
      <c r="B5" s="6" t="n">
        <v>601</v>
      </c>
    </row>
    <row r="6">
      <c r="A6" s="4" t="inlineStr">
        <is>
          <t>Restricted stock units granted, net of forfeitures (in shares)</t>
        </is>
      </c>
      <c r="B6" s="6" t="n">
        <v>-1431674</v>
      </c>
    </row>
    <row r="7">
      <c r="A7" s="4" t="inlineStr">
        <is>
          <t>Balance as of end of period (in shares)</t>
        </is>
      </c>
      <c r="B7" s="6" t="n">
        <v>106095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SARs Activity) (Details) - USD ($) $ / shares in Units, $ in Thousands</t>
        </is>
      </c>
      <c r="B1" s="2" t="inlineStr">
        <is>
          <t>12 Months Ended</t>
        </is>
      </c>
    </row>
    <row r="2">
      <c r="B2" s="2" t="inlineStr">
        <is>
          <t>Aug. 31, 2020</t>
        </is>
      </c>
      <c r="C2" s="2" t="inlineStr">
        <is>
          <t>Aug. 31, 2019</t>
        </is>
      </c>
    </row>
    <row r="3">
      <c r="A3" s="3" t="inlineStr">
        <is>
          <t>SARS Outstanding</t>
        </is>
      </c>
    </row>
    <row r="4">
      <c r="A4" s="4" t="inlineStr">
        <is>
          <t>SARS canceled (in shares)</t>
        </is>
      </c>
      <c r="B4" s="6" t="n">
        <v>-601</v>
      </c>
    </row>
    <row r="5">
      <c r="A5" s="4" t="inlineStr">
        <is>
          <t>SARs</t>
        </is>
      </c>
    </row>
    <row r="6">
      <c r="A6" s="3" t="inlineStr">
        <is>
          <t>SARS Outstanding</t>
        </is>
      </c>
    </row>
    <row r="7">
      <c r="A7" s="4" t="inlineStr">
        <is>
          <t>SARS Outstanding as of beginning of period (in shares)</t>
        </is>
      </c>
      <c r="B7" s="6" t="n">
        <v>123501</v>
      </c>
    </row>
    <row r="8">
      <c r="A8" s="4" t="inlineStr">
        <is>
          <t>SARS canceled (in shares)</t>
        </is>
      </c>
      <c r="B8" s="6" t="n">
        <v>-601</v>
      </c>
    </row>
    <row r="9">
      <c r="A9" s="4" t="inlineStr">
        <is>
          <t>SARS exercised (in shares)</t>
        </is>
      </c>
      <c r="B9" s="6" t="n">
        <v>-107900</v>
      </c>
    </row>
    <row r="10">
      <c r="A10" s="4" t="inlineStr">
        <is>
          <t>SARS Outstanding as of end of period (in shares)</t>
        </is>
      </c>
      <c r="B10" s="6" t="n">
        <v>15000</v>
      </c>
      <c r="C10" s="6" t="n">
        <v>123501</v>
      </c>
    </row>
    <row r="11">
      <c r="A11" s="4" t="inlineStr">
        <is>
          <t>Aggregate intrinsic value, Outstanding</t>
        </is>
      </c>
      <c r="B11" s="7" t="n">
        <v>235</v>
      </c>
      <c r="C11" s="7" t="n">
        <v>1278</v>
      </c>
    </row>
    <row r="12">
      <c r="A12" s="3" t="inlineStr">
        <is>
          <t>Weighted- Average Exercise Price</t>
        </is>
      </c>
    </row>
    <row r="13">
      <c r="A13" s="4" t="inlineStr">
        <is>
          <t>Weighted-Average Exercise Price, Outstanding as of beginning of period (in dollars per share)</t>
        </is>
      </c>
      <c r="B13" s="9" t="n">
        <v>18.46</v>
      </c>
    </row>
    <row r="14">
      <c r="A14" s="4" t="inlineStr">
        <is>
          <t>Weighted-Average Exercise Price, SARS canceled (in dollars per share)</t>
        </is>
      </c>
      <c r="B14" s="13" t="n">
        <v>14.88</v>
      </c>
    </row>
    <row r="15">
      <c r="A15" s="4" t="inlineStr">
        <is>
          <t>Weighted-Average Exercise Price, SARS exercised (in dollars per share)</t>
        </is>
      </c>
      <c r="B15" s="13" t="n">
        <v>18.48</v>
      </c>
    </row>
    <row r="16">
      <c r="A16" s="4" t="inlineStr">
        <is>
          <t>Weighted-Average Exercise Price, Outstanding as of end of period (in dollars per share)</t>
        </is>
      </c>
      <c r="B16" s="9" t="n">
        <v>18.49</v>
      </c>
      <c r="C16" s="9" t="n">
        <v>18.46</v>
      </c>
    </row>
    <row r="17">
      <c r="A17" s="4" t="inlineStr">
        <is>
          <t>Weighted- Average Remaining Contractual Life, Outstanding (in years)</t>
        </is>
      </c>
      <c r="B17" s="4" t="inlineStr">
        <is>
          <t>1 year 1 month 17 days</t>
        </is>
      </c>
      <c r="C17" s="4" t="inlineStr">
        <is>
          <t>2 years 1 month 9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tockholders' Equity (Restricted Stock Units, Additional Information) (Details)</t>
        </is>
      </c>
      <c r="B1" s="2" t="inlineStr">
        <is>
          <t>12 Months Ended</t>
        </is>
      </c>
    </row>
    <row r="2">
      <c r="B2" s="2" t="inlineStr">
        <is>
          <t>Aug. 31, 2020</t>
        </is>
      </c>
    </row>
    <row r="3">
      <c r="A3" s="4" t="inlineStr">
        <is>
          <t>Time-based restricted stock units</t>
        </is>
      </c>
    </row>
    <row r="4">
      <c r="A4" s="3" t="inlineStr">
        <is>
          <t>Share-based Compensation Arrangement by Share-based Payment Award [Line Items]</t>
        </is>
      </c>
    </row>
    <row r="5">
      <c r="A5" s="4" t="inlineStr">
        <is>
          <t>Award vesting period</t>
        </is>
      </c>
      <c r="B5" s="4" t="inlineStr">
        <is>
          <t>3 years</t>
        </is>
      </c>
    </row>
    <row r="6">
      <c r="A6" s="4" t="inlineStr">
        <is>
          <t>Performance-based restricted stock units</t>
        </is>
      </c>
    </row>
    <row r="7">
      <c r="A7" s="3" t="inlineStr">
        <is>
          <t>Share-based Compensation Arrangement by Share-based Payment Award [Line Items]</t>
        </is>
      </c>
    </row>
    <row r="8">
      <c r="A8" s="4" t="inlineStr">
        <is>
          <t>Award vesting period</t>
        </is>
      </c>
      <c r="B8" s="4" t="inlineStr">
        <is>
          <t>3 years</t>
        </is>
      </c>
    </row>
    <row r="9">
      <c r="A9" s="4" t="inlineStr">
        <is>
          <t>Performance-based restricted stock units | Maximum</t>
        </is>
      </c>
    </row>
    <row r="10">
      <c r="A10" s="3" t="inlineStr">
        <is>
          <t>Share-based Compensation Arrangement by Share-based Payment Award [Line Items]</t>
        </is>
      </c>
    </row>
    <row r="11">
      <c r="A11" s="4" t="inlineStr">
        <is>
          <t>Award vesting percentage (as a percent)</t>
        </is>
      </c>
      <c r="B11" s="4" t="inlineStr">
        <is>
          <t>150.00%</t>
        </is>
      </c>
    </row>
    <row r="12">
      <c r="A12" s="4" t="inlineStr">
        <is>
          <t>Market-based restricted stock units</t>
        </is>
      </c>
    </row>
    <row r="13">
      <c r="A13" s="3" t="inlineStr">
        <is>
          <t>Share-based Compensation Arrangement by Share-based Payment Award [Line Items]</t>
        </is>
      </c>
    </row>
    <row r="14">
      <c r="A14" s="4" t="inlineStr">
        <is>
          <t>Award vesting period</t>
        </is>
      </c>
      <c r="B14" s="4" t="inlineStr">
        <is>
          <t>3 years</t>
        </is>
      </c>
    </row>
    <row r="15">
      <c r="A15" s="4" t="inlineStr">
        <is>
          <t>Award vesting percentage (as a percent)</t>
        </is>
      </c>
      <c r="B15" s="4" t="inlineStr">
        <is>
          <t>20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0" customWidth="1" min="2" max="2"/>
  </cols>
  <sheetData>
    <row r="1">
      <c r="A1" s="1" t="inlineStr">
        <is>
          <t>Stockholders' Equity (Restricted Stock Activity) (Details)</t>
        </is>
      </c>
      <c r="B1" s="2" t="inlineStr">
        <is>
          <t>12 Months Ended</t>
        </is>
      </c>
    </row>
    <row r="2">
      <c r="B2" s="2" t="inlineStr">
        <is>
          <t>Aug. 31, 2020$ / sharesshares</t>
        </is>
      </c>
    </row>
    <row r="3">
      <c r="A3" s="3" t="inlineStr">
        <is>
          <t>Shares</t>
        </is>
      </c>
    </row>
    <row r="4">
      <c r="A4" s="4" t="inlineStr">
        <is>
          <t>Outstanding as of beginning of period (in shares)</t>
        </is>
      </c>
      <c r="B4" s="6" t="n">
        <v>7165473</v>
      </c>
    </row>
    <row r="5">
      <c r="A5" s="3" t="inlineStr">
        <is>
          <t>Changes during the period</t>
        </is>
      </c>
    </row>
    <row r="6">
      <c r="A6" s="4" t="inlineStr">
        <is>
          <t>Shares granted (in shares)</t>
        </is>
      </c>
      <c r="B6" s="6" t="n">
        <v>2280625</v>
      </c>
    </row>
    <row r="7">
      <c r="A7" s="4" t="inlineStr">
        <is>
          <t>Shares vested (in shares)</t>
        </is>
      </c>
      <c r="B7" s="6" t="n">
        <v>-2259623</v>
      </c>
    </row>
    <row r="8">
      <c r="A8" s="4" t="inlineStr">
        <is>
          <t>Shares forfeited (in shares)</t>
        </is>
      </c>
      <c r="B8" s="6" t="n">
        <v>-848951</v>
      </c>
    </row>
    <row r="9">
      <c r="A9" s="4" t="inlineStr">
        <is>
          <t>Outstanding as of end of period (in shares)</t>
        </is>
      </c>
      <c r="B9" s="6" t="n">
        <v>6337524</v>
      </c>
    </row>
    <row r="10">
      <c r="A10" s="3" t="inlineStr">
        <is>
          <t>Weighted- Average Grant-Date Fair Value</t>
        </is>
      </c>
    </row>
    <row r="11">
      <c r="A11" s="4" t="inlineStr">
        <is>
          <t>Outstanding as of beginning of period (in dollars per share) | $ / shares</t>
        </is>
      </c>
      <c r="B11" s="9" t="n">
        <v>26.27</v>
      </c>
    </row>
    <row r="12">
      <c r="A12" s="3" t="inlineStr">
        <is>
          <t>Changes during the period</t>
        </is>
      </c>
    </row>
    <row r="13">
      <c r="A13" s="4" t="inlineStr">
        <is>
          <t>Shares granted (in dollars per share) | $ / shares</t>
        </is>
      </c>
      <c r="B13" s="13" t="n">
        <v>42.21</v>
      </c>
    </row>
    <row r="14">
      <c r="A14" s="4" t="inlineStr">
        <is>
          <t>Shares vested (in dollars per share) | $ / shares</t>
        </is>
      </c>
      <c r="B14" s="13" t="n">
        <v>24.69</v>
      </c>
    </row>
    <row r="15">
      <c r="A15" s="4" t="inlineStr">
        <is>
          <t>Shares forfeited (in dollars per share) | $ / shares</t>
        </is>
      </c>
      <c r="B15" s="13" t="n">
        <v>25.77</v>
      </c>
    </row>
    <row r="16">
      <c r="A16" s="4" t="inlineStr">
        <is>
          <t>Outstanding as of end of period (in dollars per share) | $ / shares</t>
        </is>
      </c>
      <c r="B16" s="9" t="n">
        <v>32.64</v>
      </c>
    </row>
    <row r="17">
      <c r="A17" s="4" t="inlineStr">
        <is>
          <t>Time-based restricted stock units</t>
        </is>
      </c>
    </row>
    <row r="18">
      <c r="A18" s="3" t="inlineStr">
        <is>
          <t>Changes during the period</t>
        </is>
      </c>
    </row>
    <row r="19">
      <c r="A19" s="4" t="inlineStr">
        <is>
          <t>Restricted stock units awarded (in shares)</t>
        </is>
      </c>
      <c r="B19" s="6" t="n">
        <v>1200000</v>
      </c>
    </row>
    <row r="20">
      <c r="A20" s="4" t="inlineStr">
        <is>
          <t>Performance-based restricted stock units</t>
        </is>
      </c>
    </row>
    <row r="21">
      <c r="A21" s="3" t="inlineStr">
        <is>
          <t>Changes during the period</t>
        </is>
      </c>
    </row>
    <row r="22">
      <c r="A22" s="4" t="inlineStr">
        <is>
          <t>Restricted stock units awarded (in shares)</t>
        </is>
      </c>
      <c r="B22" s="6" t="n">
        <v>300000</v>
      </c>
    </row>
    <row r="23">
      <c r="A23" s="4" t="inlineStr">
        <is>
          <t>Market-based restricted stock units</t>
        </is>
      </c>
    </row>
    <row r="24">
      <c r="A24" s="3" t="inlineStr">
        <is>
          <t>Changes during the period</t>
        </is>
      </c>
    </row>
    <row r="25">
      <c r="A25" s="4" t="inlineStr">
        <is>
          <t>Restricted stock units awarded (in shares)</t>
        </is>
      </c>
      <c r="B25" s="6" t="n">
        <v>3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and SARS Information) (Details) - USD ($) $ in Thousands</t>
        </is>
      </c>
      <c r="B1" s="2" t="inlineStr">
        <is>
          <t>12 Months Ended</t>
        </is>
      </c>
    </row>
    <row r="2">
      <c r="B2" s="2" t="inlineStr">
        <is>
          <t>Aug. 31, 2020</t>
        </is>
      </c>
      <c r="C2" s="2" t="inlineStr">
        <is>
          <t>Aug. 31, 2019</t>
        </is>
      </c>
      <c r="D2" s="2" t="inlineStr">
        <is>
          <t>Aug. 31, 2018</t>
        </is>
      </c>
    </row>
    <row r="3">
      <c r="A3" s="3" t="inlineStr">
        <is>
          <t>Share-based Payment Arrangement [Abstract]</t>
        </is>
      </c>
    </row>
    <row r="4">
      <c r="A4" s="4" t="inlineStr">
        <is>
          <t>Intrinsic value of SARS exercised</t>
        </is>
      </c>
      <c r="B4" s="7" t="n">
        <v>2329</v>
      </c>
      <c r="C4" s="7" t="n">
        <v>335</v>
      </c>
      <c r="D4" s="7" t="n">
        <v>909</v>
      </c>
    </row>
    <row r="5">
      <c r="A5" s="4" t="inlineStr">
        <is>
          <t>Fair value of restricted stock units vested</t>
        </is>
      </c>
      <c r="B5" s="6" t="n">
        <v>55799</v>
      </c>
      <c r="C5" s="6" t="n">
        <v>49725</v>
      </c>
      <c r="D5" s="6" t="n">
        <v>62592</v>
      </c>
    </row>
    <row r="6">
      <c r="A6" s="4" t="inlineStr">
        <is>
          <t>Tax benefit for stock compensation expense</t>
        </is>
      </c>
      <c r="B6" s="6" t="n">
        <v>1159</v>
      </c>
      <c r="C6" s="7" t="n">
        <v>611</v>
      </c>
      <c r="D6" s="7" t="n">
        <v>1122</v>
      </c>
    </row>
    <row r="7">
      <c r="A7" s="4" t="inlineStr">
        <is>
          <t>Unrecognized stock-based compensation expense — restricted stock units</t>
        </is>
      </c>
      <c r="B7" s="7" t="n">
        <v>38909</v>
      </c>
    </row>
    <row r="8">
      <c r="A8" s="4" t="inlineStr">
        <is>
          <t>Remaining weighted-average period for restricted stock units expense</t>
        </is>
      </c>
      <c r="B8" s="4" t="inlineStr">
        <is>
          <t>1 year 3 months 18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Employee Stock Purchase Plan, Additional Information) (Details) - shares</t>
        </is>
      </c>
      <c r="B1" s="2" t="inlineStr">
        <is>
          <t>12 Months Ended</t>
        </is>
      </c>
    </row>
    <row r="2">
      <c r="B2" s="2" t="inlineStr">
        <is>
          <t>Aug. 31, 2020</t>
        </is>
      </c>
      <c r="C2" s="2" t="inlineStr">
        <is>
          <t>Aug. 31, 2019</t>
        </is>
      </c>
    </row>
    <row r="3">
      <c r="A3" s="3" t="inlineStr">
        <is>
          <t>Share-based Compensation Arrangement by Share-based Payment Award [Line Items]</t>
        </is>
      </c>
    </row>
    <row r="4">
      <c r="A4" s="4" t="inlineStr">
        <is>
          <t>Shares available for issuance under share based compensation plan (in shares)</t>
        </is>
      </c>
      <c r="B4" s="6" t="n">
        <v>10609508</v>
      </c>
      <c r="C4" s="6" t="n">
        <v>12040581</v>
      </c>
    </row>
    <row r="5">
      <c r="A5" s="4" t="inlineStr">
        <is>
          <t>The ESPP</t>
        </is>
      </c>
    </row>
    <row r="6">
      <c r="A6" s="3" t="inlineStr">
        <is>
          <t>Share-based Compensation Arrangement by Share-based Payment Award [Line Items]</t>
        </is>
      </c>
    </row>
    <row r="7">
      <c r="A7" s="4" t="inlineStr">
        <is>
          <t>Maximum aggregate number of shares subject to awards (in shares)</t>
        </is>
      </c>
      <c r="B7" s="6" t="n">
        <v>12000000</v>
      </c>
    </row>
    <row r="8">
      <c r="A8" s="4" t="inlineStr">
        <is>
          <t>Eligibility period for employees to participate in ESPP</t>
        </is>
      </c>
      <c r="B8" s="4" t="inlineStr">
        <is>
          <t>90 days</t>
        </is>
      </c>
    </row>
    <row r="9">
      <c r="A9" s="4" t="inlineStr">
        <is>
          <t>Shares available for issuance under share based compensation plan (in shares)</t>
        </is>
      </c>
      <c r="B9" s="6" t="n">
        <v>2290167</v>
      </c>
    </row>
    <row r="10">
      <c r="A10" s="4" t="inlineStr">
        <is>
          <t>The ESPP | Employee stock purchase plan</t>
        </is>
      </c>
    </row>
    <row r="11">
      <c r="A11" s="3" t="inlineStr">
        <is>
          <t>Share-based Compensation Arrangement by Share-based Payment Award [Line Items]</t>
        </is>
      </c>
    </row>
    <row r="12">
      <c r="A12" s="4" t="inlineStr">
        <is>
          <t>Maximum percentage of an employees salary that can be used to purchase shares under the ESPP (as a percent)</t>
        </is>
      </c>
      <c r="B12" s="4" t="inlineStr">
        <is>
          <t>10.00%</t>
        </is>
      </c>
    </row>
    <row r="13">
      <c r="A13" s="4" t="inlineStr">
        <is>
          <t>Percentage for fair market value fixed for pricing (as a percent)</t>
        </is>
      </c>
      <c r="B13" s="4" t="inlineStr">
        <is>
          <t>8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Black-Scholes Option Pricing Model) (Details)</t>
        </is>
      </c>
      <c r="B1" s="2" t="inlineStr">
        <is>
          <t>12 Months Ended</t>
        </is>
      </c>
    </row>
    <row r="2">
      <c r="B2" s="2" t="inlineStr">
        <is>
          <t>Aug. 31, 2020</t>
        </is>
      </c>
      <c r="C2" s="2" t="inlineStr">
        <is>
          <t>Aug. 31, 2019</t>
        </is>
      </c>
      <c r="D2" s="2" t="inlineStr">
        <is>
          <t>Aug. 31, 2018</t>
        </is>
      </c>
    </row>
    <row r="3">
      <c r="A3" s="3" t="inlineStr">
        <is>
          <t>Share-based Payment Arrangement [Abstract]</t>
        </is>
      </c>
    </row>
    <row r="4">
      <c r="A4" s="4" t="inlineStr">
        <is>
          <t>Expected dividend yield</t>
        </is>
      </c>
      <c r="B4" s="4" t="inlineStr">
        <is>
          <t>0.40%</t>
        </is>
      </c>
      <c r="C4" s="4" t="inlineStr">
        <is>
          <t>0.60%</t>
        </is>
      </c>
      <c r="D4" s="4" t="inlineStr">
        <is>
          <t>0.60%</t>
        </is>
      </c>
    </row>
    <row r="5">
      <c r="A5" s="4" t="inlineStr">
        <is>
          <t>Risk-free interest rate</t>
        </is>
      </c>
      <c r="B5" s="4" t="inlineStr">
        <is>
          <t>1.90%</t>
        </is>
      </c>
      <c r="C5" s="4" t="inlineStr">
        <is>
          <t>2.30%</t>
        </is>
      </c>
      <c r="D5" s="4" t="inlineStr">
        <is>
          <t>1.40%</t>
        </is>
      </c>
    </row>
    <row r="6">
      <c r="A6" s="4" t="inlineStr">
        <is>
          <t>Expected volatility</t>
        </is>
      </c>
      <c r="B6" s="4" t="inlineStr">
        <is>
          <t>30.70%</t>
        </is>
      </c>
      <c r="C6" s="4" t="inlineStr">
        <is>
          <t>28.60%</t>
        </is>
      </c>
      <c r="D6" s="4" t="inlineStr">
        <is>
          <t>23.00%</t>
        </is>
      </c>
    </row>
    <row r="7">
      <c r="A7" s="4" t="inlineStr">
        <is>
          <t>Expected life</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ividends) (Details) - USD ($) $ / shares in Units, $ in Thousands</t>
        </is>
      </c>
      <c r="B1" s="2" t="inlineStr">
        <is>
          <t>Jul. 16, 2020</t>
        </is>
      </c>
      <c r="C1" s="2" t="inlineStr">
        <is>
          <t>Apr. 15, 2020</t>
        </is>
      </c>
      <c r="D1" s="2" t="inlineStr">
        <is>
          <t>Jan. 23, 2020</t>
        </is>
      </c>
      <c r="E1" s="2" t="inlineStr">
        <is>
          <t>Oct. 17, 2019</t>
        </is>
      </c>
      <c r="F1" s="2" t="inlineStr">
        <is>
          <t>Jul. 18, 2019</t>
        </is>
      </c>
      <c r="G1" s="2" t="inlineStr">
        <is>
          <t>Apr. 18, 2019</t>
        </is>
      </c>
      <c r="H1" s="2" t="inlineStr">
        <is>
          <t>Jan. 24, 2019</t>
        </is>
      </c>
      <c r="I1" s="2" t="inlineStr">
        <is>
          <t>Oct. 18, 2018</t>
        </is>
      </c>
    </row>
    <row r="2">
      <c r="A2" s="3" t="inlineStr">
        <is>
          <t>Share-based Payment Arrangement [Abstract]</t>
        </is>
      </c>
    </row>
    <row r="3">
      <c r="A3" s="4" t="inlineStr">
        <is>
          <t>Dividend per Share</t>
        </is>
      </c>
      <c r="B3" s="9" t="n">
        <v>0.08</v>
      </c>
      <c r="C3" s="9" t="n">
        <v>0.08</v>
      </c>
      <c r="D3" s="9" t="n">
        <v>0.08</v>
      </c>
      <c r="E3" s="9" t="n">
        <v>0.08</v>
      </c>
      <c r="F3" s="9" t="n">
        <v>0.08</v>
      </c>
      <c r="G3" s="9" t="n">
        <v>0.08</v>
      </c>
      <c r="H3" s="9" t="n">
        <v>0.08</v>
      </c>
      <c r="I3" s="9" t="n">
        <v>0.08</v>
      </c>
    </row>
    <row r="4">
      <c r="A4" s="4" t="inlineStr">
        <is>
          <t>Total of Cash Dividends Declared</t>
        </is>
      </c>
      <c r="B4" s="7" t="n">
        <v>12433</v>
      </c>
      <c r="C4" s="7" t="n">
        <v>12452</v>
      </c>
      <c r="D4" s="7" t="n">
        <v>12517</v>
      </c>
      <c r="E4" s="7" t="n">
        <v>12647</v>
      </c>
      <c r="F4" s="7" t="n">
        <v>12724</v>
      </c>
      <c r="G4" s="7" t="n">
        <v>12681</v>
      </c>
      <c r="H4" s="7" t="n">
        <v>12706</v>
      </c>
      <c r="I4" s="7" t="n">
        <v>132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6" customWidth="1" min="6" max="6"/>
    <col width="16" customWidth="1" min="7" max="7"/>
  </cols>
  <sheetData>
    <row r="1">
      <c r="A1" s="1" t="inlineStr">
        <is>
          <t>Stockholders' Equity (Common Stock Outstanding) (Details) - USD ($)</t>
        </is>
      </c>
      <c r="B1" s="2" t="inlineStr">
        <is>
          <t>Aug. 31, 2020</t>
        </is>
      </c>
      <c r="C1" s="2" t="inlineStr">
        <is>
          <t>Sep. 30, 2019</t>
        </is>
      </c>
      <c r="D1" s="2" t="inlineStr">
        <is>
          <t>Aug. 31, 2020</t>
        </is>
      </c>
      <c r="E1" s="2" t="inlineStr">
        <is>
          <t>Aug. 31, 2019</t>
        </is>
      </c>
      <c r="F1" s="2" t="inlineStr">
        <is>
          <t>Aug. 31, 2018</t>
        </is>
      </c>
      <c r="G1" s="2" t="inlineStr">
        <is>
          <t>Aug. 31, 2017</t>
        </is>
      </c>
    </row>
    <row r="2">
      <c r="A2" s="3" t="inlineStr">
        <is>
          <t>Increase (Decrease) in Stockholders' Equity [Roll Forward]</t>
        </is>
      </c>
    </row>
    <row r="3">
      <c r="A3" s="4" t="inlineStr">
        <is>
          <t>Common stock outstanding, beginning balances (in shares)</t>
        </is>
      </c>
      <c r="C3" s="6" t="n">
        <v>153520380</v>
      </c>
      <c r="D3" s="6" t="n">
        <v>153520380</v>
      </c>
    </row>
    <row r="4">
      <c r="A4" s="4" t="inlineStr">
        <is>
          <t>Common stock outstanding, ending balance (in shares)</t>
        </is>
      </c>
      <c r="B4" s="6" t="n">
        <v>150330358</v>
      </c>
      <c r="D4" s="6" t="n">
        <v>150330358</v>
      </c>
      <c r="E4" s="6" t="n">
        <v>153520380</v>
      </c>
    </row>
    <row r="5">
      <c r="A5" s="4" t="inlineStr">
        <is>
          <t>Share repurchase program, amount authorized</t>
        </is>
      </c>
      <c r="C5" s="7" t="n">
        <v>600000000</v>
      </c>
      <c r="F5" s="7" t="n">
        <v>350000000</v>
      </c>
      <c r="G5" s="7" t="n">
        <v>450000000</v>
      </c>
    </row>
    <row r="6">
      <c r="A6" s="4" t="inlineStr">
        <is>
          <t>Stock repurchase program, capital allocation framework period</t>
        </is>
      </c>
      <c r="C6" s="4" t="inlineStr">
        <is>
          <t>2 years</t>
        </is>
      </c>
    </row>
    <row r="7">
      <c r="A7" s="4" t="inlineStr">
        <is>
          <t>Number of shares repurchased (in shares)</t>
        </is>
      </c>
      <c r="B7" s="6" t="n">
        <v>6000000</v>
      </c>
    </row>
    <row r="8">
      <c r="A8" s="4" t="inlineStr">
        <is>
          <t>Value of shares repurchased</t>
        </is>
      </c>
      <c r="B8" s="7" t="n">
        <v>213900000</v>
      </c>
    </row>
    <row r="9">
      <c r="A9" s="4" t="inlineStr">
        <is>
          <t>Share repurchase program, remaining amount available</t>
        </is>
      </c>
      <c r="B9" s="7" t="n">
        <v>386100000</v>
      </c>
      <c r="D9" s="7" t="n">
        <v>386100000</v>
      </c>
    </row>
    <row r="10">
      <c r="A10" s="4" t="inlineStr">
        <is>
          <t>Common Stock</t>
        </is>
      </c>
    </row>
    <row r="11">
      <c r="A11" s="3" t="inlineStr">
        <is>
          <t>Increase (Decrease) in Stockholders' Equity [Roll Forward]</t>
        </is>
      </c>
    </row>
    <row r="12">
      <c r="A12" s="4" t="inlineStr">
        <is>
          <t>Common stock outstanding, beginning balances (in shares)</t>
        </is>
      </c>
      <c r="C12" s="6" t="n">
        <v>153520380</v>
      </c>
      <c r="D12" s="6" t="n">
        <v>153520380</v>
      </c>
      <c r="E12" s="6" t="n">
        <v>164588172</v>
      </c>
      <c r="F12" s="6" t="n">
        <v>177727653</v>
      </c>
    </row>
    <row r="13">
      <c r="A13" s="4" t="inlineStr">
        <is>
          <t>Shares issued upon exercise of stock options (in shares)</t>
        </is>
      </c>
      <c r="D13" s="6" t="n">
        <v>56999</v>
      </c>
      <c r="E13" s="6" t="n">
        <v>11348</v>
      </c>
      <c r="F13" s="6" t="n">
        <v>30832</v>
      </c>
    </row>
    <row r="14">
      <c r="A14" s="4" t="inlineStr">
        <is>
          <t>Shares issued under employee stock purchase plan (in shares)</t>
        </is>
      </c>
      <c r="D14" s="6" t="n">
        <v>1106852</v>
      </c>
      <c r="E14" s="6" t="n">
        <v>1282042</v>
      </c>
      <c r="F14" s="6" t="n">
        <v>1105400</v>
      </c>
    </row>
    <row r="15">
      <c r="A15" s="4" t="inlineStr">
        <is>
          <t>Vesting of restricted stock (in shares)</t>
        </is>
      </c>
      <c r="D15" s="6" t="n">
        <v>2259623</v>
      </c>
      <c r="E15" s="6" t="n">
        <v>1983261</v>
      </c>
      <c r="F15" s="6" t="n">
        <v>2727229</v>
      </c>
    </row>
    <row r="16">
      <c r="A16" s="4" t="inlineStr">
        <is>
          <t>Purchases of treasury stock under employee stock plans (in shares)</t>
        </is>
      </c>
      <c r="D16" s="6" t="n">
        <v>-621250</v>
      </c>
      <c r="E16" s="6" t="n">
        <v>-489836</v>
      </c>
      <c r="F16" s="6" t="n">
        <v>-793052</v>
      </c>
    </row>
    <row r="17">
      <c r="A17" s="4" t="inlineStr">
        <is>
          <t>Treasury shares purchased (in shares)</t>
        </is>
      </c>
      <c r="D17" s="6" t="n">
        <v>-5992246</v>
      </c>
      <c r="E17" s="6" t="n">
        <v>-13854607</v>
      </c>
      <c r="F17" s="6" t="n">
        <v>-16209890</v>
      </c>
    </row>
    <row r="18">
      <c r="A18" s="4" t="inlineStr">
        <is>
          <t>Common stock outstanding, ending balance (in shares)</t>
        </is>
      </c>
      <c r="B18" s="6" t="n">
        <v>150330358</v>
      </c>
      <c r="D18" s="6" t="n">
        <v>150330358</v>
      </c>
      <c r="E18" s="6" t="n">
        <v>153520380</v>
      </c>
      <c r="F18" s="6" t="n">
        <v>1645881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Concentration of Risk and Segment Data (Additional Information) (Details)</t>
        </is>
      </c>
      <c r="B1" s="2" t="inlineStr">
        <is>
          <t>12 Months Ended</t>
        </is>
      </c>
    </row>
    <row r="2">
      <c r="B2" s="2" t="inlineStr">
        <is>
          <t>Aug. 31, 2020segmentcustomercountry</t>
        </is>
      </c>
    </row>
    <row r="3">
      <c r="A3" s="3" t="inlineStr">
        <is>
          <t>Revenue, Major Customer [Line Items]</t>
        </is>
      </c>
    </row>
    <row r="4">
      <c r="A4" s="4" t="inlineStr">
        <is>
          <t>Number of operating segments | segment</t>
        </is>
      </c>
      <c r="B4" s="6" t="n">
        <v>2</v>
      </c>
    </row>
    <row r="5">
      <c r="A5" s="4" t="inlineStr">
        <is>
          <t>Number of operating countries | country</t>
        </is>
      </c>
      <c r="B5" s="6" t="n">
        <v>31</v>
      </c>
    </row>
    <row r="6">
      <c r="A6" s="4" t="inlineStr">
        <is>
          <t>Customer Concentration Risk | Net Revenue | Five Largest Customers that Account for a Percentage of Net Revenue</t>
        </is>
      </c>
    </row>
    <row r="7">
      <c r="A7" s="3" t="inlineStr">
        <is>
          <t>Revenue, Major Customer [Line Items]</t>
        </is>
      </c>
    </row>
    <row r="8">
      <c r="A8" s="4" t="inlineStr">
        <is>
          <t>Top customers that comprise revenue</t>
        </is>
      </c>
      <c r="B8" s="6" t="n">
        <v>5</v>
      </c>
    </row>
    <row r="9">
      <c r="A9" s="4" t="inlineStr">
        <is>
          <t>Concentration of risk percentage (as a percent)</t>
        </is>
      </c>
      <c r="B9" s="4" t="inlineStr">
        <is>
          <t>47.00%</t>
        </is>
      </c>
    </row>
    <row r="10">
      <c r="A10" s="4" t="inlineStr">
        <is>
          <t>Customer Concentration Risk | Net Revenue | Group of Customers that Account for 90% of Net Revenue</t>
        </is>
      </c>
    </row>
    <row r="11">
      <c r="A11" s="3" t="inlineStr">
        <is>
          <t>Revenue, Major Customer [Line Items]</t>
        </is>
      </c>
    </row>
    <row r="12">
      <c r="A12" s="4" t="inlineStr">
        <is>
          <t>Top customers that comprise revenue</t>
        </is>
      </c>
      <c r="B12" s="6" t="n">
        <v>73</v>
      </c>
    </row>
    <row r="13">
      <c r="A13" s="4" t="inlineStr">
        <is>
          <t>Concentration of risk percentage (as a percent)</t>
        </is>
      </c>
      <c r="B13" s="4" t="inlineStr">
        <is>
          <t>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22:51Z</dcterms:created>
  <dcterms:modified xmlns:dcterms="http://purl.org/dc/terms/" xmlns:xsi="http://www.w3.org/2001/XMLSchema-instance" xsi:type="dcterms:W3CDTF">2020-10-22T16:22:51Z</dcterms:modified>
</cp:coreProperties>
</file>